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omprehensive I_2"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Available-for-Sale Marketable S" sheetId="11" state="visible" r:id="rId11"/>
    <sheet xmlns:r="http://schemas.openxmlformats.org/officeDocument/2006/relationships" name="Accumulated Other Comprehensive" sheetId="12" state="visible" r:id="rId12"/>
    <sheet xmlns:r="http://schemas.openxmlformats.org/officeDocument/2006/relationships" name="Prepaid Expenses" sheetId="13" state="visible" r:id="rId13"/>
    <sheet xmlns:r="http://schemas.openxmlformats.org/officeDocument/2006/relationships" name="Property and Equipment, net" sheetId="14" state="visible" r:id="rId14"/>
    <sheet xmlns:r="http://schemas.openxmlformats.org/officeDocument/2006/relationships" name="Restricted Cash" sheetId="15" state="visible" r:id="rId15"/>
    <sheet xmlns:r="http://schemas.openxmlformats.org/officeDocument/2006/relationships" name="Accounts Payable and Accrued Ex"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Collaboration and Licensing Agr" sheetId="19" state="visible" r:id="rId19"/>
    <sheet xmlns:r="http://schemas.openxmlformats.org/officeDocument/2006/relationships" name="Revenue Recognition"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Employee Benefit Plan" sheetId="24" state="visible" r:id="rId24"/>
    <sheet xmlns:r="http://schemas.openxmlformats.org/officeDocument/2006/relationships" name="Commitments and Contingencies" sheetId="25" state="visible" r:id="rId25"/>
    <sheet xmlns:r="http://schemas.openxmlformats.org/officeDocument/2006/relationships" name="Legal Matters" sheetId="26" state="visible" r:id="rId26"/>
    <sheet xmlns:r="http://schemas.openxmlformats.org/officeDocument/2006/relationships" name="Quarterly Results of Opera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vailable-for-Sale Marketable_2" sheetId="30" state="visible" r:id="rId30"/>
    <sheet xmlns:r="http://schemas.openxmlformats.org/officeDocument/2006/relationships" name="Accumulated Other Comprehensi_2" sheetId="31" state="visible" r:id="rId31"/>
    <sheet xmlns:r="http://schemas.openxmlformats.org/officeDocument/2006/relationships" name="Property and Equipment, net (Ta" sheetId="32" state="visible" r:id="rId32"/>
    <sheet xmlns:r="http://schemas.openxmlformats.org/officeDocument/2006/relationships" name="Restricted Cash (Tables)" sheetId="33" state="visible" r:id="rId33"/>
    <sheet xmlns:r="http://schemas.openxmlformats.org/officeDocument/2006/relationships" name="Accounts Payable and Accrued _2"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Commitments and Contingencies (" sheetId="39" state="visible" r:id="rId39"/>
    <sheet xmlns:r="http://schemas.openxmlformats.org/officeDocument/2006/relationships" name="Quarterly Results of Operatio_2" sheetId="40" state="visible" r:id="rId40"/>
    <sheet xmlns:r="http://schemas.openxmlformats.org/officeDocument/2006/relationships" name="Business - Additional Informat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vailable-for-Sale Marketable_3" sheetId="44" state="visible" r:id="rId44"/>
    <sheet xmlns:r="http://schemas.openxmlformats.org/officeDocument/2006/relationships" name="Available-for-Sale Marketable_4" sheetId="45" state="visible" r:id="rId45"/>
    <sheet xmlns:r="http://schemas.openxmlformats.org/officeDocument/2006/relationships" name="Available-for-Sale Marketable_5" sheetId="46" state="visible" r:id="rId46"/>
    <sheet xmlns:r="http://schemas.openxmlformats.org/officeDocument/2006/relationships" name="Available-for-Sale Marketable_6"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Prepaid Expenses - Additional I" sheetId="50" state="visible" r:id="rId50"/>
    <sheet xmlns:r="http://schemas.openxmlformats.org/officeDocument/2006/relationships" name="Property and Equipment, net - P" sheetId="51" state="visible" r:id="rId51"/>
    <sheet xmlns:r="http://schemas.openxmlformats.org/officeDocument/2006/relationships" name="Property and Equipment, net - A" sheetId="52" state="visible" r:id="rId52"/>
    <sheet xmlns:r="http://schemas.openxmlformats.org/officeDocument/2006/relationships" name="Restricted Cash - Additional In" sheetId="53" state="visible" r:id="rId53"/>
    <sheet xmlns:r="http://schemas.openxmlformats.org/officeDocument/2006/relationships" name="Restricted Cash - Schedule of R" sheetId="54" state="visible" r:id="rId54"/>
    <sheet xmlns:r="http://schemas.openxmlformats.org/officeDocument/2006/relationships" name="Accounts Payable and Accrued _3" sheetId="55" state="visible" r:id="rId55"/>
    <sheet xmlns:r="http://schemas.openxmlformats.org/officeDocument/2006/relationships" name="Stockholders' Equity - Addition" sheetId="56" state="visible" r:id="rId56"/>
    <sheet xmlns:r="http://schemas.openxmlformats.org/officeDocument/2006/relationships" name="Fair Value Measurements - Summa" sheetId="57" state="visible" r:id="rId57"/>
    <sheet xmlns:r="http://schemas.openxmlformats.org/officeDocument/2006/relationships" name="Fair Value Measurements - Addit" sheetId="58" state="visible" r:id="rId58"/>
    <sheet xmlns:r="http://schemas.openxmlformats.org/officeDocument/2006/relationships" name="Collaboration and Licensing A_2" sheetId="59" state="visible" r:id="rId59"/>
    <sheet xmlns:r="http://schemas.openxmlformats.org/officeDocument/2006/relationships" name="Revenue Recognition - Additiona"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Income Taxes - Components of In" sheetId="65" state="visible" r:id="rId65"/>
    <sheet xmlns:r="http://schemas.openxmlformats.org/officeDocument/2006/relationships" name="Income Taxes - Schedule of Reco" sheetId="66" state="visible" r:id="rId66"/>
    <sheet xmlns:r="http://schemas.openxmlformats.org/officeDocument/2006/relationships" name="Income Taxes - Schedule of Sign" sheetId="67" state="visible" r:id="rId67"/>
    <sheet xmlns:r="http://schemas.openxmlformats.org/officeDocument/2006/relationships" name="Income Taxes - Additional Infor" sheetId="68" state="visible" r:id="rId68"/>
    <sheet xmlns:r="http://schemas.openxmlformats.org/officeDocument/2006/relationships" name="Net Income (Loss) per Share - C" sheetId="69" state="visible" r:id="rId69"/>
    <sheet xmlns:r="http://schemas.openxmlformats.org/officeDocument/2006/relationships" name="Net Income (Loss) per Share -_2" sheetId="70" state="visible" r:id="rId70"/>
    <sheet xmlns:r="http://schemas.openxmlformats.org/officeDocument/2006/relationships" name="Net Income (Loss) per Share - A" sheetId="71" state="visible" r:id="rId71"/>
    <sheet xmlns:r="http://schemas.openxmlformats.org/officeDocument/2006/relationships" name="Employee Benefit Plan - Additio"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Quarterly Results of Operatio_3"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279</t>
        </is>
      </c>
    </row>
    <row r="9">
      <c r="A9" s="4" t="inlineStr">
        <is>
          <t>Entity Registrant Name</t>
        </is>
      </c>
      <c r="B9" s="4" t="inlineStr">
        <is>
          <t>CARA THERAPEUTICS, INC.</t>
        </is>
      </c>
    </row>
    <row r="10">
      <c r="A10" s="4" t="inlineStr">
        <is>
          <t>Entity Incorporation, State or Country Code</t>
        </is>
      </c>
      <c r="B10" s="4" t="inlineStr">
        <is>
          <t>DE</t>
        </is>
      </c>
    </row>
    <row r="11">
      <c r="A11" s="4" t="inlineStr">
        <is>
          <t>Entity Tax Identification Number</t>
        </is>
      </c>
      <c r="B11" s="4" t="inlineStr">
        <is>
          <t>75-3175693</t>
        </is>
      </c>
    </row>
    <row r="12">
      <c r="A12" s="4" t="inlineStr">
        <is>
          <t>Entity Address, Address Line One</t>
        </is>
      </c>
      <c r="B12" s="4" t="inlineStr">
        <is>
          <t>4 Stamford Plaza</t>
        </is>
      </c>
    </row>
    <row r="13">
      <c r="A13" s="4" t="inlineStr">
        <is>
          <t>Entity Address, Address Line Two</t>
        </is>
      </c>
      <c r="B13" s="4" t="inlineStr">
        <is>
          <t>107 Elm Street</t>
        </is>
      </c>
    </row>
    <row r="14">
      <c r="A14" s="4" t="inlineStr">
        <is>
          <t>Entity Address, Address Line Three</t>
        </is>
      </c>
      <c r="B14" s="4" t="inlineStr">
        <is>
          <t>9th Floor</t>
        </is>
      </c>
    </row>
    <row r="15">
      <c r="A15" s="4" t="inlineStr">
        <is>
          <t>Entity Address, City or Town</t>
        </is>
      </c>
      <c r="B15" s="4" t="inlineStr">
        <is>
          <t>Stamford</t>
        </is>
      </c>
    </row>
    <row r="16">
      <c r="A16" s="4" t="inlineStr">
        <is>
          <t>Entity Address, State or Province</t>
        </is>
      </c>
      <c r="B16" s="4" t="inlineStr">
        <is>
          <t>CT</t>
        </is>
      </c>
    </row>
    <row r="17">
      <c r="A17" s="4" t="inlineStr">
        <is>
          <t>Entity Address, Postal Zip Code</t>
        </is>
      </c>
      <c r="B17" s="4" t="inlineStr">
        <is>
          <t>06902</t>
        </is>
      </c>
    </row>
    <row r="18">
      <c r="A18" s="4" t="inlineStr">
        <is>
          <t>City Area Code</t>
        </is>
      </c>
      <c r="B18" s="4" t="inlineStr">
        <is>
          <t>203</t>
        </is>
      </c>
    </row>
    <row r="19">
      <c r="A19" s="4" t="inlineStr">
        <is>
          <t>Local Phone Number</t>
        </is>
      </c>
      <c r="B19" s="4" t="inlineStr">
        <is>
          <t>406-3700</t>
        </is>
      </c>
    </row>
    <row r="20">
      <c r="A20" s="4" t="inlineStr">
        <is>
          <t>Title of 12(b) Security</t>
        </is>
      </c>
      <c r="B20" s="4" t="inlineStr">
        <is>
          <t>Common Stock, par value $0.001 per share</t>
        </is>
      </c>
    </row>
    <row r="21">
      <c r="A21" s="4" t="inlineStr">
        <is>
          <t>Trading Symbol</t>
        </is>
      </c>
      <c r="B21" s="4" t="inlineStr">
        <is>
          <t>CARA</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26180228</v>
      </c>
    </row>
    <row r="33">
      <c r="A33" s="4" t="inlineStr">
        <is>
          <t>Entity Common Stock, Shares Outstanding</t>
        </is>
      </c>
      <c r="C33" s="6" t="n">
        <v>49876763</v>
      </c>
    </row>
    <row r="34">
      <c r="A34" s="4" t="inlineStr">
        <is>
          <t>Entity Central Index Key</t>
        </is>
      </c>
      <c r="B34" s="4" t="inlineStr">
        <is>
          <t>0001346830</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enerally-accepted accounting principles in the United States or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The more significant estimates include the fair value of marketable securities that are classified as level 2 of the fair value hierarchy,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the incremental borrowing rate used in lease calculations and the likelihood of realization of deferred tax assets. The ongoing COVID-19 pandemic has interrupted business operations across the globe.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financial statements as soon as they become known. Actual results could differ materially from the Company’s estimates and assumptions. Concentrations of Credit Risk Financial instruments, which potentially subject the Company to significant concentrations of credit risk consist primarily of cash equivalents and marketable securities.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The Company’s cash and cash equivalents and marketable securities are held by four major financial institutions. In accordance with the Company’s policies, the Company monitors exposure with its counterparties. The Company also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Cash and Cash Equivalents Cash and cash equivalents include cash on hand, demand deposits, deposits with banks and highly liquid money market funds with holdings of cash and other investments with original maturities of three months or less. Marketable Securities On January 1, 2020, the Company adopted Accounting Standards Update, or ASU, No. 2016-13, Financial Instruments—Credit Losses (Topic 326), Measurement of Credit Losses on Financial Instruments The Company deems certain of its investments to be marketable securities if the investment, or in the case of money market funds, the securities underlying the money market fund, meet the definition of a debt security in Accounting Standards Codification, or ASC, section 320-10-20. The Company considers its marketable securities to be available-for-sale, which are its only financial instruments that are within the scope of ASU 2016-13 as of December 31, 2020. The Company’s investments in marketable securities, including U.S. Treasury securities, U.S. government agency obligations, corporate bonds, commercial paper, and municipal bonds are highly rated by Moody’s and S&amp;P and have maturities primarily of less than one year but no longer than three years. Accordingly, credit risk associated with the Company’s available-for-sale debt security portfolio is mitigated. ASU 2016-13 modifies the prior other-than-temporary impairment model for available-for-sale debt securities by requiring (1) estimating expected credit losses (the portion of the amortized cost basis of a financial asset that the Company does not expect to collect) only when the fair value is below the amortized cost of the asset; (2) recording a credit loss without regard to the length of time a security has been in an unrealized loss position; (3) limiting the measurement of the credit loss to the difference between the security’s amortized cost basis and its fair value; and (4) presenting credit losses as an allowance rather than as a write-down, which will allow the Company to record reversals of credit losses in current period net income, a practice that was previously prohibited. ​ The Company reviews each of its available-for-sale marketable securities for unrealized losses (declines in fair value below its amortized cost basis) at each balance sheet date presented in its financial statements and whenever events or changes in circumstances indicate that the amortized cost basis of an asset may not be recoverable. In accordance with the adoption of ASU 2016-13, the Company is required to determine whether any portion of the unrealized loss for any available-for-sale debt security is due to a credit loss, and if so, to measure the amount of the credit loss. ​ The Company will rely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s assessment of whether a security is impaired could change in the future due to new developments or changes in assumptions related to any particular security. If material qualitative factors indicate that a credit loss has occurred, the Company will determine the magnitude of that credit loss using a discounted cash flow model or other quantitative method. If the Company intends to sell the security or it is more likely than not that the Company will be forced to sell the security before recovery of the amortized cost of the security, the entire unrealized loss is deemed to be a credit loss, which is recognized in net income (loss). Otherwise, the portion of the unrealized loss that is due to a credit loss will be recorded as an allowance for credit loss, which will offset the balance of marketable securities and as credit loss expense within other income, net. The portion of the unrealized loss that is not due to a credit loss as well as all unrealized gains will be recorded in Accumulated Other Comprehensive Income (Loss). There was no cumulative effect adjustment as a result of the adoption of ASU 2016-13 on January 1, 2020 (see Note 3, Available-for-Sale Marketable Securities Fair Value Measurements) ​ Accrued interest receivables are excluded from the Company’s amortized cost bases for its available-for-sale marketable securities and are included within other receivables. The Company’s policy is to not measure an allowance for credit losses on accrued interest receivable balances at each reporting period since it elects to write off uncollectible accrued interest receivable balances as credit loss expense in a timely manner, which is by maturity date for all categories of its debt securities. Fair Value of Financial Instruments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marketable securities, prepaid expenses, restricted cash, accounts payable and accrued liabilities. The fair values of cash, cash equivalents, prepaid expenses, restricted cash, accounts payable and accrued liabilities approximate their carrying values due to the short-term nature of these financial instruments. Available-for-sale marketable securities are reported as marketable securities at their fair values, based upon pricing of securities with the same or similar investment characteristics as provided by third-party pricing services, as described below. The valuation techniques used by the Company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including U.S. Treasury securities, U.S. government agency obligations, corporate bonds, commercial paper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20 or December 31, 2019. Property and Equipment, net Property and equipment (consisting of computer, office and laboratory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 ​ ​ Asset Category Useful Lives Computer and office equipment 5 years Short-term laboratory equipment 2 years Furniture and fixtures 7 years Leasehold improvements lesser of useful life of asset or life of lease (Stamford - 7 years) ​ The Company reviews the recorded values of property and equipment for impairment whenever events or changes in business circumstances indicate that the carrying amount of an asset or group of assets may not be fully recoverable. Revenue Recognition On January 1, 2018, the Company adopted ASU 2014-09, Revenue from Contracts with Customers (Topic 606) Collaboration and Licensing Agreements Revenue Recognition) The Company has entered into agreements to license its intellectual property, or IP, related to CR845/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Performance obligations that are not distinct are accounted for as a single performance obligation over the period that goods or services are transferred to the customer.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The determination of whether or not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level of the Company’s experience in the field. When it becomes probable that events will occur, for which variable consideration was constrained at inception of the contract, the Company allocates the rel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CR845/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or that are combined with granting of a license as a single performance obligation is deferred at inception of a contract and is recognized as those services are performed based on the costs incurred as a percentage of the estimated total costs to be incurred to complete the performance obligation.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 Research and Development (R&amp;D) Expenses R&amp;D costs are charged to expense as incurred. Costs incurred under agreements with third parties are charged to expense as incurred in accordance with the specific contractual performance terms of such agreements. R&amp;D expenses include, among other costs, compensation and other personnel-related costs, including consultant costs, and costs to conduct clinical trials using clinical research organizations, or CRO’s, which include upfront, milestone and monthly expenses as well as reimbursement for pass through costs. The amount of clinical trial expense recognized in any period varies depending on the duration and progress of each clinical trial, including the required level of patient enrollment, the rate at which patients actually enroll in and drop-out of the clinical trial, and the number of sites involved in the trial as well as the activities to be performed by the sites each period. R&amp;D costs also include costs to manufacture product candidates and clinical supplies, laboratory supplies costs, facility-related costs and stock-based compensation for R&amp;D personnel. Non-refundable R&amp;D advance payments are deferred and capitalized as prepaid R&amp;D expense. The capitalized amounts are expensed as the related goods are delivered or services are performed. As of December 31, 2020 and 2019, the Company recorded $11,286 and $8,498 as prepaid R&amp;D expense, respectively. 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re were no material uncertain tax positions taken as of December 31, 2020 and December 31, 2019. The Company does not have any interest or penalties accrued related to tax positions as it does not have any unrecognized tax benefits. In the event the Company determines that accrual of interest or penalties are necessary in the future, the amount will be presented as a component of interest expense. Stock-Based Compensation The Company grants stock options to employees, non-employee members of the Company’s Board of Directors and non-employee consultants as compensation for services performed. All share-based payments, including grants of stock options, are recognized based on their grant date fair values. The grant date fair value of stock options is estimated using the Black-Scholes option valuation model.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or non-employee consultants are expected to hold their options prior to exercise (expected term), (iv) expected dividend yield on the Company’s common stock, and (v) risk-free interest rates. The Company’s common stock has been traded on a public exchange only since January 31, 2014. Since that time, exercises of stock options have been limited due to various factors, including fluctuations in the Company’s stock price to below the exercise prices of awards and blackout periods during which exercises are not allowed, among others. Therefore, the Company believes that as of December 31, 2020, it does not have sufficient company-specific information available to determine the expected term based on its historical data. As a result, the expected term of stock options granted is determined using the average of the vesting period and term (6.25 years), an accepted method for the Company’s option grants under the SEC’s Staff Accounting Bulletin No. 110, Share-Based Payment. During the period from January 31, 2014 to December 31, 2018, the Company’s stock had not traded on a public exchange for a sufficient period of time to approximate its expected term (as noted above). Therefore, the Company calculated the volatility for stock options granted using an analysis of guideline companies for the year ended December 31, 2018. Volatility calculated in this manner was in the range of 83% - 93% for stock options granted during the year ended December 31, 2018. Beginning on January 1, 2019, the Company determined that it had sufficient company-specific trading activity of its common stock available to use that activity exclusively to calculate the volatility of the Company’s common stock. Volatility calculated in this manner was in the range of 72% - 75% for stock options granted during the year ended December 31, 2020, and 71% - 75% for stock options granted during the year ended December 31, 2019. Volatility of the Company’s common stock from January 31, 2014 to December 31, 2018 was 75%, which was determined to be comparable to the method using guideline companies during the year ended December 31, 20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Prior to January 1, 2019, the Company accounted for stock options granted to non-employee consultants under ASC 505-50, Equity-Based Payments to Non-Employees On January 1, 2019, the Company adopted ASU 2018-07, Compensation – Stock Compensation (Topic 718), Improvements to Non-employee Share-Based Payment Accounting Compensation cost for all share-based payments granted with service-based graded vesting schedules is recognized using the straight-line method over the requisite service period. Income (Loss) Per Share The Company computes basic net income (loss) per share by dividing net income (loss) by the weighted average number of shares of common stock outstanding. Diluted net income (loss) per share includes the potential dilutive effect of common stock equivalents as if such securities were converted or exercised during the period, when the effect is dilutive. Common stock equivalents may include outstanding stock options and restricted stock units, which are included under the treasury stock method when dilutive. For the quarter and year ended December 31, 2020, the Company included the effects of dilutive shares that were outstanding in the denominator as their inclusion was dilutive due to the Company’s net income for the period. For each of the years ended December 31, 2019 and 2018, the Company excluded the effects of potentially dilutive shares that were outstanding during those respective periods from the denominator as their inclusion would have been anti-dilutive due to the Company’s net losses for those period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which includes all activities related to the discovery and development of novel therapeutics to treat serious medical conditions, including pruritus and pain. Leases Prior to January 1, 2019, the Company recognized rent expense for operating leases on a straight-line basis over the term of the lease, beginning on the date the Company took possession of the property. Rent expense included the base amounts stated in the lease agreement as well as the effect of reduced or free rent and rent escalations. At lease inception, the Company determined the lease term by assuming the exercise of those renewal options that are reasonably assured because of the significant economic penalty that exists for not exercising those options. The exercise of renewal options is at the Company’s sole discretion. The expected lease term was one of the factors used to determine whether a lease was classified as operating or capital and was used to calculate the straight-line rent expense. The difference between the cash paid to the landlord and the amount recognized as rent expense on a straight-line basis was included in deferred rent and classified within long-term liabilities. Lease incentives made by landlords to or on behalf of the Company for leasehold improvements were recorded as deferred rent and classified as long-term liabilities. Deferred rent related to landlord incentives was amortized using the straight-line method over the lease term as an offset to rent expense for the year ended December 31, 2018. On January 1, 2019, the Company adopted ASC 842, Leases ● No re-evaluation of whether a contract is or contains a lease (embedded lease); ● Lease classification is grandfathered ● No reassessment of initial direct costs Upon adoption of ASC 842, the Company had only one lease, the Stamford Lease (see Note 17, Commitments and Contingencies: Leases In general,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Both of these criteria are met by the Stamford Lease. Under ASC 842, the Company determines the amount of the operating lease liability based on the present value of the future minimum lease payments over the remaining lease term. The amount of the operating lease ROU asset is equal to the amount of the lease liability, less accrued rent and lease incentives received from the landlord. Initial direct costs were deemed to be immaterial. Since the Stamford Lease does not provide an implicit interest rate, the Company used an annual incremental borrowing rate of 7% based on the information available at the date of adoption for the purpose of determining the lease liability during the term of the lease. As noted above, upon adoption of ASC 842, the Company used hindsight in determining the term of the Stamford Lease. Although the Stamford Lease is renewable for one five-year term, upon inception of the lease the renewal term was not included in the lease term since it was not reasonably certain that the Company will exercise that option. Accordingly, the lease term of the Stamford Lease was not adjusted upon adoption of ASC 842 to determine the operating lease ROU asset and operating lease liability. The Stamford Lease contains both a lease and non-lease component which are accounted for separately. The Company allocates the consideration to the lease and the non-lease component on a relative standalone price basis. Lease expense under ASC 842 is recognized on a straight-line basis over the lease term in the Statement of Comprehensive Income (Loss). There was no cumulative effect adjustment as a result of the adoption of ASC 842 on January 1, 2019, which reflects the difference between the amount of lease expense under ASC 842 that would have been recognized from inception of the Stamford Lease through December 31, 2018 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Marketable Securities</t>
        </is>
      </c>
      <c r="B1" s="2" t="inlineStr">
        <is>
          <t>12 Months Ended</t>
        </is>
      </c>
    </row>
    <row r="2">
      <c r="B2" s="2" t="inlineStr">
        <is>
          <t>Dec. 31, 2020</t>
        </is>
      </c>
    </row>
    <row r="3">
      <c r="A3" s="3" t="inlineStr">
        <is>
          <t>Investments Debt And Equity Securities [Abstract]</t>
        </is>
      </c>
    </row>
    <row r="4">
      <c r="A4" s="4" t="inlineStr">
        <is>
          <t>Available-for-Sale Marketable Securities</t>
        </is>
      </c>
      <c r="B4" s="4" t="inlineStr">
        <is>
          <t>3. Available-for-Sale Marketable Securities As of December 31, 2020 and 2019, the Company’s available-for-sale marketable securities consisted of debt securities issued by the U.S. Treasury, U.S. government-sponsored entities and investment grade institutions as well as municipal bonds. The following tables summarize the Company’s available-for-sale marketable securities by major type of security as of December 31, 2020 and 2019: As of December 31, 2020 ​ ​ ​ ​ ​ ​ ​ ​ ​ ​ ​ ​ ​ ​ ​ ​ ​ ​ Gross Unrealized ​ Estimated Fair Type of Security Amortized Cost Gains Losses Value U.S. Treasury securities ​ $ 20,710 ​ $ 41 ​ $ (1) ​ $ 20,750 U.S. government agency obligations ​ 22,125 ​ 4 ​ (1) ​ 22,128 Corporate bonds ​ 49,080 ​ 61 ​ (23) ​ 49,118 Commercial paper ​ ​ 116,139 ​ ​ 5 ​ ​ (17) ​ ​ 116,127 Municipal bonds ​ 11,680 ​ 12 ​ (8) ​ 11,684 Total available-for-sale marketable securities ​ $ 219,734 ​ $ 123 ​ $ (50) ​ $ 219,807 ​ As of December 31, 2019 ​ ​ ​ ​ ​ ​ ​ ​ ​ ​ ​ ​ ​ ​ ​ ​ ​ ​ Gross Unrealized ​ Estimated Fair Type of Security Amortized Cost Gains Losses Value U.S. Treasury securities ​ $ 16,052 ​ $ 31 ​ $ (2) ​ $ 16,081 U.S. government agency obligations ​ 25,803 ​ 14 ​ (1) ​ 25,816 Corporate bonds ​ 115,788 ​ 125 ​ (23) ​ 115,890 Commercial paper ​ 38,547 ​ 27 ​ (1) ​ 38,573 Municipal bonds ​ ​ 3,500 ​ ​ — ​ ​ — ​ ​ 3,500 Total available-for-sale marketable securities ​ $ 199,690 ​ $ 197 ​ $ (27) ​ $ 199,860 ​ The following tables summarize the fair value and gross unrealized losses of the Company’s available-for-sale marketable securities by investment category and disaggregated by the length of time that individual debt securities have been in a continuous unrealized loss position as of December 31, 2020 and 2019: As of December 31, 2020 ​ ​ ​ ​ ​ ​ ​ ​ ​ ​ ​ ​ ​ ​ ​ ​ ​ ​ ​ ​ ​ Less than 12 Months ​ 12 Months or Greater ​ Total ​ ​ ​ ​ ​ Gross ​ ​ ​ ​ Gross ​ ​ ​ ​ Gross ​ ​ Fair ​ Unrealized ​ Fair ​ Unrealized ​ Fair ​ Unrealized ​ Value Losses Value Losses Value Losses U.S. Treasury securities ​ $ 12,682 ​ $ (1) ​ $ — ​ $ — ​ $ 12,682 ​ $ (1) U.S. government agency obligations ​ 2,500 ​ (1) ​ — ​ — ​ 2,500 ​ (1) Corporate bonds ​ ​ 23,553 ​ ​ (23) ​ ​ — ​ ​ — ​ ​ 23,553 ​ ​ (23) Commercial paper ​ ​ 68,897 ​ ​ (17) ​ ​ — ​ ​ — ​ ​ 68,897 ​ ​ (17) Municipal bonds ​ 6,259 ​ (8) ​ — ​ — ​ 6,259 ​ (8) Total ​ $ 113,891 ​ $ (50) ​ $ — ​ $ — ​ $ 113,891 ​ $ (50) ​ ​ As of December 31, 2019 ​ ​ ​ ​ ​ ​ ​ ​ ​ ​ ​ ​ ​ ​ ​ ​ ​ ​ ​ ​ ​ ​ Less than 12 Months ​ 12 Months or Greater ​ Total ​ ​ ​ ​ ​ Gross ​ ​ ​ ​ Gross ​ ​ ​ ​ Gross ​ ​ Fair ​ Unrealized ​ Fair ​ Unrealized ​ Fair ​ Unrealized ​ Value Losses Value Losses Value Losses U.S. Treasury securities ​ $ 3,185 ​ $ (2) ​ $ — ​ $ — ​ $ 3,185 ​ $ (2) U.S. government agency obligations ​ 2,400 ​ (1) ​ — ​ — ​ 2,400 ​ (1) Corporate bonds ​ 28,895 ​ (23) ​ — ​ — ​ 28,895 ​ (23) Commercial paper ​ 4,264 ​ (1) ​ — ​ — ​ 4,264 ​ (1) Total ​ $ 38,744 ​ $ (27) ​ $ — ​ $ — ​ $ 38,744 ​ $ (27) ​ As of December 31, 2020 and 2019, respectively, no allowance for credit losses were recognized on the Company’s available-for-sale debt securities as no portion of the unrealized losses associated with those securities were due to credit losses. The information that the Company considered in reaching the conclusion that an allowance for credit losses was not necessary for the following categories of securities is as follows: ​ As of December 31, 2020 and 2019, the Company held a total of 30 out of 59 positions and 16 out of 81 positions, respectively, that were in an unrealized loss position, none of which had been in an unrealized loss position for 12 months or greater. Unrealized losses individually and in aggregate were not considered to be material for each respective period. Based on the Company’s review of these securities, the Company believes that the cost basis of its available-for-sale marketable securities is recoverable. U.S. Treasury and U.S. government agency obligations. positions for its U.S. government agency obligations, that were in unrealized loss positions as of December 31, 2020. Corporate bonds, commercial paper, and municipal bonds. The Company classifies its marketable debt securities based on their contractual maturity dates. As of December 31, 2020, the Company’s marketable debt securities mature at various dates through December 2023. The amortized cost and fair values of marketable debt securities by contractual maturity were as follows: ​ ​ ​ ​ ​ ​ ​ ​ ​ ​ ​ ​ ​ ​ ​ ​ As of December 31, 2020 ​ As of December 31, 2019 Contractual maturity Amortized Cost Fair Value Amortized Cost Fair Value Less than one year ​ $ 149,164 ​ $ 149,242 ​ $ 136,565 ​ $ 136,701 One year to three years ​ 70,570 ​ 70,565 ​ 63,125 ​ 63,159 Total ​ $ 219,734 ​ $ 219,807 ​ $ 199,690 ​ $ 199,860 ​ All available-for-sale marketable securities are classified as Marketable securities, current or Marketable securities, non-current depending on the contractual maturity date of the individual available-for-sale security. Other income, net includes interest and dividends, accretion/amortization of discounts/premiums, realized gains and losses on sales of securities and credit loss expense due to declines in the fair value of securities, if any. The cost of securities sold is based on the specific identification method. During the year ended December 31, 2020, the Company sold certain shares of its available-for-sale debt securities with a total fair value of $41,600, which resulted in realized gains of $272. There were no sales of available-for-sale marketable securities during the year ended December 31, 2019. As of December 31, 2020 and 2019, accrued interest receivables on our available-for-sale debt securities were $311 and $97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4. Accumulated Other Comprehensive Income (Loss) The following table summarizes the changes in accumulated other comprehensive income (loss), net of tax, from unrealized gains (losses) on available-for-sale marketable securities, the Company’s only component of accumulated other comprehensive income (loss), for the years ended December 31, 2020, 2019 and 2018. ​ ​ ​ ​ ​ Total Accumulated ​ ​ Other Comprehensive ​ ​ Income (Loss) Balance, December 31, 2017 ​ $ (70) Other comprehensive loss before reclassifications ​ (49) Amount reclassified from accumulated other comprehensive loss ​ 5 Net current period other comprehensive loss ​ (44) Balance, December 31, 2018 ​ $ (114) Other comprehensive income before reclassifications ​ 284 Amount reclassified from accumulated other comprehensive loss ​ — Net current period other comprehensive income ​ 284 Balance, December 31, 2019 ​ $ 170 Other comprehensive income before reclassifications ​ 175 Amount reclassified from accumulated other comprehensive income ​ (272) Net current period other comprehensive loss ​ (97) Balance, December 31, 2020 ​ $ 73 ​ Amounts reclassified out of accumulated other comprehensive income (loss) into net income (loss) are determined by specific identification. The reclassifications out of accumulated other comprehensive income (loss) and into net income (loss) were as follows: ​ ​ ​ ​ ​ ​ ​ ​ ​ ​ ​ ​ ​ ​ ​ ​ ​ ​ ​ ​ ​ ​ ​ Affected Line Item in the Component of Accumulated Other ​ Year Ended December 31, ​ Statements of Comprehensive Income (Loss) 2020 2019 2018 Comprehensive Income (Loss) Unrealized gains (losses) on available-for- sale marketable securities ​ ​ ​ Realized gains (losses) on sale of securities ​ $ 272 ​ $ — ​ $ (5) Other income, net ​ ​ — ​ — ​ — Benefit from income taxes ​ ​ $ 272 ​ $ — ​ $ (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t>
        </is>
      </c>
      <c r="B1" s="2" t="inlineStr">
        <is>
          <t>12 Months Ended</t>
        </is>
      </c>
    </row>
    <row r="2">
      <c r="B2" s="2" t="inlineStr">
        <is>
          <t>Dec. 31, 2020</t>
        </is>
      </c>
    </row>
    <row r="3">
      <c r="A3" s="3" t="inlineStr">
        <is>
          <t>Deferred Costs Capitalized Prepaid And Other Assets Disclosure [Abstract]</t>
        </is>
      </c>
    </row>
    <row r="4">
      <c r="A4" s="4" t="inlineStr">
        <is>
          <t>Prepaid Expenses</t>
        </is>
      </c>
      <c r="B4" s="4" t="inlineStr">
        <is>
          <t>5. Prepaid Expenses As of December 31, 2020, the amount of prepaid expenses was $12,076, consisting of $11,286 of prepaid R&amp;D clinical costs, $223 of prepaid insurance and $567 of other costs. As of December 31, 2019, the amount of prepaid expenses was $8,863, consisting of $8,498 of prepaid R&amp;D clinical costs, $181 of prepaid insurance and $184 of other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6. Property and Equipment, net Property and equipment, net consists of the following: ​ ​ ​ ​ ​ ​ ​ ​ ​ December 31, ​ 2020 2019 Computer and office equipment ​ $ 211 ​ $ 211 Laboratory equipment ​ 628 ​ 628 Furniture and fixtures ​ 330 ​ 61 Leasehold improvements ​ 1,212 ​ 1,132 ​ ​ $ 2,381 ​ $ 2,032 Less accumulated depreciation and amortization ​ 1,541 ​ 1,332 Property and equipment, net ​ $ 840 ​ $ 700 ​ Depreciation and amortization expense included in R&amp;D expense and general and administrative, or G&amp;A, expense was $209, $198 and $370 for the years ended December 31, 2020, 2019 and 2018, respectively. There were no gains or losses on sales of property and equipment during the years ended December 31, 202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12 Months Ended</t>
        </is>
      </c>
    </row>
    <row r="2">
      <c r="B2" s="2" t="inlineStr">
        <is>
          <t>Dec. 31, 2020</t>
        </is>
      </c>
    </row>
    <row r="3">
      <c r="A3" s="3" t="inlineStr">
        <is>
          <t>Receivables [Abstract]</t>
        </is>
      </c>
    </row>
    <row r="4">
      <c r="A4" s="4" t="inlineStr">
        <is>
          <t>Restricted Cash</t>
        </is>
      </c>
      <c r="B4" s="4" t="inlineStr">
        <is>
          <t>7. Restricted Cash The Company is required to maintain a stand-by letter of credit as a security deposit under its leases for its office space in Stamford, Connecticut (refer to Note 17, Commitments and Contingencies: Leases The letter of credit balance for the Stamford lease was required to remain at $769 through May 2019 December 2023 The following table provides a reconciliation of cash, cash equivalents and restricted cash reported within the Balance Sheets that sum to the total of the same such amounts shown in the Statements of Cash Flows. ​ ​ ​ ​ ​ ​ ​ ​ December 31, 2020 December 31, 2019 Cash and cash equivalents ​ $ 31,683 ​ $ 18,305 Restricted cash, long-term assets ​ 408 ​ 408 Total cash, cash equivalents, and restricted cash shown in the Statements of Cash Flows ​ $ 32,091 ​ $ 18,7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8. Accounts Payable and Accrued Expenses Accounts payable and accrued expenses consist of the following: ​ ​ ​ ​ ​ ​ ​ ​ December 31, 2020 December 31, 2019 Accounts payable ​ $ 4,893 ​ $ 9,100 Accrued research projects ​ 6,194 ​ 6,637 Accrued professional fees ​ 839 ​ 635 Accrued compensation and benefits ​ 4,955 ​ 3,293 Total ​ $ 16,881 ​ $ 19,6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9. Stockholders’ Equity The Company’s Board of Directors has authorized 100,000,000 shares of the Company’s common stock, par value $0.001 per share, and 5,000,000 shares of undesignated preferred stock, par value $0.001 per share, that may be issued from time to time by the Board of Directors of the Company in one or more series. As of December 31, 2020, there were 49,872,213 shares of common stock outstanding Each share of common stock entitles the holder to one vote on all matters submitted to a vote of the Company’s stockholders. Common stockholders are entitled to dividends when and if declared by the Board of Directors, subject to the preferential rights of the holders of preferred stock, if any. In December 2020, as a result of the achievement of a performance target, an aggregate of 36,750 restricted stock units of various executive officers vested and were settled in shares of the Company’s common stock (see Note 13, Stock-Based Compensation ​ In October 2020, the Company issued 2,939,552 shares of its common stock to Vifor in connection with the license agreement entered into with Vifor (see Note 11, Collaboration and Licensing Agreements ​ Pursuant to the stock purchase agreement with Vifor, or the Vifor Purchase Agreement, Vifor will not, and will not cause any direct or indirect affiliate to, during the period beginning on October 15, 2020 and ending at the close of business on the earlier of (a) October 15, 2022 and (b) the date that the Company publicly discloses the receipt of a complete response letter from the FDA with respect to the Company’s NDA for CR845/difelikefalin injection, or the Restricted Period, (i) offer, pledge, sell, contract to sell, sell any option or contract to purchase, purchase any option or contract to sell, grant any option, right or warrant to purchase, lend, or otherwise transfer or dispose of, directly or indirectly, any shares of common stock of the Company or any securities convertible into or exercisable or exchangeable for common stock of the Company (including without limitation, common stock or such other securities which may be deemed to be beneficially owned by Vifor in accordance with the rules and regulations of the SEC and securities which may be issued upon exercise of a stock option or warrant) owned by Vifor as of the date hereof or acquired prior to the end of the Restricted Period (collectively with the common stock, referred to as the Lock-Up Securities), except any such sale, option or contract by and between Vifor and one of its affiliates (including Vifor Pharma Group Ltd. or VFMCRP), (ii) enter into any hedging, swap or other agreement or transaction that transfers, in whole or in part, any of the economic consequences of ownership of the Lock-Up Securities, whether any such transaction described in clause (i) or (ii) above is to be settled by delivery of Lock-Up Securities, in cash or otherwise, (iii) make any demand for or exercise any right with respect to the registration of any Lock-Up Securities, or (iv) publicly disclose the intention to do any of the foregoing. Under the Vifor Purchase Agreement, the parties also agreed that, in certain circumstances, upon the request of Vifor, the parties will enter into a registration rights agreement prior to the end of the Restricted Period that would provide Vifor (or its affiliate transferee) customary registration rights with respect to the shares of common stock issued pursuant to the Vifor Purchase Agreement following the expiration of the Restricted Period. ​ In June 2020, as a result of the completion of the one-year vesting period, an aggregate of 24,000 restricted stock units of members of the Board of Directors vested and were settled in shares of the Company’s common stock (see Note 13, Stock-Based Compensation ​ In April and June 2020, as a result of the achievement of certain performance targets, an aggregate of 95,834 restricted stock units of various executive officers vested and were settled in shares of the Company’s common stock (see Note 13, Stock-Based Compensation ​ In December 2019, as a result of the achievement of a clinical performance target, restricted stock units of various executive officers vested and were converted into 36,666 shares of the Company’s common stock (see Note 13, Stock-Based Compensation In August 2019, the Company entered into a Non-Exclusive License Agreement, or the Enteris License Agreement, with Enteris Biopharma, Inc., or Enteris (see Note 17, Commitments and Contingencies Commitments and Contingencies In July 2019, the Company entered into an underwriting agreement with J.P. Morgan Securities LLC and Jefferies LLC, as representatives of the several underwriters named therein, relating to the issuance and sale by the Company of 6,325,000 shares of its common stock, which included the exercise of the underwriters’ option to purchase 825,000 additional shares of common stock, at a public offering price of $23.00 per share. The Company closed this offering on July 29, 2019, including the full exercise of the underwriters’ option to purchase 825,000 additional shares of common stock. The Company received net proceeds of $136,498, after deducting $8,977 of underwriting discounts and commissions and offering expenses. This offering was made pursuant to the Company’s Shelf Registration Statement on Form S-3 (File No. 333-230333), or the Shelf Registration Statement, filed with the SEC on March 15, 2019 and declared effective on April 4, 2019, and a related prospectus supplement dated July 24, 2019, which was filed with the SEC on July 25, 2019. The Shelf Registration Statement provides for aggregate offerings of up to $300,000 of common stock, preferred stock, debt securities, warrants or any combination thereof. The securities registered under the Shelf Registration Statement include unsold securities that had been registered under the Company’s previous shelf registration statement (File No. 333-216657) that was declared effective on March 24, 2017. In May 2019, as a result of the achievement of a clinical performance target, an aggregate of 74,166 restricted stock units of various executive officers vested and were settled in shares of the Company’s common stock (see Note 13, Stock-Based Compensation In March 2019, the Company entered into a consulting agreement with an existing stockholder. In accordance with the agreement, the stockholder provided various consulting services to the Company in exchange for 10,195 unregistered shares of the Company’s common stock. The closing price of the Company’s common stock on March 20, 2019, or the Effective Date of the consulting agreement, was $19.37 per share. The services provided by the consultant were performed during the six-month period following the Effective Date. During the year ended December 31, 2019, stock-based compensation expense of $197 was recognized in the Statements of Comprehensive Income (Loss), all of which related to G&amp;A expense. In December 2018, as a result of the achievement of a clinical performance target, an aggregate of 83,791 restricted stock units of various executive officers vested and were settled in shares of the Company’s common stock (see Note 13, Stock-Based Compensation In July 2018, the Company entered into an underwriting agreement with Jefferies LLC and Merrill Lynch, Pierce, Fenner &amp; Smith Incorporated, as representatives of the several underwriters named therein, relating to the issuance and sale by the Company of up to 5,175,000 shares of its common stock, including 675,000 shares of common stock the underwriters had the option to purchase, at a public offering price of $19.00 per share. This offering was made pursuant to the Company’s Registration Statement on Form S-3 (File No. 333-216657), filed with the SEC on March 13, 2017 and declared effective on March 24, 2017, and a related prospectus dated March 24, 2017 and prospectus supplement dated July 18, 2018, which was filed with the SEC on July 20, 2018. On July 23, 2018, the Company closed the offering, including the full exercise of the underwriters’ option to purchase 675,000 additional shares of common stock. The Company received net proceeds of $92,063, after deducting $6,262 relating to underwriting discounts and commissions and offering expenses. In May 2018, the Company issued 1,174,827 shares of its common stock to Vifor in connection with the license agreement entered into with VFMCRP (refer to Note 11, Collaboration and Licensing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0. Fair Value Measurements The following tables summarize the Company’s financial assets measured at fair value on a recurring basis as of December 31, 2020 and 2019 and by level within the fair value hierarchy: Fair value measurement as of December 31, 2020: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1,683 ​ $ 31,683 ​ $ — ​ $ — Available-for-sale marketable securities: ​ ​ ​ ​ U.S. Treasury securities ​ 20,750 ​ — ​ 20,750 ​ — U.S. government agency obligations ​ 22,128 ​ — ​ 22,128 ​ — Corporate bonds ​ 49,118 ​ — ​ 49,118 ​ — Commercial paper ​ 116,127 ​ — ​ 116,127 ​ — Municipal bonds ​ 11,684 ​ — ​ 11,684 ​ — Restricted cash: ​ ​ ​ ​ ​ Commercial money market account ​ 408 ​ 408 ​ — ​ — Total financial assets ​ $ 251,898 ​ $ 32,091 ​ $ 219,807 ​ $ — ​ Fair value measurement as of December 31, 2019: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18,305 ​ $ 18,305 ​ $ — ​ $ — Available-for-sale marketable securities: ​ ​ ​ ​ U.S. Treasury securities ​ ​ 16,081 ​ ​ — ​ ​ 16,081 ​ ​ — U.S. government agency obligations ​ 25,816 ​ — ​ 25,816 ​ — Corporate bonds ​ 115,890 ​ — ​ 115,890 ​ — Commercial paper ​ 38,573 ​ — ​ 38,573 ​ — Municipal bonds ​ ​ 3,500 ​ ​ — ​ ​ 3,500 ​ ​ — Restricted cash: ​ ​ ​ ​ Commercial money market account ​ 408 ​ 408 ​ — ​ — Total financial assets ​ $ 218,573 ​ $ 18,713 ​ $ 199,860 ​ $ — ​ There were no purchases, sales or maturities of Level 3 financial assets and no unrealized gains or losses related to Level 3 available-for-sale marketable securities for the years ended December 31, 2020, 2019 and 2018. There were no transfers of financial assets between Levels 1, 2, or 3 classifications during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12 Months Ended</t>
        </is>
      </c>
    </row>
    <row r="2">
      <c r="B2" s="2" t="inlineStr">
        <is>
          <t>Dec. 31, 2020</t>
        </is>
      </c>
    </row>
    <row r="3">
      <c r="A3" s="3" t="inlineStr">
        <is>
          <t>Basis of Presentation</t>
        </is>
      </c>
    </row>
    <row r="4">
      <c r="A4" s="4" t="inlineStr">
        <is>
          <t>Collaboration and Licensing Agreements</t>
        </is>
      </c>
      <c r="B4" s="4" t="inlineStr">
        <is>
          <t>11. Collaboration and Licensing Agreements Vifor (International) Ltd. In October 2020, the Company entered into a license agreement with Vifor, or the Vifor Agreement, under which the Company granted Vifor an exclusive license solely in the United States to use, distribute, offer for sale, promote, sell and otherwise commercialize CR845/difelikefalin injection for all therapeutic uses relating to the inhibition, prevention or treatment of itch associated with pruritus in hemodialysis and peritoneal dialysis patients in the United States. Under the Vifor Agreement, the Company retains all rights with respect to the clinical development of, and activities to gain regulatory approvals of, CR845/difelikefalin injection in the United States. The Joint Commercialization Committee, or JCC, have the responsibility for overall coordination and oversight of Vifor (and any affiliates or sublicensees). The Company’s membership on the JCC is at its sole discretion and is not its obligation. ​ The Vifor Agreement provides full commercialization rights in dialysis clinics to Vifor in the United States under a profit-sharing arrangement. Pursuant to the profit-sharing arrangement, the Company will generally be entitled to 60% of the net profits (as defined in the Vifor Agreement) from sales of CR845/difelikefalin injection in the United States (excluding sales to Fresenius Medical Center dialysis clinics, compensation for which is governed by the VFMCRP Agreement) and Vifor is entitled to 40% of such net profits, subject to potential temporary adjustment in future years based on certain conditions. Under the Vifor Agreement, in consideration of Vifor’s conduct of the marketing, promotion, selling and distribution of CR845/difelikefalin injection in the United States, the Company will pay a marketing and distribution fee to Vifor based on the level of annual net sales. This fee will be deducted from product sales in calculating the net profits that are subject to the profit-sharing arrangement under the Vifor Agreement. ​ The Company has identified one performance obligation under ASC 606: granting of the license to Vifor. No other performance obligations were identified in the Vifor Agreement (see Note 12, Revenue Recognition Under the terms of the Vifor Agreement, the Company received from Vifor an upfront payment of $100,000 and an additional payment of $50,000 for the purchase of an aggregate of 2,939,552 shares of the Company’s common stock at a price of $17.0094 per share, which represents a premium over a pre-determined average closing price of the Company’s common stock. The purchase of the Company’s common stock was governed by a separate stock purchase agreement. The excess of the stock purchase price over the cost of the Vifor shares at the closing price of the Company’s common stock on the purchase date of $11,551 was added to the upfront payment for accounting purposes ​ Upon U.S. regulatory approval of CR845/difelikefalin, the Company will also be eligible to receive an additional $50,000 common stock investment at a 20% premium to the 30-day trailing average price of the Company’s common stock as of such date. In addition, pursuant to the Vifor Agreement, the Company is eligible to receive payments of up to $240,000 upon the achievement of certain sales-based milestones. ​ At inception of the Vifor Agreement, the transaction price of $111,551 was allocated entirely to the one performance obligation, as described above, and was recorded as license and milestone fees revenue during the year ended December 31, 2020. Any future sales milestones are constrained from the transaction price at inception since there is a significant uncertainty as to whether these milestones would be achieved. These sales milestones will be recognized as revenue if, and when, such sales transactions occur in the future. The license also requires Vifor to promote and take orders for Licensed Products throughout the United States, including coordinating with VFMCRP promotional activities to FMC U.S. Dialysis Clinics which are subject to the Company’s rights under the VFMCRP Agreement. The license also allows Vifor to grant sub-licenses, which, in certain cases, requires the Company’s prior written consent. The Company retains the rights to import, distribute, promote, sell and otherwise commercialize the Licensed Product on an exclusive basis outside of the Field either in or outside of the United States. The Company retains the rights to make and have made the Licensed Product, on a non-exclusive basis, in the United States for commercial sale of the Licensed Product for use in the Field anywhere in the world and for supply of Licensed Product to Vifor under the terms of a supply agreement, or the Vifor Supply Agreement. The supply price will be the Company’s cost of goods sold, as calculated under U.S. GAAP, plus an agreed upon margin. The Vifor Supply Agreement will co-terminate with the Vifor Agreement. In regards to a supply agreement, the Vifor Agreement only includes a requirement for the Company to negotiate in good faith with Vifor. After the execution of the Vifor Agreement, a separate agreement to supply them with the Licensed Product would be entered into, although the Company has no obligation to execute a supply agreement. The Vifor Supply Agreement will be accounted for as a customer option that is not a material right because the selling price of the Licensed Product under the Vifor Supply Agreement is the Company’s cost of goods sold plus an agreed upon margin, which is commensurate with the “cost of goods sold plus” model that the Company would charge other parties under similar agreements (the standalone selling price) and not at a discount. Therefore, the sale of clinical compound to Vifor is not a performance obligation under the Vifor Agreement but rather the Vifor Supply Agreement is a separate agreement from the Vifor Agreement. The only performance obligation under the Vifor Supply Agreement is the delivery of the Licensed Product to Vifor for commercialization. Revenue from the sale of the Licensed Product to Vifor will be recognized in the Company’s Statements of Comprehensive Income (Loss) as sales of the Licensed Product occur. As of December 31, 2020, no supply agreement has been entered into between the Company and Vifor. The Vifor Agreement will continue in effect until its expiration upon the cessation of commercial sale of CR845/difelikefalin injection in the United States by Vifor and its affiliates and sublicensees, or until the earlier termination of the Vifor Agreement. In addition, upon the earlier of: (1) the acceptance for filing of an NDA covering CR845/difelikefalin injection submitted to the FDA; or (2) October 15, 2023, the Vifor Agreement may be terminated by Vifor in its entirety, with such termination effective upon 12 months’ notice. ​ The Vifor Agreement may also be terminated earlier by either party for material breach that is not cured within 60 days, bankruptcy by either party and by both parties upon mutual written consent. The Company may terminate the Vifor Agreement if Vifor challenges the validity of any licensed patent rights, except if such patent challenge results from the Company’s action against Vifor for infringement of any licensed patent in the United States. In addition, upon the earlier of (1) the acceptance for filing of an NDA covering Licensed Product filed with the FDA (after completion of the Phase 3 program) or (2) the third anniversary of the Effective Date, the Vifor Agreement may be terminated by Vifor in its entirety upon written notice to the Company. Such termination will be effective twelve months following the date of such notice ​ Vifor Fresenius Medical Care Renal Pharma Ltd. In May 2018, the Company entered into a license agreement, or the VFMCRP Agreement, with VFMCRP under which the Company granted VFMCRP an exclusive, royalty-bearing license, or the VFMCRP License, to seek regulatory approval to commercialize, import, export, use, distribute, offer for sale, promote, sell and otherwise commercialize CR845/difelikefalin injection, or the Licensed Product, for all therapeutic uses to prevent, inhibit or treat itch associated with pruritus in hemodialysis and peritoneal-dialysis patients, or the Field, worldwide (excluding the United States, Japan and South Korea), or the Territory. VFMCRP cannot perform development activities on their own unless specifically allocated to VFMCRP by the Joint Development Committee, or JDC, and Joint Steering Committee, or JSC. The Company’s membership on the JSC or JDC is at its sole discretion and is not its obligation. The Company is responsible, at its own cost, to undertake clinical and non-clinical development, or the R&amp;D services. The Company is also responsible to provide all content and subject matter expertise required for registration with the European Medicines Agency, or EMA, in the European Union, or the EU, that will be needed by VFMCRP for such registration, including participation in regulatory meetings, as needed. If third-party costs incurred by the Company with respect to its clinical development for the EMA registration exceed $20,000, such excess costs will be shared equally by the Company and VFMCRP. VFMCRP will contribute, at its own cost, its clinical development expertise as reasonably useful for such development activities, such as preparing the clinical results that the Company presents to it in a format acceptable to the EMA to obtain marketing approval in the EU. The Company has identified two performance obligations under ASC 606: (1) granting of the VFMCRP License and (2) the R&amp;D services. The Company has determined that these two performance obligations are not capable of being distinct (i.e., do not have standalone value for VFMCRP) because VFMCRP cannot benefit (derive potential cash flows) from either one on its own or together with other resources that are readily available to it since VFMCRP is relying on the Company’s expertise in investigating chronic kidney disease-associated pruritus, or CKD-aP, and its know-how obtained from multiple years of pre-clinical and clinical development, and years of interactions with the FDA which other companies or CROs would not have. The VFMCRP License does not provide benefit to VFMCRP until and unless the Company conducts the pivotal clinical trials and other supportive trials in CKD-aP to gather sufficient clinical data for VFMCRP to obtain marketing approval in the Territory. Furthermore, VFMCRP does not have the right to perform development activities on its own unless specifically allocated by the JDC or JSC. The two identified performance obligations are also not distinct within the context of the contract, (i.e., are not separately identifiable from each other) because of the nature of the promise within the context of the contract. The nature of the promise is to transfer a combined deliverable to VFMCRP based on the agreement (to support the ability of VFMCRP to commercialize the Licensed Product) and the Company determined that the VFMCRP License and the R&amp;D services are inputs rather than a transfer of each of these goods and services individually. In addition, the two identified performance obligations are highly interrelated and interdependent because satisfaction of both performance obligations is required for VFMCRP to derive benefit from the VFMCRP Agreement for commercialization of the Licensed Product in the Territory. Therefore, the two performance obligations are not distinct from each other and are accounted for as a single performance obligation. Upon entry into the VFMCRP Agreement, VFMCRP made a non-refundable, non-creditable $50,000 upfront payment to the Company and Vifor purchased 1,174,827 shares of the Company’s common stock, or the Vifor Shares, for $20,000 at a price of $17.024 per share, which represents a premium over a pre-determined average closing price of the Company’s common stock. The purchase of the Company’s common stock was governed by a separate stock purchase agreement. The excess of the stock purchase price over the cost of the Vifor Shares at the closing price of the Company’s common stock on the purchase date of $5,444 was added to the upfront payment for accounting purposes. The Company is eligible to receive from VFMCRP regulatory and commercial milestone payments in the aggregate of up to $470,000, consisting of up to $30,000 in regulatory milestones and up to $440,000 in tiered commercial milestones, all of which are sales related. The Company is also eligible to receive tiered double-digit royalty payments based on annual net sales, as defined in the VFMCRP Agreement, of CR845/difelikefalin injection in the Licensed Territories. The Company retains full commercialization rights for CR845/difelikefalin injection for the treatment of CKD-aP in the United States except in the dialysis clinics of Fresenius Medical Care North America, or FMCNA, where VFMCRP and the Company will promote CR845/difelikefalin injection under a profit-sharing arrangement (subject to the terms and conditions of the VFMCRP Agreement) based on net FMCNA clinic sales recorded by the Company. At inception of the VFMCRP Agreement, there was significant uncertainty as to whether marketing approval would be obtained in the Territory for the Licensed Product. Therefore, at that time, there was a significant probability that any potential revenue from sales of the Licensed Product that would be included in the transaction price would be reversed when the uncertainty is resolved. Consequently, any sales royalties and sales milestones are constrained from the transaction price at inception of the VFMCRP Agreement and will be recognized as revenue if, and when, such sales transactions occur in the future. At inception of the VFMCRP Agreement, the transaction price of $55,444 was allocated entirely to the one combined performance obligation, as described above, and was initially recorded as deferred revenue. License and milestone revenue will be recognized proportionately as the R&amp;D services are conducted (i.e., prior to submission of an NDA). The license also requires VFMCRP to promote and take orders in the U.S. for sale by the Company to FMC U.S. Dialysis Clinics and allows VFMCRP to grant sub-licenses, which, in certain cases, requires the Company’s prior written consent. The Company retains the rights to import, distribute, promote, sell and otherwise commercialize the Licensed Product outside of the Field and outside of the Territory. The Company retains the rights to make and have made the Licensed Product in the Territory for commercial sale by VFMCRP in the Field in or outside the Territory and for supply of Licensed Product to VFMCRP under the terms of a supply agreement, or the VFMCRP Supply Agreement, which was executed in May 2020. The supply price is the Company’s cost of goods sold, as calculated under U.S. GAAP, plus an agreed upon margin. The VFMCRP Supply Agreement will co-terminate with the VFMCRP Agreement. The VFMCRP Supply Agreement is accounted for as a customer option that is not a material right because the selling price of the Licensed Product under the VFMCRP Supply Agreement is the Company’s cost of goods sold plus an agreed upon margin, which is commensurate with the “cost of goods sold plus” model that the Company would charge other parties under similar agreements (the standalone selling price) and not at a discount. Therefore, the sale of clinical compound to VFMCRP is not a performance obligation under the VFMCRP Agreement but rather the VFMCRP Supply Agreement is a separate agreement from the VFMCRP Agreement. The only performance obligation under the VFMCRP Supply Agreement is the delivery of the Licensed Product to VFMCRP for commercialization. Revenue from the sale of the Licensed Product to VFMCRP will be recognized in the Company’s Statements of Comprehensive Income (Loss) as sales of the Licensed Product occur. During the year ended December 31, 2020, the Company recognized clinical compound revenue of $115 from the sale of clinical compound to VFMCRP and as a result, the Company incurred R&amp;D expense of $108 during this period. The VFMCRP Agreement terminates upon the expiration of all royalty terms with respect to the Licensed Products, which expire on a Product-by-Product and country-by-country basis, at the latest of (a) the expiration of all patent rights licensed to VFMCRP covering such Licensed Product; (b) the expiration of all regulatory and data exclusivity applicable to such Licensed Product in such country and (c) the tenth anniversary of the first commercial sale of such Product in such country. The VFMCRP Agreement may be terminated earlier by either party for material breach that is not cured within 60 days, bankruptcy by either party and by both parties upon mutual written consent. The Company may terminate the VFMCRP Agreement if VFMCRP challenges the validity of any licensed patent rights, except if such patent challenge results from the Company’s action against VFMCRP for infringement of any licensed patent in the Territory. In addition, upon the earlier of (1) the acceptance for filing of an NDA covering Licensed Product filed with the FDA (after completion of the Phase 3 program) or (2) the third anniversary of the Effective Date, the VFMCRP Agreement may be terminated by VFMCRP in its entirety or with respect to any countries within the Territory upon written notice to the Company. Such termination will be effective twelve months following the date of such notice. If the VFMCRP Agreement terminates early for any reason stated above, VFMCRP’s licenses will terminate, VFMCRP’s rights to use the Company’s confidential information and the Company’s know-how will revert to the Company and VFMCRP will assign and transfer to the Company all right, title and interest in all regulatory applications (IND’s and NDA’s), regulatory approval applications and regulatory approvals in the Territory covering Licensed Product. Maruishi Pharmaceutical Co., Ltd. In April 2013, the Company entered into a license agreement with Maruishi, or the Maruishi Agreement, under which the Company granted Maruishi an exclusive license to develop, manufacture, and commercialize drug products containing CR845/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CR845/difelikefalin in the United States and Japan, respectively. In addition, the Company provided Maruishi specific clinical development services for CR845/difelikefalin used in Maruishi’s field of use. Under the Maruishi Agreement, the Company identified two performance obligations in accordance with ASC 606: (1) the license; and (2) the R&amp;D services specific to the uremic pruritus field of use (specified as Phase 1 and proof-of-concept clinical trials), both of which were determined to have standalone value. The Company determined that these performance obligations had standalone value due to the fact that Maruishi obtained the right to develop the compound on its own and the Company was specifically contracted to perform specific R&amp;D services as noted above. The Company believes that these early stage R&amp;D services performed by the Company did not require any specific expertise or know-how, but rather could have been completed by outside third parties, therefore providing standalone value to Maruishi.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if any, and share in any sub-license fees. During the years ended December 31, 2020, 2019 and 2018, the Company recognized clinical compound revenue of $528, $140 and $33, respectively, from the sale of clinical compound to Maruishi. The Company incurred R&amp;D expense related to the Maruishi Agreement of $476, $126 and $30 (all related to the cost of clinical compound sold to Maruishi) during the years ended December 31, 2020, 2019 and 2018, respectively. Chong Kun Dang Pharmaceutical Corporation In April 2012, the Company entered into a license agreement, or the CKDP Agreement, with Chong Kun Dang Pharmaceutical Corporation, or CKDP, in South Korea, under which the Company granted CKDP an exclusive license to develop, manufacture and commercialize drug products containing CR845/difelikefalin in South Korea. The Company and CKDP are each required to use commercially reasonable efforts, at their respective expense, to develop, obtain regulatory approval for and commercialize CR845/difelikefalin in the United States and South Korea, respectively. The Company identified the granting of the license as its only performance obligation under the CKDP Agreement.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CR845/difelikefalin in South Korea, if any, and share in any sub-license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31683</v>
      </c>
      <c r="C3" s="5" t="n">
        <v>18305</v>
      </c>
    </row>
    <row r="4">
      <c r="A4" s="4" t="inlineStr">
        <is>
          <t>Marketable securities</t>
        </is>
      </c>
      <c r="B4" s="6" t="n">
        <v>149242</v>
      </c>
      <c r="C4" s="6" t="n">
        <v>136701</v>
      </c>
    </row>
    <row r="5">
      <c r="A5" s="4" t="inlineStr">
        <is>
          <t>Income tax receivable</t>
        </is>
      </c>
      <c r="B5" s="6" t="n">
        <v>1507</v>
      </c>
      <c r="C5" s="6" t="n">
        <v>816</v>
      </c>
    </row>
    <row r="6">
      <c r="A6" s="4" t="inlineStr">
        <is>
          <t>Other receivables</t>
        </is>
      </c>
      <c r="B6" s="6" t="n">
        <v>557</v>
      </c>
      <c r="C6" s="6" t="n">
        <v>971</v>
      </c>
    </row>
    <row r="7">
      <c r="A7" s="4" t="inlineStr">
        <is>
          <t>Prepaid expenses</t>
        </is>
      </c>
      <c r="B7" s="6" t="n">
        <v>12076</v>
      </c>
      <c r="C7" s="6" t="n">
        <v>8863</v>
      </c>
    </row>
    <row r="8">
      <c r="A8" s="4" t="inlineStr">
        <is>
          <t>Total current assets</t>
        </is>
      </c>
      <c r="B8" s="6" t="n">
        <v>195065</v>
      </c>
      <c r="C8" s="6" t="n">
        <v>165656</v>
      </c>
    </row>
    <row r="9">
      <c r="A9" s="4" t="inlineStr">
        <is>
          <t>Operating lease right-of-use assets</t>
        </is>
      </c>
      <c r="B9" s="6" t="n">
        <v>4279</v>
      </c>
      <c r="C9" s="6" t="n">
        <v>3036</v>
      </c>
    </row>
    <row r="10">
      <c r="A10" s="4" t="inlineStr">
        <is>
          <t>Marketable securities, non-current</t>
        </is>
      </c>
      <c r="B10" s="6" t="n">
        <v>70565</v>
      </c>
      <c r="C10" s="6" t="n">
        <v>63159</v>
      </c>
    </row>
    <row r="11">
      <c r="A11" s="4" t="inlineStr">
        <is>
          <t>Property and equipment, net</t>
        </is>
      </c>
      <c r="B11" s="6" t="n">
        <v>840</v>
      </c>
      <c r="C11" s="6" t="n">
        <v>700</v>
      </c>
    </row>
    <row r="12">
      <c r="A12" s="4" t="inlineStr">
        <is>
          <t>Restricted cash</t>
        </is>
      </c>
      <c r="B12" s="6" t="n">
        <v>408</v>
      </c>
      <c r="C12" s="6" t="n">
        <v>408</v>
      </c>
    </row>
    <row r="13">
      <c r="A13" s="4" t="inlineStr">
        <is>
          <t>Total assets</t>
        </is>
      </c>
      <c r="B13" s="6" t="n">
        <v>271157</v>
      </c>
      <c r="C13" s="6" t="n">
        <v>232959</v>
      </c>
    </row>
    <row r="14">
      <c r="A14" s="3" t="inlineStr">
        <is>
          <t>Current liabilities:</t>
        </is>
      </c>
    </row>
    <row r="15">
      <c r="A15" s="4" t="inlineStr">
        <is>
          <t>Accounts payable and accrued expenses</t>
        </is>
      </c>
      <c r="B15" s="6" t="n">
        <v>16881</v>
      </c>
      <c r="C15" s="6" t="n">
        <v>19665</v>
      </c>
    </row>
    <row r="16">
      <c r="A16" s="4" t="inlineStr">
        <is>
          <t>Operating lease liabilities, current</t>
        </is>
      </c>
      <c r="B16" s="6" t="n">
        <v>1602</v>
      </c>
      <c r="C16" s="6" t="n">
        <v>967</v>
      </c>
    </row>
    <row r="17">
      <c r="A17" s="4" t="inlineStr">
        <is>
          <t>Current portion of deferred revenue</t>
        </is>
      </c>
      <c r="C17" s="6" t="n">
        <v>22262</v>
      </c>
    </row>
    <row r="18">
      <c r="A18" s="4" t="inlineStr">
        <is>
          <t>Total current liabilities</t>
        </is>
      </c>
      <c r="B18" s="6" t="n">
        <v>18483</v>
      </c>
      <c r="C18" s="6" t="n">
        <v>42894</v>
      </c>
    </row>
    <row r="19">
      <c r="A19" s="4" t="inlineStr">
        <is>
          <t>Operating lease liabilities, non-current</t>
        </is>
      </c>
      <c r="B19" s="6" t="n">
        <v>3673</v>
      </c>
      <c r="C19" s="6" t="n">
        <v>3352</v>
      </c>
    </row>
    <row r="20">
      <c r="A20" s="4" t="inlineStr">
        <is>
          <t>Commitments and contingencies (Note 17)</t>
        </is>
      </c>
      <c r="B20" s="4" t="inlineStr">
        <is>
          <t xml:space="preserve"> </t>
        </is>
      </c>
      <c r="C20" s="4" t="inlineStr">
        <is>
          <t xml:space="preserve"> </t>
        </is>
      </c>
    </row>
    <row r="21">
      <c r="A21" s="3" t="inlineStr">
        <is>
          <t>Stockholders' equity:</t>
        </is>
      </c>
    </row>
    <row r="22">
      <c r="A22" s="4" t="inlineStr">
        <is>
          <t>Preferred stock; $0.001 par value; 5,000,000 shares authorized at December 31, 2020 and December 31, 2019, zero shares issued and outstanding at December 31, 2020 and December 31, 2019</t>
        </is>
      </c>
      <c r="B22" s="4" t="inlineStr">
        <is>
          <t xml:space="preserve"> </t>
        </is>
      </c>
      <c r="C22" s="4" t="inlineStr">
        <is>
          <t xml:space="preserve"> </t>
        </is>
      </c>
    </row>
    <row r="23">
      <c r="A23" s="4" t="inlineStr">
        <is>
          <t>Common stock; $0.001 par value; 100,000,000 shares authorized at December 31, 2020 and December 31, 2019, 49,872,213 shares and 46,720,225 shares issued and outstanding at December 31, 2020 and December 31, 2019, respectively</t>
        </is>
      </c>
      <c r="B23" s="6" t="n">
        <v>50</v>
      </c>
      <c r="C23" s="6" t="n">
        <v>47</v>
      </c>
    </row>
    <row r="24">
      <c r="A24" s="4" t="inlineStr">
        <is>
          <t>Additional paid-in capital</t>
        </is>
      </c>
      <c r="B24" s="6" t="n">
        <v>641195</v>
      </c>
      <c r="C24" s="6" t="n">
        <v>587223</v>
      </c>
    </row>
    <row r="25">
      <c r="A25" s="4" t="inlineStr">
        <is>
          <t>Accumulated deficit</t>
        </is>
      </c>
      <c r="B25" s="6" t="n">
        <v>-392317</v>
      </c>
      <c r="C25" s="6" t="n">
        <v>-400727</v>
      </c>
    </row>
    <row r="26">
      <c r="A26" s="4" t="inlineStr">
        <is>
          <t>Accumulated other comprehensive income</t>
        </is>
      </c>
      <c r="B26" s="6" t="n">
        <v>73</v>
      </c>
      <c r="C26" s="6" t="n">
        <v>170</v>
      </c>
    </row>
    <row r="27">
      <c r="A27" s="4" t="inlineStr">
        <is>
          <t>Total stockholders' equity</t>
        </is>
      </c>
      <c r="B27" s="6" t="n">
        <v>249001</v>
      </c>
      <c r="C27" s="6" t="n">
        <v>186713</v>
      </c>
    </row>
    <row r="28">
      <c r="A28" s="4" t="inlineStr">
        <is>
          <t>Total liabilities and stockholders' equity</t>
        </is>
      </c>
      <c r="B28" s="5" t="n">
        <v>271157</v>
      </c>
      <c r="C28" s="5" t="n">
        <v>232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12. Revenue Recognition The Company currently recognizes revenue in accordance with ASC 606, as amended, for the Vifor, VFMCRP, Maruishi and CKDP agreements (see Note 11 , Collaboration and Licensing Agreements Contract balances As of December 31, 2020, there were no material balances of receivables, and no other assets or deferred revenue other assets deferred revenue other assets deferred revenue relating to the Maruishi and CKDP agreements as of December 31, 2019. Performance obligations Under the Vifor Agreement, the Company’s only performance obligation is granting a license to allow Vifor to commercialize CR845/difelikefalin in the United States, which occurred at inception of the contract in October 2020 (see Note 11, Collaboration and Licensing Agreements Under the VFMCRP Agreement, the Company’s performance obligations of granting a license to allow VFMCRP to commercialize CR845/difelikefalin injection worldwide, except in the United States, Japan and South Korea, which occurred at inception of the contract in May 2018, and performing R&amp;D services by the Company to obtain sufficient clinical data which will be shared with VFMCRP to allow them to receive regulatory approval to sell CR845/difelikefalin in the licensed territory, are not distinct, and are accounted for as a single performance obligation during the period that the R&amp;D services are rendered (see Note 11, Collaboration and Licensing Agreements The Company’s distinct performance obligations under the Maruishi Agreement include transfer of the license to the Company’s IP, which allowed Maruishi to develop and commercialize CR845/difelikefalin, for acute pain and uremic pruritus indications in Japan, which occurred at inception of the contract in 2013, and performance of R&amp;D services, which occurred from 2013 to 2015, as those services were rendered. The Company agreed to conduct limited work on an oral tablet formulation of CR845/difelikefalin and to conduct Phase 1 and proof-of-concept Phase 2 clinical trials of an intravenous formulation of CR845/difelikefalin to be used to treat patients with uremic pruritus. The Company agreed to transfer the data and information from such development to Maruishi for its efforts to obtain regulatory approval in Japan. These activities are referred to as R&amp;D services. The Company’s only performance obligation under the supply agreement with Maruishi is to deliver clinical compound to Maruishi in accordance with the receipt of purchase orders. The Company’s only performance obligation under the VFMCRP Supply Agreement is to deliver CR845/difelikefalin injection to VFMCRP in accordance with the receipt of purchase orders. Under the CKDP Agreement, the Company’s only performance obligation is to transfer the license to the Company’s IP related to CR845/difelikefalin, which occurred at inception of the contract in 2012. Upon execution of the Vifor, VFMCRP, Maruishi and CKDP agreements, the Company received a single fixed payment from each counterparty in exchange for granting the respective licenses and performing its other obligations (if applicable). In addition, each of the counterparties made an equity investment in the Company’s common stock. Transaction price allocated to the remaining performance obligations At inception of the Vifor Agreement, the entire transaction price of $111,551 was allocated to the one performance obligation, as described above. For the year ended December 31, 2020, the entire $111,551 was recognized as license and milestone fees revenue as the license was granted to Vifor in October 2020. As of December 31, 2020, there were no remaining performance obligations under the Vifor Agreement. The Company is eligible to receive milestone payments in the future. At inception of the VFMCRP Agreement, the entire transaction price of $55,444 was allocated to the one combined performance obligation, as described above. For the year ended December 31, 2020, $22,262 was recognized as license and milestone fees revenue based on the percentage of R&amp;D services that were completed during the period. As of December 31, 2020, there were no remaining performance obligations and the entire $55,444 has been recognized as license and milestone fees revenue based on the percentage of R&amp;D services that has been completed since the inception of the VFMCRP Agreement. The Company is eligible to receive milestone payments and sales royalties in the future. As of December 31, 2020, there were no remaining performance obligations under either the Maruishi Agreement or the CKDP Agreement, although the Company is eligible to receive milestone payments and sales royalties in the future. Significant judgments In applying ASC 606, as amended, to its four contracts, the Company made the following judgments that significantly affect the timing and amount of revenue recognition: 1. Determination of the number of distinct performance obligations in a contract The VFMCRP Agreement contains one combined performance obligation, which includes the Company’s two performance obligations to grant a license to VFMCRP and conduct R&amp;D services. Both of those performance obligations are inputs to the promise, within the context of the contract, to transfer a combined output for which VFMCRP has contracted (the ability of VFMCRP to commercialize the Licensed Product) (see Note 11, Collaboration and Licensing Agreements The Maruishi Agreement contains two distinct performance obligations: the granting of the license and the promise to deliver defined R&amp;D services. Under the Maruishi Agreement, the license and the R&amp;D services represent distinct goods or services from each other because Maruishi is able to benefit from the license on its own or together with other resources that are readily available to it (i.e., capable of being distinct). Maruishi’s ability to benefit from the license without the R&amp;D services is indicated by its ability to conduct clinical trials of CR845/difelikefalin on its own and by the provision in the Maruishi Agreement whereby if the Company suspends or discontinues its development activity, the Company will provide information regarding its development efforts up to that point so that Maruishi may continue development and commercialization of the product in Japan. Therefore, the R&amp;D services do not significantly affect Maruishi’s ability to use and benefit from the license. In addition, the Company’s promise in the Maruishi contract to transfer the license is separately identifiable from the promise to provide defined R&amp;D services (i.e., distinct within the context of the contract) because the Company is not using the goods or services as inputs to produce or deliver the combined output or outputs specified by the customer. The combined output specified by Maruishi is its right to conduct development activities related to CR845/difelikefalin in Japan, which could result in regulatory approval in Japan. That right is derived from the Company’s grant of the license. Maruishi is conducting clinical trials on its own and does not require the R&amp;D services provided by the Company. Furthermore, the R&amp;D services do not significantly modify or customize the license and vice versa. Finally, the license and R&amp;D services are not highly interdependent or highly interrelated because the Company is able to fulfill its promise to transfer the initial license independently from its promise to subsequently provide the R&amp;D services, which Maruishi can obtain on its own. The only performance obligation in the Vifor and CKDP agreements is the granting of the license. 2. Determination of the transaction price, including whether any variable consideration is included at inception of the contract The transaction price is the amount of consideration that the Company expects to be entitled to in exchange for transferring promised goods or services to the customer. The transaction price must be determined at inception of a contract and may include amounts of variable consideration. However, there is a constraint on inclusion of variable consideration, such as milestone payments or sales-based royalty payments, in the transaction price related to licenses of IP, if there is uncertainty at inception of the contract as to whether such consideration will be recognized in the future (see Note 2, Significant Accounting Policies: Revenue Recognition The decision as to whether or not it is probable that a significant reversal of revenue will occur in the future, depends on the likelihood and magnitude of the reversal and is highly susceptible to factors outside the entity’s influence (for example, the Company cannot determine the outcome of clinical trials; the Company cannot determine if or when they or the counterparty will initiate or complete clinical trials; and the Company’s ability to obtain regulatory approval is difficult). In addition, the uncertainty is not expected to be resolved for a long period of time (in the order of years) and finally, the Company has limited experience in the field. Therefore, at inception of the Vifor, VFMCRP, Maruishi and CKDP agreements, milestones and sales-based royalty payments were not included in the transaction price based on the factors noted above. Under the Vifor Agreement, the one performance obligation was satisfied when the license was granted to Vifor in October 2020, and as a result, $111,551 (including the upfront payment of $100,000 and the premium on the common stock purchased by Vifor of $11,551) was recognized as license and milestone fees revenue during the year ended December 31, 2020. The remaining potential consideration was considered to be variable consideration and was constrained at inception of the contract, which includes regulatory and sales milestones (see Note 11, Collaboration and Licensing Agreements Under the VFMCRP Agreement, the single combined performance obligation was satisfied as the R&amp;D services were rendered and the transaction price (including the upfront payment of $50,000 and the premium on the common stock purchased by VFMCRP of $5,444) was recognized as revenue as the R&amp;D services were performed based on the costs incurred as a percentage of the estimated total costs to be incurred to complete the performance obligation. The remaining potential consideration was considered to be variable consideration and was constrained at inception of the contract, which includes regulatory and sales milestones and sales royalties (see Note 11, Collaboration and Licensing Agreements All performance obligations under the Maruishi Agreement and the CKDP Agreement were satisfied by the end of 2015. In the future, any milestone event will be recognized in accordance with Note 2, Significant Accounting Polices: Revenue Recognition, Under the Maruishi Agreement, the transaction price includes only the non-refundable and non-creditable upfront license fee of $15,337, including the premium of $337 from the sale of Company stock to Maruishi, that was paid to the Company at inception of the contract. The remaining potential consideration was considered to be variable consideration and was constrained at inception of the contract, including an aggregate of up to $10,500, which the Company is eligible to receive upon achievement of clinical development and regulatory milestones, a one-time sales milestone of one billion Yen when a certain sales level is attained; a mid-double-digit percentage of all non-royalty payments received by Maruishi from its sub-licensees, if any; and tiered royalties based on net sales of products containing CR845/difelikefalin in Japan, if any, with minimum royalty rates in the low double digits and maximum royalty rates in the low twenties. Under the CKDP Agreement, the transaction price includes only the non-refundable and non-creditable upfront license fee of $646, including the premium of $83 from the sale of Company stock to CKDP, that was paid to the Company at inception of the contract. The remaining consideration was considered to be variable consideration and was constrained at inception of the contract, including an aggregate of up to $3,750, which the Company is eligible to earn upon achievement of clinical development and regulatory milestones. The Company is also eligible to receive a mid-double-digit percentage of all non-royalty payments received by CKDP from its sub-licensees, if any, and tiered royalties ranging from the high single digits to the high teens based on net sales of products containing CR845/difelikefalin in South Korea, if any. 3. Determination of the estimate of the standalone selling price of performance obligations In order to recognize revenue under ASC 606, as amended, for contracts for which more than one distinct performance obligation has been identified, the Company must allocate the transaction price to the performance obligations based upon their standalone selling prices. The best evidence of standalone selling price is an observable price of a good or service when sold separately by an entity in similar circumstances to similar customers. If such evidence is not available, standalone selling price should be estimated so that the amount that is allocated to each performance obligation equals the amount that the entity expects to receive for transferring goods or services. The Company has identified more than one performance obligation only in the Maruishi Agreement. Since evidence based on observable prices is not available for the performance obligations under the Maruishi Agreement, the Company considered market conditions and entity-specific factors, including those contemplated in negotiating the agreements, as well as certain internally developed estimates. At inception of the Maruishi Agreement, the Company determined the estimate of standalone selling price for the license performance obligation by using the adjusted market assessment approach. Under this method, the Company forecasted and analyzed CR845/difelikefalin in the Japanese market, the phase of clinical development as well as considered recent similar license arrangements within the same phase of clinical development, therapeutic area, type of agreement, etc. To estimate the standalone selling price of the R&amp;D services, the Company forecasted its expected costs of satisfying that performance obligation and added a margin for that service. 4. Determination of the method of allocation of the transaction price to the distinct performance obligations At inception of the Maruishi Agreement, the Company allocated the transaction price of $15,337 between the two performance obligations based on their relative standalone selling prices, determined as described above. The Company determined that the license and the R&amp;D services had estimated standalone selling prices of $10,200 and $6,200, respectively. The resulting percentage allocations were applied to the $15,337 of total transaction price, which resulted in $9,637 being allocated to the license performance obligation, which was recognized immediately as license revenue, while $5,700 was allocated to the R&amp;D services performance obligation. The amount allocated to the R&amp;D services performance obligation was initially recorded as deferred revenue and was recognized as collaborative revenue as the R&amp;D services were provided through July 2015. Since the Vifor, VFMCRP and CKDP 5. Determination of the timing of revenue recognition for contracts Revenue should be recognized when, or as, an entity satisfies a performance obligation by transferring a promised good or service to a customer; i.e., when the customer obtains control of the good or service. The licenses granted to Vifor, Maruishi and CKDP are being accounted for as distinct performance obligations. As discussed below, the licenses relate to functional IP for which revenue is recognized at a point in time – in the case of these three license agreements, the point in time is at inception of the contract because the customer obtained control of the license at that point. The licenses grant Vifor, Maruishi and CKDP the right to use the Company’s IP relating to CR845/difelikefalin as it existed at the point in time that the licenses were granted. That IP has significant standalone functionality as it provides the customer with the ability to perform a function or task, such as to manufacture CR845/difelikefalin, conduct clinical trials, or commercialize CR845/difelikefalin, and is considered to be functional IP. During the license periods, the Company is continuing to develop and advance CR845/difelikefalin by conducting clinical trials. Those development efforts are for its own benefit and do not substantively change the significant standalone functionality of the licensed IP granted to Vifor, Maruishi or CKDP. Therefore, the Company’s ongoing development efforts do not significantly affect the IP’s utility to which Vifor, Maruishi or CKDP have rights. Furthermore, if the Company abandons its development efforts, Vifor, Maruishi or CKDP may still continue to develop CR845/difelikefalin in their respective countries. The R&amp;D services performance obligation under the Maruishi Agreement represents a separate performance obligation. The R&amp;D services were provided to Maruishi by the Company from inception of the agreement in 2013 through the third quarter of 2015, at which time the Company had fulfilled its promise related to the R&amp;D services. Revenue related to the R&amp;D services performance obligation was recognized as services were performed based on the costs incurred as a percentage of the estimated total costs to be incurred to complete the performance obligation. Similarly, under the VFMCRP Agreement, revenue related to the single distinct performance obligation, which includes both granting of the license and performance of the R&amp;D services, was recognized as the R&amp;D services were performed, based on the costs incurred as a percentage of the estimated total costs to be incurred to complete the performance obligation. As of December 31, 2020, there is no remaining amount of the transaction price to be recognized as license and milestone fees revenue. 6. Determination of consideration as variable consideration, including factors related to inclusion in the transaction price at inception of the contract and timing of recognition as revenue. The Vifor, VFMCRP, Maruishi and CKDP agreements contain potential payments related to achievement of defined milestone events and royalties (excluding Vifor) upon net sales of future products, which are considered to be variable consideration because of the uncertainty of occurrence of any of those events specified in those agreements at inception of the agreements. Therefore, those potential payments were not included in the transaction price at the inception of the agreements. Revenue related to achievement of milestone events is recognized when the Company has determined that it is probable that a milestone event will be achieved and there will not be a significant reversal of revenue in future periods. Upon probability of achievement of a milestone event, the most likely amount of variable consideration is included in the transaction price. Subsequent changes to the transaction price, after contract initiation, are allocated to the performance obligations in the contract on the same basis as at contract inception. Revenue for variable consideration is recognized in the same manner (point in time or over time) as for the performance obligations to which the payment amounts were allocated. The Maruishi Agreement and the CKDP Agreement specify that certain development milestones will be achieved at pre-specified defined phases of a clinical trial (such as initiation or completion or other pre-specified time during a clinical trial as specified in the agreements). During the year ended December 31, 2020, the criteria for revenue recognition for a milestone event set forth in the CKDP Agreement was achieved, and the Company recorded $626 (net of South Korean taxes) as license and milestone fees revenue. No milestone events were probable of occurrence or achieved during the years ended December 31, 2019 and 2018. Sublicense payments Vifor’s, VFMCRP’s, Maruishi’s and CKDP’s right to grant sub-licenses is explicitly stated in their respective license agreements. The amount of any potential sub-license fees to be received by the Company, which is based on a formula if applicable to that respective agreement, is considered to be variable consideration and is constrained from inclusion in the transaction price at inception of the contract since at that time it was probable that there would be a reversal of such revenue in the future because the Company did not know if a sublicense would be granted in the future. Sales-based Royalty Payments The VFMCRP Agreement, CKDP Agreement and Maruishi Agreement each allow the Company to earn sales-based royalty payments in exchange for a license of intellectual property. In that case, the Company will recognize revenue for a sales-based royalty only when (or as) the later of the following events occurs: a. The subsequent sale or usage occurs. b. The performance obligation to which some or all of the sales-based royalty has been allocated has been satisfied (or partially satisfied). Since the sale (item a, above) occurs after the license was delivered (item b, above), the sales-based royalty exception, to exclude such royalty payments from the transaction price, applies to the overall revenue stream. Therefore, sales-based royalty payments are recognized as revenue when the customer’s sales occur. To date, no royalties have been earned or were otherwise du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3. Stock-Based Compensation 2019 Inducement Plan In October 2019, the Company’s Board of Directors adopted the 2019 Inducement Plan, or the 2019 Plan, which is a non-stockholder approved stock plan adopted pursuant to the “inducement exception” provided under Nasdaq Listing Rule 5635(c)(4), or Rule 5635, for the purpose of awarding (i) non-statutory stock options, (ii) restricted stock awards, (iii) restricted stock unit awards, (iv) other stock awards (collectively, the Inducement Awards) to new employees of the Company, as inducement material to such new employees entering into employment with the Company. On November 20, 2019, the Company filed a Registration Statement on Form S-8 with the SEC covering the offering of up to 300,000 shares of its common stock, par value $0.001 , pursuant to the Company’s 2019 Plan. No stock options were granted under the 2019 Inducement Plan during the year ended December 31, 2020. During the year ended December 31, 2019, the Company granted 47,500 stock options under the 2019 Plan to new employees. Initial grants of Inducement Awards made to employees vest as to 25% on the first anniversary of the date of grant and the balance ratably over the next 36 months and subsequent grants vest monthly over a period of four years from the grant date.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vest monthly over a period of four years from the grant date. Stock options initially granted to members of the Company’s Board of Directors vest over a period of three years in equal quarterly installments from the date of the grant, subject to the option holder’s continued service as a Director through such date. Subsequent grants to Directors that are made automatically at Annual Meetings of Stockholders vest fully on the first anniversary of the date of grant. The Plan administrator determines the term of Stock Awards granted under the 2014 Plan up to a maximum of ten years. The aggregate number of shares of the Company’s common stock reserved for issuance under the 2014 Plan has automatically increased on January 1 of each year, beginning on January 1, 2015 and will continue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21, the aggregate number of shares of common stock that may be issued pursuant to Stock Awards under the 2014 Plan automatically increased from 7,488,513 to 8,984,679. The maximum number of shares that may be issued pursuant to the exercise of incentive stock options under the 2014 Plan is 30,000,000 shares. Restricted Stock Units Pursuant to the Company’s non-employee director compensation policy, an aggregate of 36,000 restricted stock units were granted to non-employee directors on June 4, 2020, the date of the Company’s 2020 Annual Meeting of Stockholders, under the 2014 Plan with a grant date fair value of $15.62 per share. The restricted stock units will vest on the earlier of (i) June 4, 2021 and (ii) immediately prior to the Company’s next Annual Meeting of Stockholders following the grant date, subject to the recipient’s continued service through such date. As a result, the Company will recognize compensation expense associated with these restricted stock units ratably over the one-year vesting period following the grant date. For the year ended December 31, 2020, $323 of stock compensation expense relating to these restricted stock units was recognized in G&amp;A expense. None of the 36,000 restricted stock units vested and were settled in shares of the Company’s common stock as of December 31, 2020. In February 2020, the Compensation Committee of the Company’s Board of Directors approved and granted a total of 138,000 restricted stock units to executive officers under the 2014 Plan with a grant date fair value of $16.36 per share. Vesting of the restricted stock units is contingent on the achievement of certain performance targets related to the results of ongoing clinical trials, NDA filing and FDA approval as well as the recipient’s continuous service through each performance target. At the date of grant, the Company concluded that the probability of achievement of the performance targets could not be determined until the various milestones were probable of being achieved. Recognition of compensation expense associated with these awards begins when, and to the extent, the performance criteria have been achieved and therefore, the restricted stock units are earned and vesting has occurred. As a result of the achievement of a performance target relating to its NDA filing in December 2020, the Company recognized $601 of stock compensation expense, with $196 recorded in R&amp;D expense and $405 in G&amp;A expense. As of December 31, 2020, 36,750 of the 138,000 restricted stock units vested and were settled in shares of the Company’s common stock. Additionally in February 2020, the Compensation Committee of the Company’s Board of Directors also approved and granted a total of 98,000 time-based restricted stock units to executive officers under the 2014 Plan with a grant date fair value of $16.36 per share. The restricted stock units vest in three equal installments annually from the date of the grant. As a result, the Company recognizes compensation expense associated with these restricted stock units ratably over the three-year vesting period following the grant date. For the year ended December 31, 2020, the Company recognized $455 of stock compensation expense, with $149 recorded in R&amp;D expense and $306 in G&amp;A expense. None of the 98,000 restricted stock units vested or were settled in shares of the Company’s common stock as of December 31, 2020. Pursuant to the terms of the Company’s non-employee director compensation policy, an aggregate of 24,000 restricted stock units were granted to non-employee directors on June 4, 2019, the date of the Company’s 2019 Annual Meeting of Stockholders, under the 2014 Plan with a grant date fair value of $20.47 per share. The restricted stock units vested on the earlier of (i) June 4, 2020 and (ii) immediately prior to the Company’s next Annual Meeting of Stockholders following the grant date, subject to the recipient’s continued service through such date. As a result, the Company recognized compensation expense associated with these restricted stock units ratably over the one-year vesting period following the grant date. For the years ended December 31, 2020 and 2019, the Company recognized $205 and $287, respectively, of stock compensation expense relating to these restricted stock units in G&amp;A expense. As of December 31, 2020, all of the 24,000 restricted stock units vested and were settled in shares of the Company’s common stock. In March 2019, the Compensation Committee of the Company’s Board of Directors approved and granted a total of 215,000 restricted stock units to executive officers under the 2014 Plan with a grant date fair value of $16.10 per share. Vesting of the restricted stock units was contingent on the achievement of certain performance targets related to the results of ongoing clinical trials, subject to the recipient’s continuous service through the vesting events. At the date of grant, the Company concluded that the probability of achievement of the performance targets could not be determined until the milestones were probable of being achieved, and accordingly, the Company would recognize compensation expense associated with these awards when, and to the extent, the restricted stock units vested in accordance with achievement of the performance targets. In December 2019 and May 2019, performance targets relating to 36,666 and 74,166 restricted stock units, respectively, had been achieved and thus such restricted stock units vested and the awards were settled in shares common thus such restricted stock units vested and the awards were settled in shares common In September 2018, the Company granted a total of 83,791 restricted stock units to executive officers under the 2014 Plan with a grant date fair value of $20.21 per share. Vesting of the restricted stock units was contingent on the achievement of certain performance targets through the first quarter of 2019, subject to the recipient’s continuous service through the vesting events. At the date of grant, the Company concluded that the probability of achievement of the performance targets could not be determined until they were achieved, and accordingly, the Company would recognize compensation expense associated with these awards when, and to the extent, the restricted stock units vested in accordance with achievement of the performance targets. As of December 31, 2018, all of the performance targets had been achieved and, consequently, all of the restricted stock units had vested. As a result, $1,693 of stock compensation expense relating to the vesting of restricted stock units was recognized for the year ended December 31, 2018, with $1,217 recorded in G&amp;A expense and $476 in R&amp;D expense. In addition, all of the 83,791 restricted stock units vested and were settled in shares of the Company’s common stock as of December 31, 2018. Stock Options A summary of the Company’s stock option activity related to employees, non-employee members of the Board of Directors and non-employee consultants for the 2019 Plan and the 2014 Plan as of and for the year ended December 31, 2020 is as follows: ​ ​ ​ ​ ​ ​ ​ ​ ​ ​ ​ ​ ​ Weighted ​ Aggregate ​ ​ Number of ​ Average Exercise ​ Intrinsic ​ Shares Price Value Outstanding, December 31, 2019 4,450,517 ​ $ 14.73 ​ Granted 1,377,850 ​ 15.88 ​ Exercised (55,852) ​ 12.37 ​ Expired (175,971) ​ 14.06 ​ Forfeited (127,151) ​ 16.55 ​ Outstanding, December 31, 2020 5,469,393 ​ $ 15.02 ​ $ 8,441 Weighted average remaining contractual life as of December 31, 2020 (in years) 7.26 ​ ​ Options exercisable, December 31, 2020 3,192,128 ​ $ 13.96 ​ $ 7,589 Weighted average remaining contractual life as of December 31, 2020 (in years) 6.23 ​ ​ Options vested and expected to vest as of December 31, 2020 5,469,393 ​ $ 15.02 ​ $ 8,441 Weighted average remaining contractual life as of December 31, 2020 (in years) 7.26 ​ ​ ​ The total fair value of options vested during the years ended December 31, 2020, 2019 and 2018 was $12,819, $10,074, and $9,023, respectively. The intrinsic value of options exercised during the years ended December 31, 2020, 2019 and 2018 was $152, $5,741, and $3,893, respectively. During the years ended December 31, 2020, 2019 and 2018, the Company granted 1,377,850, 1,324,000 and 1,197,500 stock options, respectively, to employees and non-employee members of the Board of Directors. There were Summary of Significant Accounting Policies – Stock-Based Compensation ​ ​ ​ ​ ​ ​ ​ ​ ​ ​ ​ ​ ​ ​ ​ ​ ​ ​ Year Ended December 31, ​ ​ 2020 2019 2018 Risk-free interest rate 0.35% - 1.57 % 1.55% - 2.62 % 2.51% - 3.09 % Expected volatility 71.8% - 74.8 % 71.1% - 75.2 % 82.6% - 92.8 % Expected dividend yield 0 % 0 % 0 % Expected life of employee and Board options (in years) 6.25 6.25 6.25 ​ ​ The weighted average grant date fair value of options granted to employees and non-employee members of the Board of Directors for their Board service during the years ended December 31, 2020, 2019 and 2018 was $10.33, $11.67, and $11.99, respectively. On January 1, 2019, the Company used the Black Scholes option valuation model to remeasure the fair value of all outstanding unvested options that had been granted to non-employee consultants in accordance with ASU 2018-07. At the end of each fiscal quarter during the year ended December 31, 2018, the Company used the Black-Scholes option valuation model to re-measure the fair value of all outstanding options that had been granted to non-employee consultants during the vesting period of each tranche in accordance with ASC 505-50. The range of assumptions used by the Company on January 1, 2019 and during the year ended December 31, 2018 are as follows: ​ ​ ​ ​ ​ ​ January 1, 2019 Year Ended Risk-free interest rate 2.59% - 2.62% ​ 1.82% - 3.02% Expected volatility 58.9% - 84.6% ​ 58.2% - 101.0% Expected dividend yield 0% ​ 0% Expected life of non-employee options (in years) 0.81 - 8.19 0.25 - 8.94 ​ The weighted average fair value of outstanding options that had been granted to nonemployee consultants, as re-measured during the vesting period of each tranche during the year ended December 31, 2018, was $8.74. During the years ended December 31, 2020, 2019 and 2018, the Company recognized compensation expense relating to stock options as follows: ​ ​ ​ ​ ​ ​ ​ ​ ​ ​ ​ ​ ​ ​ ​ ​ ​ ​ ​ ​ ​ ​ Year Ended December 31, ​ 2020 2019 2018 Research and development ​ $ 6,765 ​ $ 5,206 ​ $ 3,919 General and administrative ​ 4,943 ​ 5,094 ​ 4,482 Total stock option expense ​ $ 11,708 ​ $ 10,300 ​ $ 8,401 ​ The following were excluded from the table above as they are not related to stock options: compensation expense for i) the vesting of executives’ restricted stock units for $1,432, $604 and $476 in R&amp;D expense for the years ended December 31, 2020, 2019 and 2018, respectively, and $1,167, $1,180 and $1,217 in G&amp;A expense for the years ended December 31, 2020, 2019 and 2018, respectively; ii) compensation expense relating to the Board of Directors’ restricted stock units for $528 and $287 in G&amp;A expense for the years ended December 31, 2020 and 2019, respectively; and iii) the issuance of common stock relating to the consulting agreement for $197 in G&amp;A expense for the year ended December 31, 2019. During the year ended December 31, 2018, the Company recognized additional compensation expense of $616 relating to modifications of outstanding Stock Awards for the former Chief Medical Officer and former Chief Financial Officer. This included expense based on marking to market the fair value of the modified Stock Awards in accordance with ASC 505-50, which is included within R&amp;D expense in the total compensation table above for the year ended December 31, 2018. The Company determined that the acceleration of vesting for Stock Awards that would have vested based on their original vesting terms through the term of the consulting services were Type 1 modifications pursuant to ASC 718, Compensation – Stock Compensation As of December 31, 2020, the total compensation expense relating to unvested options granted to employees and non-employee members of the Board of Directors that had not yet been recognized was $23,110, which is expected to be realized over a weighted average period of 2.54 years. The Company will issue shares upon exercise of options from common stock reserved.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 activities for the years ended December 31,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The Company’s benefit from income taxes is as follows: ​ ​ ​ ​ ​ ​ ​ ​ ​ ​ ​ ​ December 31, ​ 2020 2019 2018 Current: ​ ​ ​ Federal ​ $ — ​ $ — ​ $ — State ​ (691) ​ (816) ​ (389) ​ ​ (691) ​ (816) ​ (389) Deferred: ​ ​ ​ Federal ​ — ​ — ​ — State ​ — ​ — ​ — ​ ​ — ​ — ​ — Benefit from income taxes ​ $ (691) ​ $ (816) ​ $ (389) ​ The Company’s tax benefits relate to state R&amp;D tax credits exchanged for cash. The State of Connecticut provides companies with the opportunity to exchange certain R&amp;D credit carryforwards for cash in exchange for foregoing the carryforward of the R&amp;D credit. The program provides for such exchange of the R&amp;D credits at a rate of 65% of the annual R&amp;D credit, as defined. A reconciliation of income taxes computed using the U.S. federal statutory rate to that reflected in operations is as follows: ​ ​ ​ ​ ​ ​ ​ ​ ​ ​ December 31, ​ 2020 2019 2018 Income taxes using U.S. federal statutory rate 21.00 % 21.00 % 21.00 % State income taxes, net of federal benefit (58.68) % (1.99) % 6.82 % Tax Cuts and Jobs Act 0.00 % 0.00 % 0.00 % Impact of R&amp;D tax credit on effective tax rate (52.06) % 4.34 % 3.48 % Stock option shortfalls and cancellations 0.35 % (0.17) % (0.43) % Permanent items and other (5.08) % 0.36 % (0.15) % Change in valuation allowance 84.61 % (22.76) % (31.76) % Provision to return 0.92 % (0.02) % 0.03 % Non-taxable revenue 0.00 % 0.00 % 1.54 % ​ (8.94) % 0.76 % 0.53 % ​ Significant components of the Company’s deferred tax assets and liabilities are as follows: ​ ​ ​ ​ ​ ​ ​ ​ ​ December 31, ​ 2020 2019 Valuation allowance $ (120,666) $ (114,136) ​ ​ ​ ​ ​ ​ ​ Net operating loss carryforwards ​ ​ 93,507 ​ ​ 84,608 Federal and state tax credits ​ 19,982 ​ 16,624 Deferred revenue ​ — ​ 5,994 Stock-based compensation expense ​ 6,732 ​ 4,481 Other ​ 2,414 ​ 3,409 Deferred tax assets ​ 122,635 ​ 115,116 ​ ​ ​ ​ ​ ​ ​ Other ​ (1,969) ​ (980) Deferred tax liabilities: ​ (1,969) ​ (980) ​ ​ ​ ​ ​ Net deferred tax asset: ​ $ — ​ $ — ​ A 100% valuation allowance has been recorded on the deferred tax asset as of December 31, 2020 and 2019 because management believes it is more likely than not that the asset will not be realized. The change in the valuation allowance during 2020 and 2019 was an increase of $6,530 and $24,321, respectively. The financial statements reflect expected future tax consequences of such positions presuming the taxing authorities possess full knowledge of the position and all relevant facts. As of December 31, 2020 and 2019, the Company had no unrecognized tax benefits or related interest and penalties accrued. In the event the Company determines that accrual of interest or penalties are necessary in the future, the amount will be presented as a component of income tax expense. At December 31, 2020, the Company had federal and state net operating loss carryforwards of $368,237 and $273,041, respectively. The federal and state tax loss carryforwards will begin to expire in 2026 and 2027, respectively, unless previously utilized. The federal net operating losses arising in taxable years beginning in 2018 and forward have an unlimited carryforward period, and, in the case of such federal net operating losses arising in taxable years beginning before 2021, may be carried back five years due to the Coronavirus Aid, Relief, and Economic Security Act of 2020, or the CARES Act. The federal losses may also be subject to limitation pursuant to Internal Revenue Code section 382. The Company also had federal and state R&amp;D tax credit carryforwards of $18,358 and $1,795, respectively. The federal credits will begin expiring in 2025 unless previously utilized. The Connecticut credit carryforwards have no expiration period. Because of the net operating loss and research credit carryforwards, tax years 2006 through 2020 remain open to U.S. federal and state tax examinations. On March 27, 2020, President Trump signed into law the CARES Act (H.R. 748), which was further expanded with the signing of the Consolidation Appropriations Act of 2021 (H.R. 133) on December 27, 2020. The CARES Act (and December expansion) includes a variety of economic and tax relief measures intended to stimulate the economy, including loans for small businesses, payroll tax credits/deferrals, and corporate income tax relief. Due to the Company’s history of tax loss carryforwards and full valuation allowance, the CARES Act did not have a significant effect to the income tax provision, as the corporate income tax relief was directed towards cash taxpayers. On December 22, 2017, the United States enacted the Tax Cuts and Jobs Act, or the TCJA. The TCJA, which is also commonly referred to as “U.S. tax reform”, significantly changes U.S. corporate income tax laws by, among other provisions, reducing the maximum U.S. corporate income tax rate from 35% to 21% starting in 2018. As of December 31, 2020 and 2019, the Company did not have any foreign subsidiaries and the international aspects of the TCJA were not applicable. On December, 22, 2017, Staff Accounting Bulletin 118, or SAB 118, was issued by the SEC due to the complexities involved in accounting for the TCJA. SAB 118 requires the Company to include in its financial statements a reasonable estimate of the impact of the TCJA on earnings to the extent such estimate has been determined. The Company finalized its accounting for the TCJA as of December 31, 2018, which resulted in insignificant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Loss Per Share</t>
        </is>
      </c>
      <c r="B4" s="4" t="inlineStr">
        <is>
          <t>15. Net Income (loss) per Share The Company computes net income (loss) per share in accordance with ASC 260-10, Earnings per Share Significant Accounting Policies – Income (Loss) per Share The denominators used in the net income (loss) per share computations are as follows: ​ ​ ​ ​ ​ ​ ​ ​ ​ ​ ​ ​ Year Ended December 31, ​ 2020 2019 2018 Basic: Weighted average common shares outstanding 47,413,250 42,669,333 35,892,786 Diluted: Weighted average common shares outstanding - Basic 47,413,250 42,669,333 35,892,786 Common stock equivalents* 501,780 — — Denominator for diluted net income (loss) per share 47,915,030 42,669,333 35,892,786 * For the year end December 31, 2020, common stock equivalents include dilutive stock options and restricted stock units. For the years ended December 31, 2019 and 2018, no amounts were considered as their effects would have been anti-dilutive due to net losses for those periods. Basic and diluted net income (loss) per share is computed as follows: ​ ​ ​ ​ ​ ​ ​ ​ ​ ​ ​ ​ ​ ​ ​ Year Ended December 31, ​ 2020 2019 2018 Net income (loss) - basic and diluted ​ $ 8,410 ​ $ (106,373) ​ $ (74,013) ​ ​ ​ ​ ​ ​ ​ ​ ​ ​ Weighted-average common shares outstanding - basic ​ 47,413,250 ​ 42,669,333 ​ 35,892,786 Effect of dilutive securities: ​ ​ ​ ​ ​ ​ Stock options ​ ​ 481,254 ​ ​ — ​ ​ — Restricted stock units ​ ​ 20,526 ​ ​ — ​ ​ — Weighted-average common shares outstanding - diluted ​ ​ 47,915,030 ​ ​ 42,669,333 ​ ​ 35,892,786 ​ ​ ​ ​ ​ ​ ​ ​ ​ ​ Net income (loss) per share: ​ ​ ​ Basic ​ $ 0.18 ​ $ (2.49) ​ $ (2.06) Diluted ​ $ 0.18 ​ $ (2.49) ​ $ (2.06) ​ As of December 31, 2020, 5,469,393 stock options and 235,250 restricted stock units were outstanding, which could potentially dilute basic earnings per share in the future. 481,254 of these outstanding stock options and 20,526 of these restricted stock units were considered dilutive and included in the computation of diluted net income per share for the year ended December 31, 2020. In addition, the Company entered into the Vifor Agreement in October 2020. The Company will be eligible to receive an additional $50,000 common stock investment upon U.S. regulatory approval of CR845/difelikefalin at a 20% premium to the 30-day trailing average price of the Company’s common stock as of such date, which could potentially dilute basic earnings per share in the future (see Note 11, Collaboration and Licensing Agreements As of December 31, 2019, 4,450,517 stock options and 119,834 restricted stock units were outstanding, which could potentially dilute basic earnings per share in the future, but were not included in the computation of diluted net loss per share because to do so would have been anti-dilutive as a result of the net loss for the period. As of December 31, 2018, 4,004,422 stock options were outstanding, which could potentially dilute basic earnings per share in the future, but were not included in the computation of diluted net loss per share because to do so would have been anti-dilutive as a result of the net loss for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0</t>
        </is>
      </c>
    </row>
    <row r="3">
      <c r="A3" s="3" t="inlineStr">
        <is>
          <t>Postemployment Benefits [Abstract]</t>
        </is>
      </c>
    </row>
    <row r="4">
      <c r="A4" s="4" t="inlineStr">
        <is>
          <t>Employee Benefit Plan</t>
        </is>
      </c>
      <c r="B4" s="4" t="inlineStr">
        <is>
          <t>16. Employee Benefit Plan In February 2006, the Company adopted a defined contribution retirement plan that complies with Section 401(k) of the Internal Revenue Code. All employees over the age of 21 are eligible to participate in the plan at the beginning of the calendar quarter after three consecutive months of service . Employees are able to defer a portion of their pay into the plan on the first day of the quarter on or after the day all age and service requirements have been met. All eligible employees receive an employer contribution equal to 3% of their salary up to the annual IRS limit. During the years ended December 31, 2020, 2019 and 2018, employer contributions to the plan were $349 , $279 and $198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License Agreement with Enteris Biopharma, Inc. In August 2019, the Company entered into the Enteris License Agreement, pursuant to which Enteris granted to the Company a non-exclusive, royalty-bearing license, including the right to grant sublicenses, under certain proprietary technology and patent rights related to or covering formulations for oral delivery of peptide active pharmaceutical ingredients with functional excipients to enhance permeability and/or solubility, known as Enteris’s Peptelligence ® technology, to develop, manufacture and commercialize products using such technology worldwide, excluding Japan and South Korea. As consideration for the licensed rights under the Enteris License Agreement, the Company paid an upfront fee equal to $8,000 , consisting of $4,000 in cash and $4,000 in shares of the Company’s common stock pursuant to the Enteris Purchase Agreement (see Note 9, Stockholders’ Equity ). As a result, the Company recognized R&amp;D expense of $8,000 related to the Enteris License Agreement during the year ended December 31, 2019. The Company is also obligated, pursuant to the Enteris License Agreement, to pay Enteris (1) milestone payments upon the achievement of certain development, regulatory and commercial milestones and (2) low-single digit royalty percentages on net sales of licensed products, subject to reductions in specified circumstances. Until the second anniversary of the entry into the Enteris License Agreement, the Company has the right, but not the obligation, to terminate its obligation to pay any royalties under the Enteris License Agreement in exchange for a lump sum payment in cash, or the Royalty Buyout. Subject to certain conditions, the Company may elect to pay 50% of the lump sum due under the Royalty Buyout in shares of the Company’s common stock pursuant to the Purchase Agreement. During the year ended December 31, 2020, the Company paid $5,000 to Enteris for a milestone earned during the year ended December 31, 2020 in relation to the Enteris License Agreement. As a result, the Company recognized $5,000 of R&amp;D expense related to the Enteris License Agreement during the year ended December 31, 2020. The Enteris License Agreement will expire on a country-by-country, licensed product-by-licensed product basis upon the later of (1) the expiration (or invalidation) of all valid claims in licensed patent rights that cover such product in such country, (2) the end of the calendar quarter in which generic competition (as defined in the Enteris License Agreement) occurs for such product in such country and (3) ten years from the first commercial sale of such product. Either party may terminate the Enteris License Agreement upon written notice if the other party has failed to remedy a material breach within 60 days (or 30 days in the case of a material breach of a payment obligation). Enteris may terminate the Enteris License Agreement upon 30 days ’ written notice to the Company if the Company or any of its affiliates formally challenge the validity of any licensed patent rights or assists a third party in doing so. The Company may terminate the Enteris License Agreement for any reason or no reason (a) prior to receipt of first regulatory approval for a licensed product in the United States for any indication upon 30 days ’ prior written notice to Enteris or (b) on or after receipt of first regulatory approval for a licensed product in the United States for any indication upon 60 days ’ prior written notice to Enteris. Manufacturing Agreement with Patheon UK Limited In July 2019, the Company entered into a Master Manufacturing Services Agreement, or MSA, with Patheon UK Limited, or Patheon. The MSA governs the general terms under which Patheon, or one of its affiliates, will provide non-exclusive manufacturing services to the Company for the drug products specified by the Company from time to time. Pursuant to the MSA, the Company has agreed to order from Patheon at least a certain percentage of its commercial requirements for a product under a related Product Agreement. Each Product Agreement that the Company may enter into from time to time will be governed by the terms of the MSA, unless expressly modified in such Product Agreement. The MSA has an initial term ending December 31, 2023, and will automatically renew after the initial term for successive terms of two years each if there is a Product Agreement in effect, unless either party gives notice of its intention to terminate the MSA at least 18 months prior to the end of the then current term. Either party may terminate the MSA or a Product Agreement upon written notice if the other party (1) has failed to remedy a material breach within a specified time or (2) is declared insolvent or bankrupt, voluntarily files a petition of bankruptcy or assigns such agreement for the benefit of creditors. The Company may terminate a Product Agreement (a) upon 90 days’ prior written notice if any governmental agency takes any action that prevents the Company from selling the relevant product in the relevant territory, (b) upon six months’ prior written notice if it does not intend to order manufacturing services due to a product’s discontinuance in the market, or (c) upon 90 days’ prior written notice if it determines that the manufacture or supply of a product likely infringes third-party rights. Patheon may terminate the MSA or a Product Agreement (i) upon six months’ prior written notice if the Company assigns such agreement to an assignee that is unacceptable to Patheon for certain reasons, or (ii) upon 30 days’ prior written notice if, after the first year of commercial sales, the Company forecasts zero volume for 12 months. The MSA contains, among other provisions, customary representations and warranties by the parties, a grant to Patheon of certain limited license rights to the Company’s intellectual property in connection with Patheon’s performance of the services under the MSA, certain indemnification rights in favor of both parties, limitations of liability and customary confidentiality provisions. Also in July 2019, the Company entered into two related Product Agreements under the MSA, one with each of Patheon and Patheon Manufacturing Services LLC, or Patheon Greenville, to govern the terms and conditions of the manufacture of commercial supplies of CR845/difelikefalin injection, the Company’s lead product candidate. Pursuant to the Product Agreements, Patheon and Patheon Greenville will manufacture commercial supplies of CR845/difelikefalin injection at the Monza, Italy and Greenville, North Carolina manufacturing sites, respectively, from active pharmaceutical ingredient supplied by the Company. Patheon and Patheon Greenville will be responsible for supplying the other required raw materials and packaging components and will also provide supportive manufacturing services such as quality control testing for raw materials, packaging components and finished product. Leases In December 2015, the Company entered into a lease agreement, or the Stamford Lease, for office space in Stamford, Connecticut, or the Premises, for the purpose of relocating its headquarters. The initial term of the Stamford Lease commenced in May 2016, or the Commencement Date, and ends in December 2023 The Stamford Lease requires monthly lease payments, including rent escalations and rent holidays, during the initial lease term. The Company began to make rental payments from the Commencement Date. Prior to January 1, 2019, the Company recorded monthly rent expense on a straight-line basis from March 2016, upon taking possession of the Premises, through December 31, 2018. Total rent expense under the Stamford Lease was $974 for the year ended December 31, 2018. As of the Commencement Date, the Stamford Lease landlord had made tenant improvements of $1,094 to the leased premises which was included in Property and equipment, net. In connection with the signing of the Stamford Lease, the Company entered into a standby letter of credit agreement which serves as a security deposit for the Premises. The standby letter of credit is automatically renewed annually through November 2023. This standby letter of credit is secured with restricted cash in a money market account (refer to Note 7, Restricted Cash On January 1, 2019, the Company adopted ASC 842 (see Note 2 – Summary of Significant Accounting Policies - Leases Upon adoption of ASC 842, the Company established an operating lease ROU asset and operating lease liability for the Stamford Lease. In establishing the ROU asset, the operating lease liability of $5,198 was reduced by lease incentives relating to tenant improvements of $698 and deferred lease obligation of $864, which were outstanding on December 31, 2018. In June 2020, the Company entered into an amendment to the Stamford Lease to add additional office space, or the Lease Amendment. The term of the Lease Amendment began when renovation of the additional space was completed and the Company took possession of the additional space in October 2020, or the Amendment Commencement Date, and ends on December 31, 2023. The Lease Amendment is also renewable for one five-year term (see Note 2 - Summary of Significant Accounting Policies – Leases The rent for the Lease Amendment is at market rate as of the signing of the Lease Amendment. The Lease Amendment requires monthly lease payments, including rent escalations, during the lease term. The Company began paying rent for the Lease Amendment on the Amendment Commencement Date. In October 2020, the Company recorded an operating lease liability of $1,934 for the Lease Amendment as the sum of the present value of the future minimum lease payments over the term for the new lease. The Company also recorded a corresponding ROU asset of $1,934, as no lease incentives were identified in the Lease Amendment. Under ASC 842, lease expenses on the Stamford lease and Lease Amendment are recognized on a straight-line basis over the lease term. As a result, $1,116 and $937 of operating lease cost, or lease expense, was recognized for the years ended December 31, 2020 and 2019, respectively, consisting of $781 relating to R&amp;D lease expense and $335 relating to G&amp;A lease expense for the 2020 period, and $656 relating to R&amp;D lease expense and $281 relating to G&amp;A lease expense for the 2019 period. Other information related to the Stamford Lease and Lease Amendment was as follows: ​ ​ ​ ​ ​ ​ ​ ​ ​ ​ Year Ended December 31, ​ 2020 2019 Cash paid for amounts included in the measurement of lease liabilities: ​ ​ ​ Operating cash outflows relating to operating leases ​ $ 1,403 ​ $ 1,215 ​ ROU assets obtained in exchange for new operating lease liabilities ​ $ 1,934 ​ $ 3,636 ​ Remaining lease term - operating leases (years) ​ 3.0 ​ 3.9 ​ Discount rate - operating leases ​ 7.0 % ​ 7.0 % ​ Future minimum lease payments under the non-cancellable operating leases for the Stamford lease and the Lease Amendment, as well as a reconciliation of these undiscounted cash flows to the operating lease liability as of December 31, 2020, were as follows: ​ ​ ​ ​ Year Ending December 31, ​ ​ 2021 $ 1,921 2022 ​ 1,957 2023 ​ 1,992 Total future minimum lease payments, undiscounted ​ 5,870 Less imputed interest ​ (595) Total ​ $ 5,275 ​ ​ ​ ​ Operating lease liabilities reported as of December 31, 2020: ​ Operating lease liabilities - current ​ $ 1,602 Operating lease liabilities - non-current ​ 3,673 Total ​ $ 5,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0</t>
        </is>
      </c>
    </row>
    <row r="3">
      <c r="A3" s="3" t="inlineStr">
        <is>
          <t>Commitments And Contingencies Disclosure [Abstract]</t>
        </is>
      </c>
    </row>
    <row r="4">
      <c r="A4" s="4" t="inlineStr">
        <is>
          <t>Legal Matters</t>
        </is>
      </c>
      <c r="B4" s="4" t="inlineStr">
        <is>
          <t>18. Legal Matters From time to time, the Company may become subject to arbitration, litigation or claims arising in the ordinary course of its business. The Company is not currently a party to any arbitration or legal proceeding that, if determined adversely to the Company, would have a material adverse effect on its business, operating results or financial condition. The results of any future claims or proceedings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19. Quarterly Results of Operations (Unaudited) The following tables contain selected financial data for each quarter of the years ended December 31, 2020 and 2019. The Company believes that the following information reflects all normal recurring adjustments necessary for a fair presentation of the information for each quarter of the years ended December 31, 2020 and 2019. The operating results for any period are not necessarily indicative of results for any future periods. ​ ​ ​ ​ ​ ​ ​ ​ ​ ​ ​ ​ ​ ​ ​ ​ ​ Year Ended December 31, 2020 ​ First Second Third Fourth ​ ​ Quarter ​ Quarter ​ Quarter ​ Quarter Revenues ​ $ 8,093 ​ $ 5,634 ​ $ 9,266 ​ $ 112,089 (a) Operating expenses ​ $ 38,094 ​ $ 31,518 ​ $ 26,286 ​ $ 33,799 ​ Net income (loss) - Basic and Diluted ​ $ (28,922) ​ $ (25,068) ​ $ (16,509) ​ $ 78,909 ​ Income (loss) per share - Basic ​ $ (0.62) ​ $ (0.54) ​ $ (0.35) ​ $ 1.60 (b) Income (loss) per share - Diluted ​ $ (0.62) ​ $ (0.54) ​ $ (0.35) ​ $ 1.59 (c) ​ (a) Revenues for the fourth quarter of 2020 include $111,551 relating to the Vifor Agreement (see Note 12, Revenue Recognition ). (b) The difference between the sum of net income (loss) per share – basic of $0.09, as calculated on a quarterly basis for 2020, and net income per share – basic of $0.18 for the year ended December 31, 2020, is due to the denominator used for the year ended December 31, 2020, which weights shares outstanding on a cumulative basis and reflects the issuance of 2,939,552 shares of the Company’s common stock during the year ended December 31, 2020 (see Note 9, Stockholders’ Equity ). (c) The difference between the sum of net income (loss) per share – diluted of $0.08, as calculated on a quarterly basis for 2020, and net income per share – diluted of $0.18 for the year ended December 31, 2020, is due to: i) the issuance of shares of the Company’s common stock as described in b) above; and ii) first, second and third quarter diluted per share amounts did not include stock options and restricted stock units that were dilutive in those periods as those periods were in a net loss position; however, those same stock options and restricted stock units were included in the annual diluted per share amounts since the Company had net income for the year ended December 31, 2020. ​ ​ ​ ​ ​ ​ ​ ​ ​ ​ ​ ​ ​ ​ ​ ​ ​ Year Ended December 31, 2019 ​ ​ First Second Third Fourth ​ ​ ​ Quarter ​ Quarter ​ Quarter ​ Quarter ​ Revenues ​ $ 4,382 ​ $ 5,208 ​ $ 5,785 ​ $ 4,511 ​ Operating expenses ​ $ 27,516 ​ $ 29,350 ​ $ 40,218 ​ $ 34,481 ​ Net loss - Basic and Diluted ​ $ (21,960) ​ $ (22,960) ​ $ (32,842) ​ $ (28,611) ​ Loss per share - Basic and Diluted ​ $ (0.56) ​ $ (0.58) ​ $ (0.74) ​ $ (0.6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enerally-accepted accounting principles in the United States or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The more significant estimates include the fair value of marketable securities that are classified as level 2 of the fair value hierarchy,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the incremental borrowing rate used in lease calculations and the likelihood of realization of deferred tax assets. The ongoing COVID-19 pandemic has interrupted business operations across the globe.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financial statements as soon as they become known. Actual results could differ materially from the Company’s estimates and assumptions.</t>
        </is>
      </c>
    </row>
    <row r="5">
      <c r="A5" s="4" t="inlineStr">
        <is>
          <t>Concentrations of Credit Risk</t>
        </is>
      </c>
      <c r="B5" s="4" t="inlineStr">
        <is>
          <t>Concentrations of Credit Risk Financial instruments, which potentially subject the Company to significant concentrations of credit risk consist primarily of cash equivalents and marketable securities.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The Company’s cash and cash equivalents and marketable securities are held by four major financial institutions. In accordance with the Company’s policies, the Company monitors exposure with its counterparties. The Company also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6">
      <c r="A6" s="4" t="inlineStr">
        <is>
          <t>Cash and Cash Equivalents</t>
        </is>
      </c>
      <c r="B6" s="4" t="inlineStr">
        <is>
          <t>Cash and Cash Equivalents Cash and cash equivalents include cash on hand, demand deposits, deposits with banks and highly liquid money market funds with holdings of cash and other investments with original maturities of three months or less.</t>
        </is>
      </c>
    </row>
    <row r="7">
      <c r="A7" s="4" t="inlineStr">
        <is>
          <t>Marketable Securities</t>
        </is>
      </c>
      <c r="B7" s="4" t="inlineStr">
        <is>
          <t>Marketable Securities On January 1, 2020, the Company adopted Accounting Standards Update, or ASU, No. 2016-13, Financial Instruments—Credit Losses (Topic 326), Measurement of Credit Losses on Financial Instruments The Company deems certain of its investments to be marketable securities if the investment, or in the case of money market funds, the securities underlying the money market fund, meet the definition of a debt security in Accounting Standards Codification, or ASC, section 320-10-20. The Company considers its marketable securities to be available-for-sale, which are its only financial instruments that are within the scope of ASU 2016-13 as of December 31, 2020. The Company’s investments in marketable securities, including U.S. Treasury securities, U.S. government agency obligations, corporate bonds, commercial paper, and municipal bonds are highly rated by Moody’s and S&amp;P and have maturities primarily of less than one year but no longer than three years. Accordingly, credit risk associated with the Company’s available-for-sale debt security portfolio is mitigated. ASU 2016-13 modifies the prior other-than-temporary impairment model for available-for-sale debt securities by requiring (1) estimating expected credit losses (the portion of the amortized cost basis of a financial asset that the Company does not expect to collect) only when the fair value is below the amortized cost of the asset; (2) recording a credit loss without regard to the length of time a security has been in an unrealized loss position; (3) limiting the measurement of the credit loss to the difference between the security’s amortized cost basis and its fair value; and (4) presenting credit losses as an allowance rather than as a write-down, which will allow the Company to record reversals of credit losses in current period net income, a practice that was previously prohibited. ​ The Company reviews each of its available-for-sale marketable securities for unrealized losses (declines in fair value below its amortized cost basis) at each balance sheet date presented in its financial statements and whenever events or changes in circumstances indicate that the amortized cost basis of an asset may not be recoverable. In accordance with the adoption of ASU 2016-13, the Company is required to determine whether any portion of the unrealized loss for any available-for-sale debt security is due to a credit loss, and if so, to measure the amount of the credit loss. ​ The Company will rely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s assessment of whether a security is impaired could change in the future due to new developments or changes in assumptions related to any particular security. If material qualitative factors indicate that a credit loss has occurred, the Company will determine the magnitude of that credit loss using a discounted cash flow model or other quantitative method. If the Company intends to sell the security or it is more likely than not that the Company will be forced to sell the security before recovery of the amortized cost of the security, the entire unrealized loss is deemed to be a credit loss, which is recognized in net income (loss). Otherwise, the portion of the unrealized loss that is due to a credit loss will be recorded as an allowance for credit loss, which will offset the balance of marketable securities and as credit loss expense within other income, net. The portion of the unrealized loss that is not due to a credit loss as well as all unrealized gains will be recorded in Accumulated Other Comprehensive Income (Loss). There was no cumulative effect adjustment as a result of the adoption of ASU 2016-13 on January 1, 2020 (see Note 3, Available-for-Sale Marketable Securities Fair Value Measurements) ​ Accrued interest receivables are excluded from the Company’s amortized cost bases for its available-for-sale marketable securities and are included within other receivables. The Company’s policy is to not measure an allowance for credit losses on accrued interest receivable balances at each reporting period since it elects to write off uncollectible accrued interest receivable balances as credit loss expense in a timely manner, which is by maturity date for all categories of its debt securities.</t>
        </is>
      </c>
    </row>
    <row r="8">
      <c r="A8" s="4" t="inlineStr">
        <is>
          <t>Fair Value of Financial Instruments</t>
        </is>
      </c>
      <c r="B8" s="4" t="inlineStr">
        <is>
          <t>Fair Value of Financial Instruments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marketable securities, prepaid expenses, restricted cash, accounts payable and accrued liabilities. The fair values of cash, cash equivalents, prepaid expenses, restricted cash, accounts payable and accrued liabilities approximate their carrying values due to the short-term nature of these financial instruments. Available-for-sale marketable securities are reported as marketable securities at their fair values, based upon pricing of securities with the same or similar investment characteristics as provided by third-party pricing services, as described below. The valuation techniques used by the Company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including U.S. Treasury securities, U.S. government agency obligations, corporate bonds, commercial paper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20 or December 31, 2019.</t>
        </is>
      </c>
    </row>
    <row r="9">
      <c r="A9" s="4" t="inlineStr">
        <is>
          <t>Property and Equipment, net</t>
        </is>
      </c>
      <c r="B9" s="4" t="inlineStr">
        <is>
          <t>Property and Equipment, net Property and equipment (consisting of computer, office and laboratory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 ​ ​ Asset Category Useful Lives Computer and office equipment 5 years Short-term laboratory equipment 2 years Furniture and fixtures 7 years Leasehold improvements lesser of useful life of asset or life of lease (Stamford - 7 years) ​ The Company reviews the recorded values of property and equipment for impairment whenever events or changes in business circumstances indicate that the carrying amount of an asset or group of assets may not be fully recoverable.</t>
        </is>
      </c>
    </row>
    <row r="10">
      <c r="A10" s="4" t="inlineStr">
        <is>
          <t>Revenue Recognition</t>
        </is>
      </c>
      <c r="B10" s="4" t="inlineStr">
        <is>
          <t>Revenue Recognition On January 1, 2018, the Company adopted ASU 2014-09, Revenue from Contracts with Customers (Topic 606) Collaboration and Licensing Agreements Revenue Recognition) The Company has entered into agreements to license its intellectual property, or IP, related to CR845/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Performance obligations that are not distinct are accounted for as a single performance obligation over the period that goods or services are transferred to the customer.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The determination of whether or not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level of the Company’s experience in the field. When it becomes probable that events will occur, for which variable consideration was constrained at inception of the contract, the Company allocates the rel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CR845/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or that are combined with granting of a license as a single performance obligation is deferred at inception of a contract and is recognized as those services are performed based on the costs incurred as a percentage of the estimated total costs to be incurred to complete the performance obligation.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t>
        </is>
      </c>
    </row>
    <row r="11">
      <c r="A11" s="4" t="inlineStr">
        <is>
          <t>Research and Development (R&amp;D) Expenses</t>
        </is>
      </c>
      <c r="B11" s="4" t="inlineStr">
        <is>
          <t>Research and Development (R&amp;D) Expenses R&amp;D costs are charged to expense as incurred. Costs incurred under agreements with third parties are charged to expense as incurred in accordance with the specific contractual performance terms of such agreements. R&amp;D expenses include, among other costs, compensation and other personnel-related costs, including consultant costs, and costs to conduct clinical trials using clinical research organizations, or CRO’s, which include upfront, milestone and monthly expenses as well as reimbursement for pass through costs. The amount of clinical trial expense recognized in any period varies depending on the duration and progress of each clinical trial, including the required level of patient enrollment, the rate at which patients actually enroll in and drop-out of the clinical trial, and the number of sites involved in the trial as well as the activities to be performed by the sites each period. R&amp;D costs also include costs to manufacture product candidates and clinical supplies, laboratory supplies costs, facility-related costs and stock-based compensation for R&amp;D personnel. Non-refundable R&amp;D advance payments are deferred and capitalized as prepaid R&amp;D expense. The capitalized amounts are expensed as the related goods are delivered or services are performed. As of December 31, 2020 and 2019, the Company recorded $11,286 and $8,498 as prepaid R&amp;D expense, respectively.</t>
        </is>
      </c>
    </row>
    <row r="12">
      <c r="A12" s="4" t="inlineStr">
        <is>
          <t>Income Taxes</t>
        </is>
      </c>
      <c r="B12" s="4" t="inlineStr">
        <is>
          <t>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re were no material uncertain tax positions taken as of December 31, 2020 and December 31, 2019. The Company does not have any interest or penalties accrued related to tax positions as it does not have any unrecognized tax benefits. In the event the Company determines that accrual of interest or penalties are necessary in the future, the amount will be presented as a component of interest expense.</t>
        </is>
      </c>
    </row>
    <row r="13">
      <c r="A13" s="4" t="inlineStr">
        <is>
          <t>Stock-Based Compensation</t>
        </is>
      </c>
      <c r="B13" s="4" t="inlineStr">
        <is>
          <t>Stock-Based Compensation The Company grants stock options to employees, non-employee members of the Company’s Board of Directors and non-employee consultants as compensation for services performed. All share-based payments, including grants of stock options, are recognized based on their grant date fair values. The grant date fair value of stock options is estimated using the Black-Scholes option valuation model.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or non-employee consultants are expected to hold their options prior to exercise (expected term), (iv) expected dividend yield on the Company’s common stock, and (v) risk-free interest rates. The Company’s common stock has been traded on a public exchange only since January 31, 2014. Since that time, exercises of stock options have been limited due to various factors, including fluctuations in the Company’s stock price to below the exercise prices of awards and blackout periods during which exercises are not allowed, among others. Therefore, the Company believes that as of December 31, 2020, it does not have sufficient company-specific information available to determine the expected term based on its historical data. As a result, the expected term of stock options granted is determined using the average of the vesting period and term (6.25 years), an accepted method for the Company’s option grants under the SEC’s Staff Accounting Bulletin No. 110, Share-Based Payment. During the period from January 31, 2014 to December 31, 2018, the Company’s stock had not traded on a public exchange for a sufficient period of time to approximate its expected term (as noted above). Therefore, the Company calculated the volatility for stock options granted using an analysis of guideline companies for the year ended December 31, 2018. Volatility calculated in this manner was in the range of 83% - 93% for stock options granted during the year ended December 31, 2018. Beginning on January 1, 2019, the Company determined that it had sufficient company-specific trading activity of its common stock available to use that activity exclusively to calculate the volatility of the Company’s common stock. Volatility calculated in this manner was in the range of 72% - 75% for stock options granted during the year ended December 31, 2020, and 71% - 75% for stock options granted during the year ended December 31, 2019. Volatility of the Company’s common stock from January 31, 2014 to December 31, 2018 was 75%, which was determined to be comparable to the method using guideline companies during the year ended December 31, 20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Prior to January 1, 2019, the Company accounted for stock options granted to non-employee consultants under ASC 505-50, Equity-Based Payments to Non-Employees On January 1, 2019, the Company adopted ASU 2018-07, Compensation – Stock Compensation (Topic 718), Improvements to Non-employee Share-Based Payment Accounting Compensation cost for all share-based payments granted with service-based graded vesting schedules is recognized using the straight-line method over the requisite service period.</t>
        </is>
      </c>
    </row>
    <row r="14">
      <c r="A14" s="4" t="inlineStr">
        <is>
          <t>Income (Loss) Per Share</t>
        </is>
      </c>
      <c r="B14" s="4" t="inlineStr">
        <is>
          <t>Income (Loss) Per Share The Company computes basic net income (loss) per share by dividing net income (loss) by the weighted average number of shares of common stock outstanding. Diluted net income (loss) per share includes the potential dilutive effect of common stock equivalents as if such securities were converted or exercised during the period, when the effect is dilutive. Common stock equivalents may include outstanding stock options and restricted stock units, which are included under the treasury stock method when dilutive. For the quarter and year ended December 31, 2020, the Company included the effects of dilutive shares that were outstanding in the denominator as their inclusion was dilutive due to the Company’s net income for the period. For each of the years ended December 31, 2019 and 2018, the Company excluded the effects of potentially dilutive shares that were outstanding during those respective periods from the denominator as their inclusion would have been anti-dilutive due to the Company’s net losses for those periods.</t>
        </is>
      </c>
    </row>
    <row r="15">
      <c r="A15" s="4" t="inlineStr">
        <is>
          <t>Segment Reporting</t>
        </is>
      </c>
      <c r="B15"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which includes all activities related to the discovery and development of novel therapeutics to treat serious medical conditions, including pruritus and pain.</t>
        </is>
      </c>
    </row>
    <row r="16">
      <c r="A16" s="4" t="inlineStr">
        <is>
          <t>Leases</t>
        </is>
      </c>
      <c r="B16" s="4" t="inlineStr">
        <is>
          <t>Leases Prior to January 1, 2019, the Company recognized rent expense for operating leases on a straight-line basis over the term of the lease, beginning on the date the Company took possession of the property. Rent expense included the base amounts stated in the lease agreement as well as the effect of reduced or free rent and rent escalations. At lease inception, the Company determined the lease term by assuming the exercise of those renewal options that are reasonably assured because of the significant economic penalty that exists for not exercising those options. The exercise of renewal options is at the Company’s sole discretion. The expected lease term was one of the factors used to determine whether a lease was classified as operating or capital and was used to calculate the straight-line rent expense. The difference between the cash paid to the landlord and the amount recognized as rent expense on a straight-line basis was included in deferred rent and classified within long-term liabilities. Lease incentives made by landlords to or on behalf of the Company for leasehold improvements were recorded as deferred rent and classified as long-term liabilities. Deferred rent related to landlord incentives was amortized using the straight-line method over the lease term as an offset to rent expense for the year ended December 31, 2018. On January 1, 2019, the Company adopted ASC 842, Leases ● No re-evaluation of whether a contract is or contains a lease (embedded lease); ● Lease classification is grandfathered ● No reassessment of initial direct costs Upon adoption of ASC 842, the Company had only one lease, the Stamford Lease (see Note 17, Commitments and Contingencies: Leases In general,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Both of these criteria are met by the Stamford Lease. Under ASC 842, the Company determines the amount of the operating lease liability based on the present value of the future minimum lease payments over the remaining lease term. The amount of the operating lease ROU asset is equal to the amount of the lease liability, less accrued rent and lease incentives received from the landlord. Initial direct costs were deemed to be immaterial. Since the Stamford Lease does not provide an implicit interest rate, the Company used an annual incremental borrowing rate of 7% based on the information available at the date of adoption for the purpose of determining the lease liability during the term of the lease. As noted above, upon adoption of ASC 842, the Company used hindsight in determining the term of the Stamford Lease. Although the Stamford Lease is renewable for one five-year term, upon inception of the lease the renewal term was not included in the lease term since it was not reasonably certain that the Company will exercise that option. Accordingly, the lease term of the Stamford Lease was not adjusted upon adoption of ASC 842 to determine the operating lease ROU asset and operating lease liability. The Stamford Lease contains both a lease and non-lease component which are accounted for separately. The Company allocates the consideration to the lease and the non-lease component on a relative standalone price basis. Lease expense under ASC 842 is recognized on a straight-line basis over the lease term in the Statement of Comprehensive Income (Loss). There was no cumulative effect adjustment as a result of the adoption of ASC 842 on January 1, 2019, which reflects the difference between the amount of lease expense under ASC 842 that would have been recognized from inception of the Stamford Lease through December 31, 2018 and the amount of rent expense actually recognized under ASC 840 during that same period. In June 2020, the Company entered into an amendment to the Stamford Lease to add additional office space, or the Lease Amendment. The term of the Lease Amendment began when renovation of the additional space was completed and the Company took possession of the additional space in October 2020, or the Amendment Commencement Date, and ends on December 31, 2023. The Lease Amendment is also renewable for one five-year term, although this renewable period is not included as part of the lease term as defined in ASC 842 since it is not reasonably certain that the Company will exercise that option. The Lease Amendment contains both a lease and non-lease component which are accounted for separately. The Company allocates the consideration to the lease and non-lease component on a relative standalone price basis. The rent for the Lease Amendment is at market rate as of the signing of the Lease Amendment. The Lease Amendment requires monthly lease payments, including rent escalations, during the lease term. The Company began paying rent for the Lease Amendment on the Amendment Commencement Date. The Company accounted for the terms and conditions of the Lease Amendment as a lease modification, as defined in ASC 842, because it grants an additional right-of-use to an underlying asset (the new additional space). Under ASC 842, a lease modification can result in either a new lease that is accounted for separately from the original lease or as a single modified lease. The Lease Amendment is accounted for separately from the original Stamford Lease because the Lease Amendment grants the right-of-use to additional space and the price of the additional right-of-use is commensurate with its standalone price as no discounts were provided to the Company. Furthermore, there were no material changes to the original Stamford Lease. As of the Amendment Commencement Date, the Company recorded the lease liability for the Lease Amendment as the sum of the present value of the future minimum lease payments over the term for the new lease. Since the Lease Amendment does not provide an implicit interest rate, the Company used an incremental borrowing rate of 7%, which is based on the rate that the Company could obtain in the market for a fully collateralized loan equal to the term of the Lease Amendment. The Company also recorded a ROU asset equal to the amount of the lease liability, as no lease incentives were identified in the Lease Amendment. During the term of the Lease Amendment, interest expense will be calculated using the effective interest method and the ROU asset will be amortized on a straight-line basis over the lease term, and both will be recorded as lease expense.</t>
        </is>
      </c>
    </row>
    <row r="17">
      <c r="A17" s="4" t="inlineStr">
        <is>
          <t>Litigation Reserves</t>
        </is>
      </c>
      <c r="B17" s="4" t="inlineStr">
        <is>
          <t>Litigation Reserves From time to time, the Company may become subject to arbitration, litigation or claims arising in the ordinary course of its business. Accruals are recorded when it is probable that a liability has been incurred and the amount of the liability can be reasonably estimated. The Company reviews these reserves at least quarterly and adjusts these reserves to reflect current law, progress of each case, opinions and views of legal counsel and other advisers, the Company’s experience in similar matters and intended response to the litigation. The Company expenses amounts for administering or litigating claims as incurred. Accruals for legal proceedings, if any, are included in accounts payable and accrued expenses.</t>
        </is>
      </c>
    </row>
    <row r="18">
      <c r="A18" s="4" t="inlineStr">
        <is>
          <t>Recent Accounting Pronouncements</t>
        </is>
      </c>
      <c r="B18" s="4" t="inlineStr">
        <is>
          <t>Accounting Pronouncements Recently Adopted On January 1, 2020, the Company adopted ASU 2016-13 which replaces the incurred loss impairment methodology in prior GAAP that delays recognition of a credit loss until it is probable that such loss has been incurred, with a methodology that reflects expected credit losses and requires consideration of a broader range of reasonable and supportable information to inform credit loss estimates (see Note 2, Summary of Significant Accounting Policies: Marketable Securities). On January 1, 2020, the Company adopted ASU 2019-08, Compensation – Stock Compensation (Topic 718) and Revenue from Contracts with Customers (Topic 606) On January 1, 2020, the Company adopted ASU No. 2018-18, Collaborative Arrangements (Topic 808): Clarifying the Interaction between Topic 808 and Topic 606 Collaboration and Licensing Agreements Revenue Recognition . On January 1, 2020, the Company adopted ASU No. 2018-13, Fair Value Measurement (Topic 820): Disclosure Framework – Changes to the Disclosure Requirements for Fair Value Measurement included in Level 3 fair value measurements and no retrospective treatment was applicable. As a result, the adoption of ASU 2018-13 did not have a material effect on its results of operations, financial position or cash flows. Recent Accounting Pronouncements Not Yet Adopted In December 2019, the FASB issued ASU 2019-12, Income Taxes (Topic 7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Useful Lives of Property and Equipment</t>
        </is>
      </c>
      <c r="B4" s="4" t="inlineStr">
        <is>
          <t>Property and equipment (consisting of computer, office and laboratory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 ​ ​ Asset Category Useful Lives Computer and office equipment 5 years Short-term laboratory equipment 2 years Furniture and fixtures 7 years Leasehold improvements lesser of useful life of asset or life of lease (Stamford - 7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49872213</v>
      </c>
      <c r="C9" s="6" t="n">
        <v>46720225</v>
      </c>
    </row>
    <row r="10">
      <c r="A10" s="4" t="inlineStr">
        <is>
          <t>Common stock, shares outstanding</t>
        </is>
      </c>
      <c r="B10" s="6" t="n">
        <v>49872213</v>
      </c>
      <c r="C10" s="6" t="n">
        <v>46720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Marketable Securities (Tables)</t>
        </is>
      </c>
      <c r="B1" s="2" t="inlineStr">
        <is>
          <t>12 Months Ended</t>
        </is>
      </c>
    </row>
    <row r="2">
      <c r="B2" s="2" t="inlineStr">
        <is>
          <t>Dec. 31, 2020</t>
        </is>
      </c>
    </row>
    <row r="3">
      <c r="A3" s="3" t="inlineStr">
        <is>
          <t>Investments Debt And Equity Securities [Abstract]</t>
        </is>
      </c>
    </row>
    <row r="4">
      <c r="A4" s="4" t="inlineStr">
        <is>
          <t>Summary of Available-for-Sale Marketable Securities by Major Type of Security</t>
        </is>
      </c>
      <c r="B4" s="4" t="inlineStr">
        <is>
          <t>The following tables summarize the Company’s available-for-sale marketable securities by major type of security as of December 31, 2020 and 2019: As of December 31, 2020 ​ ​ ​ ​ ​ ​ ​ ​ ​ ​ ​ ​ ​ ​ ​ ​ ​ ​ Gross Unrealized ​ Estimated Fair Type of Security Amortized Cost Gains Losses Value U.S. Treasury securities ​ $ 20,710 ​ $ 41 ​ $ (1) ​ $ 20,750 U.S. government agency obligations ​ 22,125 ​ 4 ​ (1) ​ 22,128 Corporate bonds ​ 49,080 ​ 61 ​ (23) ​ 49,118 Commercial paper ​ ​ 116,139 ​ ​ 5 ​ ​ (17) ​ ​ 116,127 Municipal bonds ​ 11,680 ​ 12 ​ (8) ​ 11,684 Total available-for-sale marketable securities ​ $ 219,734 ​ $ 123 ​ $ (50) ​ $ 219,807 ​ As of December 31, 2019 ​ ​ ​ ​ ​ ​ ​ ​ ​ ​ ​ ​ ​ ​ ​ ​ ​ ​ Gross Unrealized ​ Estimated Fair Type of Security Amortized Cost Gains Losses Value U.S. Treasury securities ​ $ 16,052 ​ $ 31 ​ $ (2) ​ $ 16,081 U.S. government agency obligations ​ 25,803 ​ 14 ​ (1) ​ 25,816 Corporate bonds ​ 115,788 ​ 125 ​ (23) ​ 115,890 Commercial paper ​ 38,547 ​ 27 ​ (1) ​ 38,573 Municipal bonds ​ ​ 3,500 ​ ​ — ​ ​ — ​ ​ 3,500 Total available-for-sale marketable securities ​ $ 199,690 ​ $ 197 ​ $ (27) ​ $ 199,860</t>
        </is>
      </c>
    </row>
    <row r="5">
      <c r="A5" s="4" t="inlineStr">
        <is>
          <t>Schedule of Fair Values and Continuous Unrealized Loss Positions of Available-for-Sale Marketable Securities</t>
        </is>
      </c>
      <c r="B5" s="4" t="inlineStr">
        <is>
          <t>The following tables summarize the fair value and gross unrealized losses of the Company’s available-for-sale marketable securities by investment category and disaggregated by the length of time that individual debt securities have been in a continuous unrealized loss position as of December 31, 2020 and 2019: As of December 31, 2020 ​ ​ ​ ​ ​ ​ ​ ​ ​ ​ ​ ​ ​ ​ ​ ​ ​ ​ ​ ​ ​ Less than 12 Months ​ 12 Months or Greater ​ Total ​ ​ ​ ​ ​ Gross ​ ​ ​ ​ Gross ​ ​ ​ ​ Gross ​ ​ Fair ​ Unrealized ​ Fair ​ Unrealized ​ Fair ​ Unrealized ​ Value Losses Value Losses Value Losses U.S. Treasury securities ​ $ 12,682 ​ $ (1) ​ $ — ​ $ — ​ $ 12,682 ​ $ (1) U.S. government agency obligations ​ 2,500 ​ (1) ​ — ​ — ​ 2,500 ​ (1) Corporate bonds ​ ​ 23,553 ​ ​ (23) ​ ​ — ​ ​ — ​ ​ 23,553 ​ ​ (23) Commercial paper ​ ​ 68,897 ​ ​ (17) ​ ​ — ​ ​ — ​ ​ 68,897 ​ ​ (17) Municipal bonds ​ 6,259 ​ (8) ​ — ​ — ​ 6,259 ​ (8) Total ​ $ 113,891 ​ $ (50) ​ $ — ​ $ — ​ $ 113,891 ​ $ (50) ​ ​ As of December 31, 2019 ​ ​ ​ ​ ​ ​ ​ ​ ​ ​ ​ ​ ​ ​ ​ ​ ​ ​ ​ ​ ​ ​ Less than 12 Months ​ 12 Months or Greater ​ Total ​ ​ ​ ​ ​ Gross ​ ​ ​ ​ Gross ​ ​ ​ ​ Gross ​ ​ Fair ​ Unrealized ​ Fair ​ Unrealized ​ Fair ​ Unrealized ​ Value Losses Value Losses Value Losses U.S. Treasury securities ​ $ 3,185 ​ $ (2) ​ $ — ​ $ — ​ $ 3,185 ​ $ (2) U.S. government agency obligations ​ 2,400 ​ (1) ​ — ​ — ​ 2,400 ​ (1) Corporate bonds ​ 28,895 ​ (23) ​ — ​ — ​ 28,895 ​ (23) Commercial paper ​ 4,264 ​ (1) ​ — ​ — ​ 4,264 ​ (1) Total ​ $ 38,744 ​ $ (27) ​ $ — ​ $ — ​ $ 38,744 ​ $ (27)</t>
        </is>
      </c>
    </row>
    <row r="6">
      <c r="A6" s="4" t="inlineStr">
        <is>
          <t>Schedule of Amortized Cost and Fair Values of Marketable Debt Securities by Contractual Maturity</t>
        </is>
      </c>
      <c r="B6" s="4" t="inlineStr">
        <is>
          <t>The Company classifies its marketable debt securities based on their contractual maturity dates. As of December 31, 2020, the Company’s marketable debt securities mature at various dates through December 2023. The amortized cost and fair values of marketable debt securities by contractual maturity were as follows: ​ ​ ​ ​ ​ ​ ​ ​ ​ ​ ​ ​ ​ ​ ​ ​ As of December 31, 2020 ​ As of December 31, 2019 Contractual maturity Amortized Cost Fair Value Amortized Cost Fair Value Less than one year ​ $ 149,164 ​ $ 149,242 ​ $ 136,565 ​ $ 136,701 One year to three years ​ 70,570 ​ 70,565 ​ 63,125 ​ 63,159 Total ​ $ 219,734 ​ $ 219,807 ​ $ 199,690 ​ $ 199,8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ummary of Changes in Accumulated Other Comprehensive Income (Loss), Net of Tax, from Unrealized Gains (Losses) on Available-for-Sale Marketable Securities</t>
        </is>
      </c>
      <c r="B4" s="4" t="inlineStr">
        <is>
          <t>The following table summarizes the changes in accumulated other comprehensive income (loss), net of tax, from unrealized gains (losses) on available-for-sale marketable securities, the Company’s only component of accumulated other comprehensive income (loss), for the years ended December 31, 2020, 2019 and 2018. ​ ​ ​ ​ ​ Total Accumulated ​ ​ Other Comprehensive ​ ​ Income (Loss) Balance, December 31, 2017 ​ $ (70) Other comprehensive loss before reclassifications ​ (49) Amount reclassified from accumulated other comprehensive loss ​ 5 Net current period other comprehensive loss ​ (44) Balance, December 31, 2018 ​ $ (114) Other comprehensive income before reclassifications ​ 284 Amount reclassified from accumulated other comprehensive loss ​ — Net current period other comprehensive income ​ 284 Balance, December 31, 2019 ​ $ 170 Other comprehensive income before reclassifications ​ 175 Amount reclassified from accumulated other comprehensive income ​ (272) Net current period other comprehensive loss ​ (97) Balance, December 31, 2020 ​ $ 73</t>
        </is>
      </c>
    </row>
    <row r="5">
      <c r="A5" s="4" t="inlineStr">
        <is>
          <t>Schedule of Reclassification Out of Accumulated Other Comprehensive Income (Loss)</t>
        </is>
      </c>
      <c r="B5" s="4" t="inlineStr">
        <is>
          <t>Amounts reclassified out of accumulated other comprehensive income (loss) into net income (loss) are determined by specific identification. The reclassifications out of accumulated other comprehensive income (loss) and into net income (loss) were as follows: ​ ​ ​ ​ ​ ​ ​ ​ ​ ​ ​ ​ ​ ​ ​ ​ ​ ​ ​ ​ ​ ​ ​ Affected Line Item in the Component of Accumulated Other ​ Year Ended December 31, ​ Statements of Comprehensive Income (Loss) 2020 2019 2018 Comprehensive Income (Loss) Unrealized gains (losses) on available-for- sale marketable securities ​ ​ ​ Realized gains (losses) on sale of securities ​ $ 272 ​ $ — ​ $ (5) Other income, net ​ ​ — ​ — ​ — Benefit from income taxes ​ ​ $ 272 ​ $ — ​ $ (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consists of the following: ​ ​ ​ ​ ​ ​ ​ ​ ​ December 31, ​ 2020 2019 Computer and office equipment ​ $ 211 ​ $ 211 Laboratory equipment ​ 628 ​ 628 Furniture and fixtures ​ 330 ​ 61 Leasehold improvements ​ 1,212 ​ 1,132 ​ ​ $ 2,381 ​ $ 2,032 Less accumulated depreciation and amortization ​ 1,541 ​ 1,332 Property and equipment, net ​ $ 840 ​ $ 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12 Months Ended</t>
        </is>
      </c>
    </row>
    <row r="2">
      <c r="B2" s="2" t="inlineStr">
        <is>
          <t>Dec. 31, 2020</t>
        </is>
      </c>
    </row>
    <row r="3">
      <c r="A3" s="3" t="inlineStr">
        <is>
          <t>Receivables [Abstract]</t>
        </is>
      </c>
    </row>
    <row r="4">
      <c r="A4" s="4" t="inlineStr">
        <is>
          <t>Schedule of Reconciliation of Cash, Cash Equivalents and Restricted Cash</t>
        </is>
      </c>
      <c r="B4" s="4" t="inlineStr">
        <is>
          <t>The following table provides a reconciliation of cash, cash equivalents and restricted cash reported within the Balance Sheets that sum to the total of the same such amounts shown in the Statements of Cash Flows. ​ ​ ​ ​ ​ ​ ​ ​ December 31, 2020 December 31, 2019 Cash and cash equivalents ​ $ 31,683 ​ $ 18,305 Restricted cash, long-term assets ​ 408 ​ 408 Total cash, cash equivalents, and restricted cash shown in the Statements of Cash Flows ​ $ 32,091 ​ $ 18,7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Accounts payable and accrued expenses consist of the following: ​ ​ ​ ​ ​ ​ ​ ​ December 31, 2020 December 31, 2019 Accounts payable ​ $ 4,893 ​ $ 9,100 Accrued research projects ​ 6,194 ​ 6,637 Accrued professional fees ​ 839 ​ 635 Accrued compensation and benefits ​ 4,955 ​ 3,293 Total ​ $ 16,881 ​ $ 19,6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Measured at Fair Value on Recurring Basis</t>
        </is>
      </c>
      <c r="B4" s="4" t="inlineStr">
        <is>
          <t>The following tables summarize the Company’s financial assets measured at fair value on a recurring basis as of December 31, 2020 and 2019 and by level within the fair value hierarchy: Fair value measurement as of December 31, 2020: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1,683 ​ $ 31,683 ​ $ — ​ $ — Available-for-sale marketable securities: ​ ​ ​ ​ U.S. Treasury securities ​ 20,750 ​ — ​ 20,750 ​ — U.S. government agency obligations ​ 22,128 ​ — ​ 22,128 ​ — Corporate bonds ​ 49,118 ​ — ​ 49,118 ​ — Commercial paper ​ 116,127 ​ — ​ 116,127 ​ — Municipal bonds ​ 11,684 ​ — ​ 11,684 ​ — Restricted cash: ​ ​ ​ ​ ​ Commercial money market account ​ 408 ​ 408 ​ — ​ — Total financial assets ​ $ 251,898 ​ $ 32,091 ​ $ 219,807 ​ $ — ​ Fair value measurement as of December 31, 2019: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18,305 ​ $ 18,305 ​ $ — ​ $ — Available-for-sale marketable securities: ​ ​ ​ ​ U.S. Treasury securities ​ ​ 16,081 ​ ​ — ​ ​ 16,081 ​ ​ — U.S. government agency obligations ​ 25,816 ​ — ​ 25,816 ​ — Corporate bonds ​ 115,890 ​ — ​ 115,890 ​ — Commercial paper ​ 38,573 ​ — ​ 38,573 ​ — Municipal bonds ​ ​ 3,500 ​ ​ — ​ ​ 3,500 ​ ​ — Restricted cash: ​ ​ ​ ​ Commercial money market account ​ 408 ​ 408 ​ — ​ — Total financial assets ​ $ 218,573 ​ $ 18,713 ​ $ 199,860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ummary of Stock Option Activity</t>
        </is>
      </c>
      <c r="B3" s="4" t="inlineStr">
        <is>
          <t xml:space="preserve">A summary of the Company’s stock option activity related to employees, non-employee members of the Board of Directors and non-employee consultants for the 2019 Plan and the 2014 Plan as of and for the year ended December 31, 2020 is as follows: ​ ​ ​ ​ ​ ​ ​ ​ ​ ​ ​ ​ ​ Weighted ​ Aggregate ​ ​ Number of ​ Average Exercise ​ Intrinsic ​ Shares Price Value Outstanding, December 31, 2019 4,450,517 ​ $ 14.73 ​ Granted 1,377,850 ​ 15.88 ​ Exercised (55,852) ​ 12.37 ​ Expired (175,971) ​ 14.06 ​ Forfeited (127,151) ​ 16.55 ​ Outstanding, December 31, 2020 5,469,393 ​ $ 15.02 ​ $ 8,441 Weighted average remaining contractual life as of December 31, 2020 (in years) 7.26 ​ ​ Options exercisable, December 31, 2020 3,192,128 ​ $ 13.96 ​ $ 7,589 Weighted average remaining contractual life as of December 31, 2020 (in years) 6.23 ​ ​ Options vested and expected to vest as of December 31, 2020 5,469,393 ​ $ 15.02 ​ $ 8,441 Weighted average remaining contractual life as of December 31, 2020 (in years) 7.26 ​ ​ </t>
        </is>
      </c>
    </row>
    <row r="4">
      <c r="A4" s="4" t="inlineStr">
        <is>
          <t>Summary of Assumptions Used in Black-Scholes Option Pricing Model</t>
        </is>
      </c>
      <c r="B4" s="4" t="inlineStr">
        <is>
          <t>There were Summary of Significant Accounting Policies – Stock-Based Compensation ​ ​ ​ ​ ​ ​ ​ ​ ​ ​ ​ ​ ​ ​ ​ ​ ​ ​ Year Ended December 31, ​ ​ 2020 2019 2018 Risk-free interest rate 0.35% - 1.57 % 1.55% - 2.62 % 2.51% - 3.09 % Expected volatility 71.8% - 74.8 % 71.1% - 75.2 % 82.6% - 92.8 % Expected dividend yield 0 % 0 % 0 % Expected life of employee and Board options (in years) 6.25 6.25 6.25 ​</t>
        </is>
      </c>
    </row>
    <row r="5">
      <c r="A5" s="4" t="inlineStr">
        <is>
          <t>Summary of Compensation Expense Relating to Stock Options</t>
        </is>
      </c>
      <c r="B5" s="4" t="inlineStr">
        <is>
          <t>During the years ended December 31, 2020, 2019 and 2018, the Company recognized compensation expense relating to stock options as follows: ​ ​ ​ ​ ​ ​ ​ ​ ​ ​ ​ ​ ​ ​ ​ ​ ​ ​ ​ ​ ​ ​ Year Ended December 31, ​ 2020 2019 2018 Research and development ​ $ 6,765 ​ $ 5,206 ​ $ 3,919 General and administrative ​ 4,943 ​ 5,094 ​ 4,482 Total stock option expense ​ $ 11,708 ​ $ 10,300 ​ $ 8,401</t>
        </is>
      </c>
    </row>
    <row r="6">
      <c r="A6" s="4" t="inlineStr">
        <is>
          <t>Share-based Payment Arrangement, Nonemployee [Member] | Consultants [Member] | Re-Measurement [Member]</t>
        </is>
      </c>
    </row>
    <row r="7">
      <c r="A7" s="4" t="inlineStr">
        <is>
          <t>Summary of Assumptions Used in Black-Scholes Option Pricing Model</t>
        </is>
      </c>
      <c r="B7" s="4" t="inlineStr">
        <is>
          <t>On January 1, 2019, the Company used the Black Scholes option valuation model to remeasure the fair value of all outstanding unvested options that had been granted to non-employee consultants in accordance with ASU 2018-07. At the end of each fiscal quarter during the year ended December 31, 2018, the Company used the Black-Scholes option valuation model to re-measure the fair value of all outstanding options that had been granted to non-employee consultants during the vesting period of each tranche in accordance with ASC 505-50. The range of assumptions used by the Company on January 1, 2019 and during the year ended December 31, 2018 are as follows: ​ ​ ​ ​ ​ ​ January 1, 2019 Year Ended Risk-free interest rate 2.59% - 2.62% ​ 1.82% - 3.02% Expected volatility 58.9% - 84.6% ​ 58.2% - 101.0% Expected dividend yield 0% ​ 0% Expected life of non-employee options (in years) 0.81 - 8.19 0.25 - 8.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es (Benefit)</t>
        </is>
      </c>
      <c r="B4" s="4" t="inlineStr">
        <is>
          <t>The Company’s benefit from income taxes is as follows: ​ ​ ​ ​ ​ ​ ​ ​ ​ ​ ​ ​ December 31, ​ 2020 2019 2018 Current: ​ ​ ​ Federal ​ $ — ​ $ — ​ $ — State ​ (691) ​ (816) ​ (389) ​ ​ (691) ​ (816) ​ (389) Deferred: ​ ​ ​ Federal ​ — ​ — ​ — State ​ — ​ — ​ — ​ ​ — ​ — ​ — Benefit from income taxes ​ $ (691) ​ $ (816) ​ $ (389)</t>
        </is>
      </c>
    </row>
    <row r="5">
      <c r="A5" s="4" t="inlineStr">
        <is>
          <t>Schedule of Reconciliation of Income Taxes Computed Using U.S. Federal Statutory Rate to that Reflected in Operations</t>
        </is>
      </c>
      <c r="B5" s="4" t="inlineStr">
        <is>
          <t>A reconciliation of income taxes computed using the U.S. federal statutory rate to that reflected in operations is as follows: ​ ​ ​ ​ ​ ​ ​ ​ ​ ​ December 31, ​ 2020 2019 2018 Income taxes using U.S. federal statutory rate 21.00 % 21.00 % 21.00 % State income taxes, net of federal benefit (58.68) % (1.99) % 6.82 % Tax Cuts and Jobs Act 0.00 % 0.00 % 0.00 % Impact of R&amp;D tax credit on effective tax rate (52.06) % 4.34 % 3.48 % Stock option shortfalls and cancellations 0.35 % (0.17) % (0.43) % Permanent items and other (5.08) % 0.36 % (0.15) % Change in valuation allowance 84.61 % (22.76) % (31.76) % Provision to return 0.92 % (0.02) % 0.03 % Non-taxable revenue 0.00 % 0.00 % 1.54 % ​ (8.94) % 0.76 % 0.53 % ​</t>
        </is>
      </c>
    </row>
    <row r="6">
      <c r="A6" s="4" t="inlineStr">
        <is>
          <t>Schedule of Significant Components of Company's Deferred Tax Assets and Liabilities</t>
        </is>
      </c>
      <c r="B6" s="4" t="inlineStr">
        <is>
          <t>Significant components of the Company’s deferred tax assets and liabilities are as follows: ​ ​ ​ ​ ​ ​ ​ ​ ​ December 31, ​ 2020 2019 Valuation allowance $ (120,666) $ (114,136) ​ ​ ​ ​ ​ ​ ​ Net operating loss carryforwards ​ ​ 93,507 ​ ​ 84,608 Federal and state tax credits ​ 19,982 ​ 16,624 Deferred revenue ​ — ​ 5,994 Stock-based compensation expense ​ 6,732 ​ 4,481 Other ​ 2,414 ​ 3,409 Deferred tax assets ​ 122,635 ​ 115,116 ​ ​ ​ ​ ​ ​ ​ Other ​ (1,969) ​ (980) Deferred tax liabilities: ​ (1,969) ​ (980) ​ ​ ​ ​ ​ Net deferred tax asset: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Computation of Denominators Used in Net Income (Loss) per Share</t>
        </is>
      </c>
      <c r="B4" s="4" t="inlineStr">
        <is>
          <t>The denominators used in the net income (loss) per share computations are as follows: ​ ​ ​ ​ ​ ​ ​ ​ ​ ​ ​ ​ Year Ended December 31, ​ 2020 2019 2018 Basic: Weighted average common shares outstanding 47,413,250 42,669,333 35,892,786 Diluted: Weighted average common shares outstanding - Basic 47,413,250 42,669,333 35,892,786 Common stock equivalents* 501,780 — — Denominator for diluted net income (loss) per share 47,915,030 42,669,333 35,892,786 * For the year end December 31, 2020, common stock equivalents include dilutive stock options and restricted stock units. For the years ended December 31, 2019 and 2018, no amounts were considered as their effects would have been anti-dilutive due to net losses for those periods.</t>
        </is>
      </c>
    </row>
    <row r="5">
      <c r="A5" s="4" t="inlineStr">
        <is>
          <t>Computation of Basic and Diluted Net Income (Loss) per Share</t>
        </is>
      </c>
      <c r="B5" s="4" t="inlineStr">
        <is>
          <t>Basic and diluted net income (loss) per share is computed as follows: ​ ​ ​ ​ ​ ​ ​ ​ ​ ​ ​ ​ ​ ​ ​ Year Ended December 31, ​ 2020 2019 2018 Net income (loss) - basic and diluted ​ $ 8,410 ​ $ (106,373) ​ $ (74,013) ​ ​ ​ ​ ​ ​ ​ ​ ​ ​ Weighted-average common shares outstanding - basic ​ 47,413,250 ​ 42,669,333 ​ 35,892,786 Effect of dilutive securities: ​ ​ ​ ​ ​ ​ Stock options ​ ​ 481,254 ​ ​ — ​ ​ — Restricted stock units ​ ​ 20,526 ​ ​ — ​ ​ — Weighted-average common shares outstanding - diluted ​ ​ 47,915,030 ​ ​ 42,669,333 ​ ​ 35,892,786 ​ ​ ​ ​ ​ ​ ​ ​ ​ ​ Net income (loss) per share: ​ ​ ​ Basic ​ $ 0.18 ​ $ (2.49) ​ $ (2.06) Diluted ​ $ 0.18 ​ $ (2.49) ​ $ (2.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ther Information related to Stamford Lease and lease amendment</t>
        </is>
      </c>
      <c r="B4" s="4" t="inlineStr">
        <is>
          <t xml:space="preserve">Other information related to the Stamford Lease and Lease Amendment was as follows: ​ ​ ​ ​ ​ ​ ​ ​ ​ ​ Year Ended December 31, ​ 2020 2019 Cash paid for amounts included in the measurement of lease liabilities: ​ ​ ​ Operating cash outflows relating to operating leases ​ $ 1,403 ​ $ 1,215 ​ ROU assets obtained in exchange for new operating lease liabilities ​ $ 1,934 ​ $ 3,636 ​ Remaining lease term - operating leases (years) ​ 3.0 ​ 3.9 ​ Discount rate - operating leases ​ 7.0 % ​ 7.0 % </t>
        </is>
      </c>
    </row>
    <row r="5">
      <c r="A5" s="4" t="inlineStr">
        <is>
          <t>Schedule of Future Minimum Lease Payments under Non-cancellable Operating Leases, Reconciliation of Undiscounted Cash Flows to the Operating Lease Liability</t>
        </is>
      </c>
      <c r="B5" s="4" t="inlineStr">
        <is>
          <t>Future minimum lease payments under the non-cancellable operating leases for the Stamford lease and the Lease Amendment, as well as a reconciliation of these undiscounted cash flows to the operating lease liability as of December 31, 2020, were as follows: ​ ​ ​ ​ Year Ending December 31, ​ ​ 2021 $ 1,921 2022 ​ 1,957 2023 ​ 1,992 Total future minimum lease payments, undiscounted ​ 5,870 Less imputed interest ​ (595) Total ​ $ 5,275 ​ ​ ​ ​ Operating lease liabilities reported as of December 31, 2020: ​ Operating lease liabilities - current ​ $ 1,602 Operating lease liabilities - non-current ​ 3,673 Total ​ $ 5,2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135082</v>
      </c>
      <c r="C4" s="5" t="n">
        <v>19886</v>
      </c>
      <c r="D4" s="5" t="n">
        <v>13469</v>
      </c>
    </row>
    <row r="5">
      <c r="A5" s="3" t="inlineStr">
        <is>
          <t>Operating expenses:</t>
        </is>
      </c>
    </row>
    <row r="6">
      <c r="A6" s="4" t="inlineStr">
        <is>
          <t>Research and development</t>
        </is>
      </c>
      <c r="B6" s="6" t="n">
        <v>107851</v>
      </c>
      <c r="C6" s="6" t="n">
        <v>113820</v>
      </c>
      <c r="D6" s="6" t="n">
        <v>75531</v>
      </c>
    </row>
    <row r="7">
      <c r="A7" s="4" t="inlineStr">
        <is>
          <t>General and administrative</t>
        </is>
      </c>
      <c r="B7" s="6" t="n">
        <v>21846</v>
      </c>
      <c r="C7" s="6" t="n">
        <v>17745</v>
      </c>
      <c r="D7" s="6" t="n">
        <v>15320</v>
      </c>
    </row>
    <row r="8">
      <c r="A8" s="4" t="inlineStr">
        <is>
          <t>Total operating expenses</t>
        </is>
      </c>
      <c r="B8" s="6" t="n">
        <v>129697</v>
      </c>
      <c r="C8" s="6" t="n">
        <v>131565</v>
      </c>
      <c r="D8" s="6" t="n">
        <v>90851</v>
      </c>
    </row>
    <row r="9">
      <c r="A9" s="4" t="inlineStr">
        <is>
          <t>Operating income (loss)</t>
        </is>
      </c>
      <c r="B9" s="6" t="n">
        <v>5385</v>
      </c>
      <c r="C9" s="6" t="n">
        <v>-111679</v>
      </c>
      <c r="D9" s="6" t="n">
        <v>-77382</v>
      </c>
    </row>
    <row r="10">
      <c r="A10" s="4" t="inlineStr">
        <is>
          <t>Other income, net</t>
        </is>
      </c>
      <c r="B10" s="6" t="n">
        <v>2334</v>
      </c>
      <c r="C10" s="6" t="n">
        <v>4490</v>
      </c>
      <c r="D10" s="6" t="n">
        <v>2980</v>
      </c>
    </row>
    <row r="11">
      <c r="A11" s="4" t="inlineStr">
        <is>
          <t>Income (loss) before benefit from income taxes</t>
        </is>
      </c>
      <c r="B11" s="6" t="n">
        <v>7719</v>
      </c>
      <c r="C11" s="6" t="n">
        <v>-107189</v>
      </c>
      <c r="D11" s="6" t="n">
        <v>-74402</v>
      </c>
    </row>
    <row r="12">
      <c r="A12" s="4" t="inlineStr">
        <is>
          <t>Benefit from income taxes</t>
        </is>
      </c>
      <c r="B12" s="6" t="n">
        <v>691</v>
      </c>
      <c r="C12" s="6" t="n">
        <v>816</v>
      </c>
      <c r="D12" s="6" t="n">
        <v>389</v>
      </c>
    </row>
    <row r="13">
      <c r="A13" s="4" t="inlineStr">
        <is>
          <t>Net income (loss)</t>
        </is>
      </c>
      <c r="B13" s="5" t="n">
        <v>8410</v>
      </c>
      <c r="C13" s="5" t="n">
        <v>-106373</v>
      </c>
      <c r="D13" s="5" t="n">
        <v>-74013</v>
      </c>
    </row>
    <row r="14">
      <c r="A14" s="3" t="inlineStr">
        <is>
          <t>Net income (loss) per share:</t>
        </is>
      </c>
    </row>
    <row r="15">
      <c r="A15" s="4" t="inlineStr">
        <is>
          <t>Basic</t>
        </is>
      </c>
      <c r="B15" s="8" t="n">
        <v>0.18</v>
      </c>
      <c r="C15" s="8" t="n">
        <v>-2.49</v>
      </c>
      <c r="D15" s="8" t="n">
        <v>-2.06</v>
      </c>
    </row>
    <row r="16">
      <c r="A16" s="4" t="inlineStr">
        <is>
          <t>Diluted</t>
        </is>
      </c>
      <c r="B16" s="8" t="n">
        <v>0.18</v>
      </c>
      <c r="C16" s="8" t="n">
        <v>-2.49</v>
      </c>
      <c r="D16" s="8" t="n">
        <v>-2.06</v>
      </c>
    </row>
    <row r="17">
      <c r="A17" s="3" t="inlineStr">
        <is>
          <t>Weighted average shares:</t>
        </is>
      </c>
    </row>
    <row r="18">
      <c r="A18" s="4" t="inlineStr">
        <is>
          <t>Basic</t>
        </is>
      </c>
      <c r="B18" s="6" t="n">
        <v>47413250</v>
      </c>
      <c r="C18" s="6" t="n">
        <v>42669333</v>
      </c>
      <c r="D18" s="6" t="n">
        <v>35892786</v>
      </c>
    </row>
    <row r="19">
      <c r="A19" s="4" t="inlineStr">
        <is>
          <t>Diluted</t>
        </is>
      </c>
      <c r="B19" s="6" t="n">
        <v>47915030</v>
      </c>
      <c r="C19" s="6" t="n">
        <v>42669333</v>
      </c>
      <c r="D19" s="6" t="n">
        <v>35892786</v>
      </c>
    </row>
    <row r="20">
      <c r="A20" s="3" t="inlineStr">
        <is>
          <t>Other comprehensive income (loss), net of tax of $0:</t>
        </is>
      </c>
    </row>
    <row r="21">
      <c r="A21" s="4" t="inlineStr">
        <is>
          <t>Change in unrealized gains (losses) on available-for-sale marketable securities</t>
        </is>
      </c>
      <c r="B21" s="5" t="n">
        <v>-97</v>
      </c>
      <c r="C21" s="5" t="n">
        <v>284</v>
      </c>
      <c r="D21" s="5" t="n">
        <v>-44</v>
      </c>
    </row>
    <row r="22">
      <c r="A22" s="4" t="inlineStr">
        <is>
          <t>Total comprehensive income (loss)</t>
        </is>
      </c>
      <c r="B22" s="6" t="n">
        <v>8313</v>
      </c>
      <c r="C22" s="6" t="n">
        <v>-106089</v>
      </c>
      <c r="D22" s="6" t="n">
        <v>-74057</v>
      </c>
    </row>
    <row r="23">
      <c r="A23" s="4" t="inlineStr">
        <is>
          <t>License and Milestone Fees</t>
        </is>
      </c>
    </row>
    <row r="24">
      <c r="A24" s="3" t="inlineStr">
        <is>
          <t>Revenue:</t>
        </is>
      </c>
    </row>
    <row r="25">
      <c r="A25" s="4" t="inlineStr">
        <is>
          <t>Total revenue</t>
        </is>
      </c>
      <c r="B25" s="6" t="n">
        <v>134439</v>
      </c>
      <c r="C25" s="6" t="n">
        <v>19746</v>
      </c>
      <c r="D25" s="6" t="n">
        <v>13436</v>
      </c>
    </row>
    <row r="26">
      <c r="A26" s="4" t="inlineStr">
        <is>
          <t>Clinical Compound Revenue</t>
        </is>
      </c>
    </row>
    <row r="27">
      <c r="A27" s="3" t="inlineStr">
        <is>
          <t>Revenue:</t>
        </is>
      </c>
    </row>
    <row r="28">
      <c r="A28" s="4" t="inlineStr">
        <is>
          <t>Total revenue</t>
        </is>
      </c>
      <c r="B28" s="5" t="n">
        <v>643</v>
      </c>
      <c r="C28" s="5" t="n">
        <v>140</v>
      </c>
      <c r="D28" s="5" t="n">
        <v>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Selected Financial Data for Each Quarter</t>
        </is>
      </c>
      <c r="B4" s="4" t="inlineStr">
        <is>
          <t>​ ​ ​ ​ ​ ​ ​ ​ ​ ​ ​ ​ ​ ​ ​ ​ ​ Year Ended December 31, 2020 ​ First Second Third Fourth ​ ​ Quarter ​ Quarter ​ Quarter ​ Quarter Revenues ​ $ 8,093 ​ $ 5,634 ​ $ 9,266 ​ $ 112,089 (a) Operating expenses ​ $ 38,094 ​ $ 31,518 ​ $ 26,286 ​ $ 33,799 ​ Net income (loss) - Basic and Diluted ​ $ (28,922) ​ $ (25,068) ​ $ (16,509) ​ $ 78,909 ​ Income (loss) per share - Basic ​ $ (0.62) ​ $ (0.54) ​ $ (0.35) ​ $ 1.60 (b) Income (loss) per share - Diluted ​ $ (0.62) ​ $ (0.54) ​ $ (0.35) ​ $ 1.59 (c) ​ (a) Revenues for the fourth quarter of 2020 include $111,551 relating to the Vifor Agreement (see Note 12, Revenue Recognition ). (b) The difference between the sum of net income (loss) per share – basic of $0.09, as calculated on a quarterly basis for 2020, and net income per share – basic of $0.18 for the year ended December 31, 2020, is due to the denominator used for the year ended December 31, 2020, which weights shares outstanding on a cumulative basis and reflects the issuance of 2,939,552 shares of the Company’s common stock during the year ended December 31, 2020 (see Note 9, Stockholders’ Equity ). (c) The difference between the sum of net income (loss) per share – diluted of $0.08, as calculated on a quarterly basis for 2020, and net income per share – diluted of $0.18 for the year ended December 31, 2020, is due to: i) the issuance of shares of the Company’s common stock as described in b) above; and ii) first, second and third quarter diluted per share amounts did not include stock options and restricted stock units that were dilutive in those periods as those periods were in a net loss position; however, those same stock options and restricted stock units were included in the annual diluted per share amounts since the Company had net income for the year ended December 31, 2020. ​ ​ ​ ​ ​ ​ ​ ​ ​ ​ ​ ​ ​ ​ ​ ​ ​ Year Ended December 31, 2019 ​ ​ First Second Third Fourth ​ ​ ​ Quarter ​ Quarter ​ Quarter ​ Quarter ​ Revenues ​ $ 4,382 ​ $ 5,208 ​ $ 5,785 ​ $ 4,511 ​ Operating expenses ​ $ 27,516 ​ $ 29,350 ​ $ 40,218 ​ $ 34,481 ​ Net loss - Basic and Diluted ​ $ (21,960) ​ $ (22,960) ​ $ (32,842) ​ $ (28,611) ​ Loss per share - Basic and Diluted ​ $ (0.56) ​ $ (0.58) ​ $ (0.74) ​ $ (0.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78" customWidth="1" min="1" max="1"/>
    <col width="27"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5" customWidth="1" min="12" max="12"/>
    <col width="27" customWidth="1" min="13" max="13"/>
    <col width="27" customWidth="1" min="14" max="14"/>
  </cols>
  <sheetData>
    <row r="1">
      <c r="A1" s="1" t="inlineStr">
        <is>
          <t>Business - Additional Information (Detail) $ in Thousands</t>
        </is>
      </c>
      <c r="B1" s="2" t="inlineStr">
        <is>
          <t>1 Months Ended</t>
        </is>
      </c>
      <c r="D1" s="2" t="inlineStr">
        <is>
          <t>3 Months Ended</t>
        </is>
      </c>
      <c r="L1" s="2" t="inlineStr">
        <is>
          <t>12 Months Ended</t>
        </is>
      </c>
    </row>
    <row r="2">
      <c r="B2" s="2" t="inlineStr">
        <is>
          <t>Oct. 31, 2020USD ($)shares</t>
        </is>
      </c>
      <c r="C2" s="2" t="inlineStr">
        <is>
          <t>May 31, 2018USD ($)shares</t>
        </is>
      </c>
      <c r="D2" s="2" t="inlineStr">
        <is>
          <t>Dec. 31, 2020USD ($)</t>
        </is>
      </c>
      <c r="E2" s="2" t="inlineStr">
        <is>
          <t>Sep. 30, 2020USD ($)</t>
        </is>
      </c>
      <c r="F2" s="2" t="inlineStr">
        <is>
          <t>Jun. 30, 2020USD ($)</t>
        </is>
      </c>
      <c r="G2" s="2" t="inlineStr">
        <is>
          <t>Mar. 31, 2020USD ($)</t>
        </is>
      </c>
      <c r="H2" s="2" t="inlineStr">
        <is>
          <t>Dec. 31, 2019USD ($)</t>
        </is>
      </c>
      <c r="I2" s="2" t="inlineStr">
        <is>
          <t>Sep. 30, 2019USD ($)</t>
        </is>
      </c>
      <c r="J2" s="2" t="inlineStr">
        <is>
          <t>Jun. 30, 2019USD ($)</t>
        </is>
      </c>
      <c r="K2" s="2" t="inlineStr">
        <is>
          <t>Mar. 31, 2019USD ($)</t>
        </is>
      </c>
      <c r="L2" s="2" t="inlineStr">
        <is>
          <t>Dec. 31, 2020USD ($)item</t>
        </is>
      </c>
      <c r="M2" s="2" t="inlineStr">
        <is>
          <t>Dec. 31, 2019USD ($)shares</t>
        </is>
      </c>
      <c r="N2" s="2" t="inlineStr">
        <is>
          <t>Dec. 31, 2018USD ($)shares</t>
        </is>
      </c>
    </row>
    <row r="3">
      <c r="A3" s="3" t="inlineStr">
        <is>
          <t>Nature Of Business [Line Items]</t>
        </is>
      </c>
    </row>
    <row r="4">
      <c r="A4" s="4" t="inlineStr">
        <is>
          <t>Date of formation</t>
        </is>
      </c>
      <c r="L4" s="4" t="inlineStr">
        <is>
          <t>Jul. 2,
		2004</t>
        </is>
      </c>
    </row>
    <row r="5">
      <c r="A5" s="4" t="inlineStr">
        <is>
          <t>Proceeds from equity and debt financing</t>
        </is>
      </c>
      <c r="D5" s="5" t="n">
        <v>519600</v>
      </c>
      <c r="L5" s="5" t="n">
        <v>519600</v>
      </c>
    </row>
    <row r="6">
      <c r="A6" s="4" t="inlineStr">
        <is>
          <t>Number of follow-on public offerings | item</t>
        </is>
      </c>
      <c r="L6" s="6" t="n">
        <v>4</v>
      </c>
    </row>
    <row r="7">
      <c r="A7" s="4" t="inlineStr">
        <is>
          <t>Upfront and milestone payments received in connection with license agreements</t>
        </is>
      </c>
      <c r="D7" s="6" t="n">
        <v>201893</v>
      </c>
      <c r="L7" s="5" t="n">
        <v>201893</v>
      </c>
    </row>
    <row r="8">
      <c r="A8" s="4" t="inlineStr">
        <is>
          <t>Proceeds from sale of common stock in connection with license agreement</t>
        </is>
      </c>
      <c r="L8" s="6" t="n">
        <v>38449</v>
      </c>
      <c r="N8" s="5" t="n">
        <v>14556</v>
      </c>
    </row>
    <row r="9">
      <c r="A9" s="4" t="inlineStr">
        <is>
          <t>Unrestricted cash and cash equivalents and marketable securities</t>
        </is>
      </c>
      <c r="D9" s="6" t="n">
        <v>251490</v>
      </c>
      <c r="L9" s="6" t="n">
        <v>251490</v>
      </c>
    </row>
    <row r="10">
      <c r="A10" s="4" t="inlineStr">
        <is>
          <t>Accumulated deficit</t>
        </is>
      </c>
      <c r="D10" s="6" t="n">
        <v>392317</v>
      </c>
      <c r="H10" s="5" t="n">
        <v>400727</v>
      </c>
      <c r="L10" s="6" t="n">
        <v>392317</v>
      </c>
      <c r="M10" s="5" t="n">
        <v>400727</v>
      </c>
    </row>
    <row r="11">
      <c r="A11" s="4" t="inlineStr">
        <is>
          <t>Net income (loss)</t>
        </is>
      </c>
      <c r="D11" s="5" t="n">
        <v>78909</v>
      </c>
      <c r="E11" s="5" t="n">
        <v>-16509</v>
      </c>
      <c r="F11" s="5" t="n">
        <v>-25068</v>
      </c>
      <c r="G11" s="5" t="n">
        <v>-28922</v>
      </c>
      <c r="H11" s="5" t="n">
        <v>-28611</v>
      </c>
      <c r="I11" s="5" t="n">
        <v>-32842</v>
      </c>
      <c r="J11" s="5" t="n">
        <v>-22960</v>
      </c>
      <c r="K11" s="5" t="n">
        <v>-21960</v>
      </c>
      <c r="L11" s="6" t="n">
        <v>8410</v>
      </c>
      <c r="M11" s="6" t="n">
        <v>-106373</v>
      </c>
      <c r="N11" s="6" t="n">
        <v>-74013</v>
      </c>
    </row>
    <row r="12">
      <c r="A12" s="4" t="inlineStr">
        <is>
          <t>Net cash used in operating activities</t>
        </is>
      </c>
      <c r="L12" s="5" t="n">
        <v>-5487</v>
      </c>
      <c r="M12" s="5" t="n">
        <v>-109225</v>
      </c>
      <c r="N12" s="5" t="n">
        <v>-22301</v>
      </c>
    </row>
    <row r="13">
      <c r="A13" s="4" t="inlineStr">
        <is>
          <t>Common Stock [Member]</t>
        </is>
      </c>
    </row>
    <row r="14">
      <c r="A14" s="3" t="inlineStr">
        <is>
          <t>Nature Of Business [Line Items]</t>
        </is>
      </c>
    </row>
    <row r="15">
      <c r="A15" s="4" t="inlineStr">
        <is>
          <t>Common stock, shares issued | shares</t>
        </is>
      </c>
      <c r="M15" s="6" t="n">
        <v>6325000</v>
      </c>
      <c r="N15" s="6" t="n">
        <v>5175000</v>
      </c>
    </row>
    <row r="16">
      <c r="A16" s="4" t="inlineStr">
        <is>
          <t>Vifor International Ltd. [Member]</t>
        </is>
      </c>
    </row>
    <row r="17">
      <c r="A17" s="3" t="inlineStr">
        <is>
          <t>Nature Of Business [Line Items]</t>
        </is>
      </c>
    </row>
    <row r="18">
      <c r="A18" s="4" t="inlineStr">
        <is>
          <t>Proceeds from sale of common stock in connection with license agreement</t>
        </is>
      </c>
      <c r="B18" s="5" t="n">
        <v>38449</v>
      </c>
      <c r="C18" s="5" t="n">
        <v>14556</v>
      </c>
    </row>
    <row r="19">
      <c r="A19" s="4" t="inlineStr">
        <is>
          <t>Vifor International Ltd. [Member] | Common Stock [Member]</t>
        </is>
      </c>
    </row>
    <row r="20">
      <c r="A20" s="3" t="inlineStr">
        <is>
          <t>Nature Of Business [Line Items]</t>
        </is>
      </c>
    </row>
    <row r="21">
      <c r="A21" s="4" t="inlineStr">
        <is>
          <t>Common stock, shares issued | shares</t>
        </is>
      </c>
      <c r="B21" s="6" t="n">
        <v>2939552</v>
      </c>
      <c r="C21" s="6" t="n">
        <v>1174827</v>
      </c>
    </row>
  </sheetData>
  <mergeCells count="4">
    <mergeCell ref="A1:A2"/>
    <mergeCell ref="B1:C1"/>
    <mergeCell ref="D1:K1"/>
    <mergeCell ref="L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3" customWidth="1" min="2" max="2"/>
    <col width="22" customWidth="1" min="3" max="3"/>
    <col width="43" customWidth="1" min="4" max="4"/>
    <col width="21" customWidth="1" min="5" max="5"/>
    <col width="21" customWidth="1" min="6" max="6"/>
    <col width="21" customWidth="1" min="7" max="7"/>
    <col width="14" customWidth="1" min="8" max="8"/>
    <col width="26" customWidth="1" min="9" max="9"/>
    <col width="21" customWidth="1" min="10" max="10"/>
  </cols>
  <sheetData>
    <row r="1">
      <c r="A1" s="1" t="inlineStr">
        <is>
          <t>Summary of Significant Accounting Policies - Additional Information (Detail) $ in Thousands</t>
        </is>
      </c>
      <c r="B1" s="2" t="inlineStr">
        <is>
          <t>Jan. 01, 2020agreement</t>
        </is>
      </c>
      <c r="C1" s="2" t="inlineStr">
        <is>
          <t>Jan. 01, 2018contract</t>
        </is>
      </c>
      <c r="D1" s="2" t="inlineStr">
        <is>
          <t>Dec. 31, 2020USD ($)Institutionitemsegment</t>
        </is>
      </c>
      <c r="E1" s="2" t="inlineStr">
        <is>
          <t>Dec. 31, 2019USD ($)</t>
        </is>
      </c>
      <c r="F1" s="2" t="inlineStr">
        <is>
          <t>Dec. 31, 2018USD ($)</t>
        </is>
      </c>
      <c r="G1" s="2" t="inlineStr">
        <is>
          <t>Dec. 31, 2018USD ($)</t>
        </is>
      </c>
      <c r="H1" s="2" t="inlineStr">
        <is>
          <t>Jun. 30, 2020</t>
        </is>
      </c>
      <c r="I1" s="2" t="inlineStr">
        <is>
          <t>Jan. 01, 2019USD ($)lease</t>
        </is>
      </c>
      <c r="J1" s="2" t="inlineStr">
        <is>
          <t>Dec. 31, 2017USD ($)</t>
        </is>
      </c>
    </row>
    <row r="2">
      <c r="A2" s="3" t="inlineStr">
        <is>
          <t>Summary Of Significant Accounting Policies [Line Items]</t>
        </is>
      </c>
    </row>
    <row r="3">
      <c r="A3" s="4" t="inlineStr">
        <is>
          <t>Number of revenue related contracts | contract</t>
        </is>
      </c>
      <c r="C3" s="6" t="n">
        <v>2</v>
      </c>
    </row>
    <row r="4">
      <c r="A4" s="4" t="inlineStr">
        <is>
          <t>Prepaid R&amp;D expense | $</t>
        </is>
      </c>
      <c r="D4" s="5" t="n">
        <v>11286</v>
      </c>
      <c r="E4" s="5" t="n">
        <v>8498</v>
      </c>
    </row>
    <row r="5">
      <c r="A5" s="4" t="inlineStr">
        <is>
          <t>Expected volatility, minimum</t>
        </is>
      </c>
      <c r="D5" s="4" t="inlineStr">
        <is>
          <t>71.80%</t>
        </is>
      </c>
      <c r="E5" s="4" t="inlineStr">
        <is>
          <t>71.10%</t>
        </is>
      </c>
      <c r="F5" s="4" t="inlineStr">
        <is>
          <t>82.60%</t>
        </is>
      </c>
    </row>
    <row r="6">
      <c r="A6" s="4" t="inlineStr">
        <is>
          <t>Expected volatility, maximum</t>
        </is>
      </c>
      <c r="D6" s="4" t="inlineStr">
        <is>
          <t>74.80%</t>
        </is>
      </c>
      <c r="E6" s="4" t="inlineStr">
        <is>
          <t>75.20%</t>
        </is>
      </c>
      <c r="F6" s="4" t="inlineStr">
        <is>
          <t>92.80%</t>
        </is>
      </c>
    </row>
    <row r="7">
      <c r="A7" s="4" t="inlineStr">
        <is>
          <t>Expected dividend yield</t>
        </is>
      </c>
      <c r="D7" s="4" t="inlineStr">
        <is>
          <t>0.00%</t>
        </is>
      </c>
      <c r="E7" s="4" t="inlineStr">
        <is>
          <t>0.00%</t>
        </is>
      </c>
      <c r="F7" s="4" t="inlineStr">
        <is>
          <t>0.00%</t>
        </is>
      </c>
    </row>
    <row r="8">
      <c r="A8" s="4" t="inlineStr">
        <is>
          <t>Cumulative effect adjustment | $</t>
        </is>
      </c>
      <c r="D8" s="5" t="n">
        <v>249001</v>
      </c>
      <c r="E8" s="5" t="n">
        <v>186713</v>
      </c>
      <c r="F8" s="5" t="n">
        <v>133630</v>
      </c>
      <c r="G8" s="5" t="n">
        <v>133630</v>
      </c>
      <c r="J8" s="5" t="n">
        <v>86780</v>
      </c>
    </row>
    <row r="9">
      <c r="A9" s="4" t="inlineStr">
        <is>
          <t>Number of renewable terms</t>
        </is>
      </c>
      <c r="D9" s="6" t="n">
        <v>1</v>
      </c>
    </row>
    <row r="10">
      <c r="A10" s="4" t="inlineStr">
        <is>
          <t>Lease, Practical Expedient, Use of Hindsight [true false]</t>
        </is>
      </c>
      <c r="D10" s="4" t="inlineStr">
        <is>
          <t>true</t>
        </is>
      </c>
    </row>
    <row r="11">
      <c r="A11" s="4" t="inlineStr">
        <is>
          <t>Lease, Practical Expedients, Package [true false]</t>
        </is>
      </c>
      <c r="D11" s="4" t="inlineStr">
        <is>
          <t>true</t>
        </is>
      </c>
    </row>
    <row r="12">
      <c r="A12" s="4" t="inlineStr">
        <is>
          <t>Number of operating segments | segment</t>
        </is>
      </c>
      <c r="D12" s="6" t="n">
        <v>1</v>
      </c>
    </row>
    <row r="13">
      <c r="A13" s="4" t="inlineStr">
        <is>
          <t>Number of collaboration and licensing agreements | agreement</t>
        </is>
      </c>
      <c r="B13" s="6" t="n">
        <v>3</v>
      </c>
    </row>
    <row r="14">
      <c r="A14" s="4" t="inlineStr">
        <is>
          <t>Stamford Operating Lease [Member]</t>
        </is>
      </c>
    </row>
    <row r="15">
      <c r="A15" s="3" t="inlineStr">
        <is>
          <t>Summary Of Significant Accounting Policies [Line Items]</t>
        </is>
      </c>
    </row>
    <row r="16">
      <c r="A16" s="4" t="inlineStr">
        <is>
          <t>Operating Lease, renewable term</t>
        </is>
      </c>
      <c r="D16" s="4" t="inlineStr">
        <is>
          <t>5 years</t>
        </is>
      </c>
    </row>
    <row r="17">
      <c r="A17" s="4" t="inlineStr">
        <is>
          <t>Annual incremental borrowing rate</t>
        </is>
      </c>
      <c r="D17" s="4" t="inlineStr">
        <is>
          <t>7.00%</t>
        </is>
      </c>
      <c r="E17" s="4" t="inlineStr">
        <is>
          <t>7.00%</t>
        </is>
      </c>
    </row>
    <row r="18">
      <c r="A18" s="4" t="inlineStr">
        <is>
          <t>Stamford Operating Lease [Member] | ASC 842 [Member]</t>
        </is>
      </c>
    </row>
    <row r="19">
      <c r="A19" s="3" t="inlineStr">
        <is>
          <t>Summary Of Significant Accounting Policies [Line Items]</t>
        </is>
      </c>
    </row>
    <row r="20">
      <c r="A20" s="4" t="inlineStr">
        <is>
          <t>Number of operating lease | lease</t>
        </is>
      </c>
      <c r="I20" s="6" t="n">
        <v>1</v>
      </c>
    </row>
    <row r="21">
      <c r="A21" s="4" t="inlineStr">
        <is>
          <t>Number of renewable terms</t>
        </is>
      </c>
      <c r="D21" s="6" t="n">
        <v>1</v>
      </c>
    </row>
    <row r="22">
      <c r="A22" s="4" t="inlineStr">
        <is>
          <t>Operating Lease, renewable term</t>
        </is>
      </c>
      <c r="D22" s="4" t="inlineStr">
        <is>
          <t>5 years</t>
        </is>
      </c>
    </row>
    <row r="23">
      <c r="A23" s="4" t="inlineStr">
        <is>
          <t>Annual incremental borrowing rate</t>
        </is>
      </c>
      <c r="D23" s="4" t="inlineStr">
        <is>
          <t>7.00%</t>
        </is>
      </c>
    </row>
    <row r="24">
      <c r="A24" s="4" t="inlineStr">
        <is>
          <t>Stamford Operating Lease [Member] | ASC 842 [Member] | Cumulative Effect, Period of Adoption, Adjustment [Member]</t>
        </is>
      </c>
    </row>
    <row r="25">
      <c r="A25" s="3" t="inlineStr">
        <is>
          <t>Summary Of Significant Accounting Policies [Line Items]</t>
        </is>
      </c>
    </row>
    <row r="26">
      <c r="A26" s="4" t="inlineStr">
        <is>
          <t>Cumulative effect adjustment | $</t>
        </is>
      </c>
      <c r="I26" s="5" t="n">
        <v>0</v>
      </c>
    </row>
    <row r="27">
      <c r="A27" s="4" t="inlineStr">
        <is>
          <t>New Stamford Lease [Member]</t>
        </is>
      </c>
    </row>
    <row r="28">
      <c r="A28" s="3" t="inlineStr">
        <is>
          <t>Summary Of Significant Accounting Policies [Line Items]</t>
        </is>
      </c>
    </row>
    <row r="29">
      <c r="A29" s="4" t="inlineStr">
        <is>
          <t>Number of renewable terms</t>
        </is>
      </c>
      <c r="D29" s="6" t="n">
        <v>1</v>
      </c>
    </row>
    <row r="30">
      <c r="A30" s="4" t="inlineStr">
        <is>
          <t>Operating Lease, renewable term</t>
        </is>
      </c>
      <c r="H30" s="4" t="inlineStr">
        <is>
          <t>5 years</t>
        </is>
      </c>
    </row>
    <row r="31">
      <c r="A31" s="4" t="inlineStr">
        <is>
          <t>Annual incremental borrowing rate</t>
        </is>
      </c>
      <c r="D31" s="4" t="inlineStr">
        <is>
          <t>7.00%</t>
        </is>
      </c>
    </row>
    <row r="32">
      <c r="A32" s="4" t="inlineStr">
        <is>
          <t>New Stamford Lease [Member] | ASC 842 [Member]</t>
        </is>
      </c>
    </row>
    <row r="33">
      <c r="A33" s="3" t="inlineStr">
        <is>
          <t>Summary Of Significant Accounting Policies [Line Items]</t>
        </is>
      </c>
    </row>
    <row r="34">
      <c r="A34" s="4" t="inlineStr">
        <is>
          <t>Number of renewable terms</t>
        </is>
      </c>
      <c r="D34" s="6" t="n">
        <v>1</v>
      </c>
    </row>
    <row r="35">
      <c r="A35" s="4" t="inlineStr">
        <is>
          <t>Operating Lease, renewable term</t>
        </is>
      </c>
      <c r="D35" s="4" t="inlineStr">
        <is>
          <t>5 years</t>
        </is>
      </c>
    </row>
    <row r="36">
      <c r="A36" s="4" t="inlineStr">
        <is>
          <t>Employee Options [Member]</t>
        </is>
      </c>
    </row>
    <row r="37">
      <c r="A37" s="3" t="inlineStr">
        <is>
          <t>Summary Of Significant Accounting Policies [Line Items]</t>
        </is>
      </c>
    </row>
    <row r="38">
      <c r="A38" s="4" t="inlineStr">
        <is>
          <t>Expected life of options (in years)</t>
        </is>
      </c>
      <c r="D38" s="4" t="inlineStr">
        <is>
          <t>6 years 3 months</t>
        </is>
      </c>
    </row>
    <row r="39">
      <c r="A39" s="4" t="inlineStr">
        <is>
          <t>Expected volatility, minimum</t>
        </is>
      </c>
      <c r="D39" s="4" t="inlineStr">
        <is>
          <t>72.00%</t>
        </is>
      </c>
      <c r="E39" s="4" t="inlineStr">
        <is>
          <t>71.00%</t>
        </is>
      </c>
      <c r="F39" s="4" t="inlineStr">
        <is>
          <t>83.00%</t>
        </is>
      </c>
    </row>
    <row r="40">
      <c r="A40" s="4" t="inlineStr">
        <is>
          <t>Expected volatility, maximum</t>
        </is>
      </c>
      <c r="D40" s="4" t="inlineStr">
        <is>
          <t>75.00%</t>
        </is>
      </c>
      <c r="E40" s="4" t="inlineStr">
        <is>
          <t>75.00%</t>
        </is>
      </c>
      <c r="F40" s="4" t="inlineStr">
        <is>
          <t>93.00%</t>
        </is>
      </c>
    </row>
    <row r="41">
      <c r="A41" s="4" t="inlineStr">
        <is>
          <t>Expected volatility</t>
        </is>
      </c>
      <c r="G41" s="4" t="inlineStr">
        <is>
          <t>75.00%</t>
        </is>
      </c>
    </row>
    <row r="42">
      <c r="A42" s="4" t="inlineStr">
        <is>
          <t>Expected dividend yield</t>
        </is>
      </c>
      <c r="D42" s="4" t="inlineStr">
        <is>
          <t>0.00%</t>
        </is>
      </c>
      <c r="E42" s="4" t="inlineStr">
        <is>
          <t>0.00%</t>
        </is>
      </c>
      <c r="F42" s="4" t="inlineStr">
        <is>
          <t>0.00%</t>
        </is>
      </c>
    </row>
    <row r="43">
      <c r="A43" s="4" t="inlineStr">
        <is>
          <t>Non Employee Stock Option [Member] | Maximum [Member]</t>
        </is>
      </c>
    </row>
    <row r="44">
      <c r="A44" s="3" t="inlineStr">
        <is>
          <t>Summary Of Significant Accounting Policies [Line Items]</t>
        </is>
      </c>
    </row>
    <row r="45">
      <c r="A45" s="4" t="inlineStr">
        <is>
          <t>Expected life of options (in years)</t>
        </is>
      </c>
      <c r="D45" s="4" t="inlineStr">
        <is>
          <t>10 years</t>
        </is>
      </c>
    </row>
    <row r="46">
      <c r="A46" s="4" t="inlineStr">
        <is>
          <t>Cash And Cash Equivalents And Marketable Securities [Member]</t>
        </is>
      </c>
    </row>
    <row r="47">
      <c r="A47" s="3" t="inlineStr">
        <is>
          <t>Summary Of Significant Accounting Policies [Line Items]</t>
        </is>
      </c>
    </row>
    <row r="48">
      <c r="A48" s="4" t="inlineStr">
        <is>
          <t>Number of financial institutions | Institution</t>
        </is>
      </c>
      <c r="D48"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9" customWidth="1" min="2" max="2"/>
  </cols>
  <sheetData>
    <row r="1">
      <c r="A1" s="1" t="inlineStr">
        <is>
          <t>Summary of Significant Accounting Policies - Summary of Useful Lives of Property and Equipment, net (Detail)</t>
        </is>
      </c>
      <c r="B1" s="2" t="inlineStr">
        <is>
          <t>12 Months Ended</t>
        </is>
      </c>
    </row>
    <row r="2">
      <c r="B2" s="2" t="inlineStr">
        <is>
          <t>Dec. 31, 2020</t>
        </is>
      </c>
    </row>
    <row r="3">
      <c r="A3" s="4" t="inlineStr">
        <is>
          <t>Computer and Office Equipment [Member]</t>
        </is>
      </c>
    </row>
    <row r="4">
      <c r="A4" s="3" t="inlineStr">
        <is>
          <t>Property, Plant and Equipment [Line Items]</t>
        </is>
      </c>
    </row>
    <row r="5">
      <c r="A5" s="4" t="inlineStr">
        <is>
          <t>Estimated useful lives, years</t>
        </is>
      </c>
      <c r="B5" s="4" t="inlineStr">
        <is>
          <t>5 years</t>
        </is>
      </c>
    </row>
    <row r="6">
      <c r="A6" s="4" t="inlineStr">
        <is>
          <t>Short-term Laboratory Equipment [Member]</t>
        </is>
      </c>
    </row>
    <row r="7">
      <c r="A7" s="3" t="inlineStr">
        <is>
          <t>Property, Plant and Equipment [Line Items]</t>
        </is>
      </c>
    </row>
    <row r="8">
      <c r="A8" s="4" t="inlineStr">
        <is>
          <t>Estimated useful lives, years</t>
        </is>
      </c>
      <c r="B8" s="4" t="inlineStr">
        <is>
          <t>2 years</t>
        </is>
      </c>
    </row>
    <row r="9">
      <c r="A9" s="4" t="inlineStr">
        <is>
          <t>Furniture and Fixtures [Member]</t>
        </is>
      </c>
    </row>
    <row r="10">
      <c r="A10" s="3" t="inlineStr">
        <is>
          <t>Property, Plant and Equipment [Line Items]</t>
        </is>
      </c>
    </row>
    <row r="11">
      <c r="A11" s="4" t="inlineStr">
        <is>
          <t>Estimated useful lives, years</t>
        </is>
      </c>
      <c r="B11" s="4" t="inlineStr">
        <is>
          <t>7 years</t>
        </is>
      </c>
    </row>
    <row r="12">
      <c r="A12" s="4" t="inlineStr">
        <is>
          <t>Leasehold Improvements [Member]</t>
        </is>
      </c>
    </row>
    <row r="13">
      <c r="A13" s="3" t="inlineStr">
        <is>
          <t>Property, Plant and Equipment [Line Items]</t>
        </is>
      </c>
    </row>
    <row r="14">
      <c r="A14" s="4" t="inlineStr">
        <is>
          <t>Estimated useful lives, description</t>
        </is>
      </c>
      <c r="B14" s="4" t="inlineStr">
        <is>
          <t>lesser of useful life of asset or life of lease (Stamford - 7 years)</t>
        </is>
      </c>
    </row>
    <row r="15">
      <c r="A15" s="4" t="inlineStr">
        <is>
          <t>Stamford Operating Lease [Member]</t>
        </is>
      </c>
    </row>
    <row r="16">
      <c r="A16" s="3" t="inlineStr">
        <is>
          <t>Property, Plant and Equipment [Line Items]</t>
        </is>
      </c>
    </row>
    <row r="17">
      <c r="A17" s="4" t="inlineStr">
        <is>
          <t>Estimated useful lives, years</t>
        </is>
      </c>
      <c r="B17"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ummary of Available-for-Sale Marketable Securities by Major Type of Security (Detail) - USD ($) $ in Thousands</t>
        </is>
      </c>
      <c r="B1" s="2" t="inlineStr">
        <is>
          <t>Dec. 31, 2020</t>
        </is>
      </c>
      <c r="C1" s="2" t="inlineStr">
        <is>
          <t>Dec. 31, 2019</t>
        </is>
      </c>
    </row>
    <row r="2">
      <c r="A2" s="3" t="inlineStr">
        <is>
          <t>Schedule of Available-for-sale Securities [Line Items]</t>
        </is>
      </c>
    </row>
    <row r="3">
      <c r="A3" s="4" t="inlineStr">
        <is>
          <t>Amortized Cost</t>
        </is>
      </c>
      <c r="B3" s="5" t="n">
        <v>219734</v>
      </c>
      <c r="C3" s="5" t="n">
        <v>199690</v>
      </c>
    </row>
    <row r="4">
      <c r="A4" s="4" t="inlineStr">
        <is>
          <t>Gross Unrealized Gains</t>
        </is>
      </c>
      <c r="B4" s="6" t="n">
        <v>123</v>
      </c>
      <c r="C4" s="6" t="n">
        <v>197</v>
      </c>
    </row>
    <row r="5">
      <c r="A5" s="4" t="inlineStr">
        <is>
          <t>Gross Unrealized Losses</t>
        </is>
      </c>
      <c r="B5" s="6" t="n">
        <v>-50</v>
      </c>
      <c r="C5" s="6" t="n">
        <v>-27</v>
      </c>
    </row>
    <row r="6">
      <c r="A6" s="4" t="inlineStr">
        <is>
          <t>Estimated Fair Value</t>
        </is>
      </c>
      <c r="B6" s="6" t="n">
        <v>219807</v>
      </c>
      <c r="C6" s="6" t="n">
        <v>199860</v>
      </c>
    </row>
    <row r="7">
      <c r="A7" s="4" t="inlineStr">
        <is>
          <t>U.S. Treasury Securities [Member]</t>
        </is>
      </c>
    </row>
    <row r="8">
      <c r="A8" s="3" t="inlineStr">
        <is>
          <t>Schedule of Available-for-sale Securities [Line Items]</t>
        </is>
      </c>
    </row>
    <row r="9">
      <c r="A9" s="4" t="inlineStr">
        <is>
          <t>Amortized Cost</t>
        </is>
      </c>
      <c r="B9" s="6" t="n">
        <v>20710</v>
      </c>
      <c r="C9" s="6" t="n">
        <v>16052</v>
      </c>
    </row>
    <row r="10">
      <c r="A10" s="4" t="inlineStr">
        <is>
          <t>Gross Unrealized Gains</t>
        </is>
      </c>
      <c r="B10" s="6" t="n">
        <v>41</v>
      </c>
      <c r="C10" s="6" t="n">
        <v>31</v>
      </c>
    </row>
    <row r="11">
      <c r="A11" s="4" t="inlineStr">
        <is>
          <t>Gross Unrealized Losses</t>
        </is>
      </c>
      <c r="B11" s="6" t="n">
        <v>-1</v>
      </c>
      <c r="C11" s="6" t="n">
        <v>-2</v>
      </c>
    </row>
    <row r="12">
      <c r="A12" s="4" t="inlineStr">
        <is>
          <t>Estimated Fair Value</t>
        </is>
      </c>
      <c r="B12" s="6" t="n">
        <v>20750</v>
      </c>
      <c r="C12" s="6" t="n">
        <v>16081</v>
      </c>
    </row>
    <row r="13">
      <c r="A13" s="4" t="inlineStr">
        <is>
          <t>U.S. Government Agency Obligations [Member]</t>
        </is>
      </c>
    </row>
    <row r="14">
      <c r="A14" s="3" t="inlineStr">
        <is>
          <t>Schedule of Available-for-sale Securities [Line Items]</t>
        </is>
      </c>
    </row>
    <row r="15">
      <c r="A15" s="4" t="inlineStr">
        <is>
          <t>Amortized Cost</t>
        </is>
      </c>
      <c r="B15" s="6" t="n">
        <v>22125</v>
      </c>
      <c r="C15" s="6" t="n">
        <v>25803</v>
      </c>
    </row>
    <row r="16">
      <c r="A16" s="4" t="inlineStr">
        <is>
          <t>Gross Unrealized Gains</t>
        </is>
      </c>
      <c r="B16" s="6" t="n">
        <v>4</v>
      </c>
      <c r="C16" s="6" t="n">
        <v>14</v>
      </c>
    </row>
    <row r="17">
      <c r="A17" s="4" t="inlineStr">
        <is>
          <t>Gross Unrealized Losses</t>
        </is>
      </c>
      <c r="B17" s="6" t="n">
        <v>-1</v>
      </c>
      <c r="C17" s="6" t="n">
        <v>-1</v>
      </c>
    </row>
    <row r="18">
      <c r="A18" s="4" t="inlineStr">
        <is>
          <t>Estimated Fair Value</t>
        </is>
      </c>
      <c r="B18" s="6" t="n">
        <v>22128</v>
      </c>
      <c r="C18" s="6" t="n">
        <v>25816</v>
      </c>
    </row>
    <row r="19">
      <c r="A19" s="4" t="inlineStr">
        <is>
          <t>Corporate Bonds [Member]</t>
        </is>
      </c>
    </row>
    <row r="20">
      <c r="A20" s="3" t="inlineStr">
        <is>
          <t>Schedule of Available-for-sale Securities [Line Items]</t>
        </is>
      </c>
    </row>
    <row r="21">
      <c r="A21" s="4" t="inlineStr">
        <is>
          <t>Amortized Cost</t>
        </is>
      </c>
      <c r="B21" s="6" t="n">
        <v>49080</v>
      </c>
      <c r="C21" s="6" t="n">
        <v>115788</v>
      </c>
    </row>
    <row r="22">
      <c r="A22" s="4" t="inlineStr">
        <is>
          <t>Gross Unrealized Gains</t>
        </is>
      </c>
      <c r="B22" s="6" t="n">
        <v>61</v>
      </c>
      <c r="C22" s="6" t="n">
        <v>125</v>
      </c>
    </row>
    <row r="23">
      <c r="A23" s="4" t="inlineStr">
        <is>
          <t>Gross Unrealized Losses</t>
        </is>
      </c>
      <c r="B23" s="6" t="n">
        <v>-23</v>
      </c>
      <c r="C23" s="6" t="n">
        <v>-23</v>
      </c>
    </row>
    <row r="24">
      <c r="A24" s="4" t="inlineStr">
        <is>
          <t>Estimated Fair Value</t>
        </is>
      </c>
      <c r="B24" s="6" t="n">
        <v>49118</v>
      </c>
      <c r="C24" s="6" t="n">
        <v>115890</v>
      </c>
    </row>
    <row r="25">
      <c r="A25" s="4" t="inlineStr">
        <is>
          <t>Commercial Paper [Member]</t>
        </is>
      </c>
    </row>
    <row r="26">
      <c r="A26" s="3" t="inlineStr">
        <is>
          <t>Schedule of Available-for-sale Securities [Line Items]</t>
        </is>
      </c>
    </row>
    <row r="27">
      <c r="A27" s="4" t="inlineStr">
        <is>
          <t>Amortized Cost</t>
        </is>
      </c>
      <c r="B27" s="6" t="n">
        <v>116139</v>
      </c>
      <c r="C27" s="6" t="n">
        <v>38547</v>
      </c>
    </row>
    <row r="28">
      <c r="A28" s="4" t="inlineStr">
        <is>
          <t>Gross Unrealized Gains</t>
        </is>
      </c>
      <c r="B28" s="6" t="n">
        <v>5</v>
      </c>
      <c r="C28" s="6" t="n">
        <v>27</v>
      </c>
    </row>
    <row r="29">
      <c r="A29" s="4" t="inlineStr">
        <is>
          <t>Gross Unrealized Losses</t>
        </is>
      </c>
      <c r="B29" s="6" t="n">
        <v>-17</v>
      </c>
      <c r="C29" s="6" t="n">
        <v>-1</v>
      </c>
    </row>
    <row r="30">
      <c r="A30" s="4" t="inlineStr">
        <is>
          <t>Estimated Fair Value</t>
        </is>
      </c>
      <c r="B30" s="6" t="n">
        <v>116127</v>
      </c>
      <c r="C30" s="6" t="n">
        <v>38573</v>
      </c>
    </row>
    <row r="31">
      <c r="A31" s="4" t="inlineStr">
        <is>
          <t>Municipal Bonds [Member]</t>
        </is>
      </c>
    </row>
    <row r="32">
      <c r="A32" s="3" t="inlineStr">
        <is>
          <t>Schedule of Available-for-sale Securities [Line Items]</t>
        </is>
      </c>
    </row>
    <row r="33">
      <c r="A33" s="4" t="inlineStr">
        <is>
          <t>Amortized Cost</t>
        </is>
      </c>
      <c r="B33" s="6" t="n">
        <v>11680</v>
      </c>
      <c r="C33" s="6" t="n">
        <v>3500</v>
      </c>
    </row>
    <row r="34">
      <c r="A34" s="4" t="inlineStr">
        <is>
          <t>Gross Unrealized Gains</t>
        </is>
      </c>
      <c r="B34" s="6" t="n">
        <v>12</v>
      </c>
    </row>
    <row r="35">
      <c r="A35" s="4" t="inlineStr">
        <is>
          <t>Gross Unrealized Losses</t>
        </is>
      </c>
      <c r="B35" s="6" t="n">
        <v>-8</v>
      </c>
    </row>
    <row r="36">
      <c r="A36" s="4" t="inlineStr">
        <is>
          <t>Estimated Fair Value</t>
        </is>
      </c>
      <c r="B36" s="5" t="n">
        <v>11684</v>
      </c>
      <c r="C36" s="5" t="n">
        <v>3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chedule of Fair Values and Continuous Unrealized Loss Positions of Available-for-Sale Marketable Securities (Detail) - USD ($) $ in Thousands</t>
        </is>
      </c>
      <c r="B1" s="2" t="inlineStr">
        <is>
          <t>Dec. 31, 2020</t>
        </is>
      </c>
      <c r="C1" s="2" t="inlineStr">
        <is>
          <t>Dec. 31, 2019</t>
        </is>
      </c>
    </row>
    <row r="2">
      <c r="A2" s="3" t="inlineStr">
        <is>
          <t>Debt Securities, Available-for-sale, Unrealized Loss Position [Line Items]</t>
        </is>
      </c>
    </row>
    <row r="3">
      <c r="A3" s="4" t="inlineStr">
        <is>
          <t>Available-for-sale marketable securities, continuous unrealized loss position, Less than 12 Months, Fair Value</t>
        </is>
      </c>
      <c r="B3" s="5" t="n">
        <v>113891</v>
      </c>
      <c r="C3" s="5" t="n">
        <v>38744</v>
      </c>
    </row>
    <row r="4">
      <c r="A4" s="4" t="inlineStr">
        <is>
          <t>Available-for-sale marketable securities, continuous unrealized loss position, Less than 12 Months, Gross Unrealized Losses</t>
        </is>
      </c>
      <c r="B4" s="6" t="n">
        <v>-50</v>
      </c>
      <c r="C4" s="6" t="n">
        <v>-27</v>
      </c>
    </row>
    <row r="5">
      <c r="A5" s="4" t="inlineStr">
        <is>
          <t>Available-for-sale marketable securities, continuous unrealized loss position, 12 Months or Greater, Gross Unrealized Losses</t>
        </is>
      </c>
      <c r="B5" s="6" t="n">
        <v>0</v>
      </c>
    </row>
    <row r="6">
      <c r="A6" s="4" t="inlineStr">
        <is>
          <t>Available-for-sale marketable securities, continuous unrealized loss position, Fair Value</t>
        </is>
      </c>
      <c r="B6" s="6" t="n">
        <v>113891</v>
      </c>
      <c r="C6" s="6" t="n">
        <v>38744</v>
      </c>
    </row>
    <row r="7">
      <c r="A7" s="4" t="inlineStr">
        <is>
          <t>Available-for-sale marketable securities, continuous unrealized loss position, Gross Unrealized Losses</t>
        </is>
      </c>
      <c r="B7" s="6" t="n">
        <v>-50</v>
      </c>
      <c r="C7" s="6" t="n">
        <v>-27</v>
      </c>
    </row>
    <row r="8">
      <c r="A8" s="4" t="inlineStr">
        <is>
          <t>U.S. Treasury Securities [Member]</t>
        </is>
      </c>
    </row>
    <row r="9">
      <c r="A9" s="3" t="inlineStr">
        <is>
          <t>Debt Securities, Available-for-sale, Unrealized Loss Position [Line Items]</t>
        </is>
      </c>
    </row>
    <row r="10">
      <c r="A10" s="4" t="inlineStr">
        <is>
          <t>Available-for-sale marketable securities, continuous unrealized loss position, Less than 12 Months, Fair Value</t>
        </is>
      </c>
      <c r="B10" s="6" t="n">
        <v>12682</v>
      </c>
      <c r="C10" s="6" t="n">
        <v>3185</v>
      </c>
    </row>
    <row r="11">
      <c r="A11" s="4" t="inlineStr">
        <is>
          <t>Available-for-sale marketable securities, continuous unrealized loss position, Less than 12 Months, Gross Unrealized Losses</t>
        </is>
      </c>
      <c r="B11" s="6" t="n">
        <v>-1</v>
      </c>
      <c r="C11" s="6" t="n">
        <v>-2</v>
      </c>
    </row>
    <row r="12">
      <c r="A12" s="4" t="inlineStr">
        <is>
          <t>Available-for-sale marketable securities, continuous unrealized loss position, Fair Value</t>
        </is>
      </c>
      <c r="B12" s="6" t="n">
        <v>12682</v>
      </c>
      <c r="C12" s="6" t="n">
        <v>3185</v>
      </c>
    </row>
    <row r="13">
      <c r="A13" s="4" t="inlineStr">
        <is>
          <t>Available-for-sale marketable securities, continuous unrealized loss position, Gross Unrealized Losses</t>
        </is>
      </c>
      <c r="B13" s="6" t="n">
        <v>-1</v>
      </c>
      <c r="C13" s="6" t="n">
        <v>-2</v>
      </c>
    </row>
    <row r="14">
      <c r="A14" s="4" t="inlineStr">
        <is>
          <t>U.S. Government Agency Obligations [Member]</t>
        </is>
      </c>
    </row>
    <row r="15">
      <c r="A15" s="3" t="inlineStr">
        <is>
          <t>Debt Securities, Available-for-sale, Unrealized Loss Position [Line Items]</t>
        </is>
      </c>
    </row>
    <row r="16">
      <c r="A16" s="4" t="inlineStr">
        <is>
          <t>Available-for-sale marketable securities, continuous unrealized loss position, Less than 12 Months, Fair Value</t>
        </is>
      </c>
      <c r="B16" s="6" t="n">
        <v>2500</v>
      </c>
      <c r="C16" s="6" t="n">
        <v>2400</v>
      </c>
    </row>
    <row r="17">
      <c r="A17" s="4" t="inlineStr">
        <is>
          <t>Available-for-sale marketable securities, continuous unrealized loss position, Less than 12 Months, Gross Unrealized Losses</t>
        </is>
      </c>
      <c r="B17" s="6" t="n">
        <v>-1</v>
      </c>
      <c r="C17" s="6" t="n">
        <v>-1</v>
      </c>
    </row>
    <row r="18">
      <c r="A18" s="4" t="inlineStr">
        <is>
          <t>Available-for-sale marketable securities, continuous unrealized loss position, Fair Value</t>
        </is>
      </c>
      <c r="B18" s="6" t="n">
        <v>2500</v>
      </c>
      <c r="C18" s="6" t="n">
        <v>2400</v>
      </c>
    </row>
    <row r="19">
      <c r="A19" s="4" t="inlineStr">
        <is>
          <t>Available-for-sale marketable securities, continuous unrealized loss position, Gross Unrealized Losses</t>
        </is>
      </c>
      <c r="B19" s="6" t="n">
        <v>-1</v>
      </c>
      <c r="C19" s="6" t="n">
        <v>-1</v>
      </c>
    </row>
    <row r="20">
      <c r="A20" s="4" t="inlineStr">
        <is>
          <t>Corporate Bonds [Member]</t>
        </is>
      </c>
    </row>
    <row r="21">
      <c r="A21" s="3" t="inlineStr">
        <is>
          <t>Debt Securities, Available-for-sale, Unrealized Loss Position [Line Items]</t>
        </is>
      </c>
    </row>
    <row r="22">
      <c r="A22" s="4" t="inlineStr">
        <is>
          <t>Available-for-sale marketable securities, continuous unrealized loss position, Less than 12 Months, Fair Value</t>
        </is>
      </c>
      <c r="B22" s="6" t="n">
        <v>23553</v>
      </c>
      <c r="C22" s="6" t="n">
        <v>28895</v>
      </c>
    </row>
    <row r="23">
      <c r="A23" s="4" t="inlineStr">
        <is>
          <t>Available-for-sale marketable securities, continuous unrealized loss position, Less than 12 Months, Gross Unrealized Losses</t>
        </is>
      </c>
      <c r="B23" s="6" t="n">
        <v>-23</v>
      </c>
      <c r="C23" s="6" t="n">
        <v>-23</v>
      </c>
    </row>
    <row r="24">
      <c r="A24" s="4" t="inlineStr">
        <is>
          <t>Available-for-sale marketable securities, continuous unrealized loss position, Fair Value</t>
        </is>
      </c>
      <c r="B24" s="6" t="n">
        <v>23553</v>
      </c>
      <c r="C24" s="6" t="n">
        <v>28895</v>
      </c>
    </row>
    <row r="25">
      <c r="A25" s="4" t="inlineStr">
        <is>
          <t>Available-for-sale marketable securities, continuous unrealized loss position, Gross Unrealized Losses</t>
        </is>
      </c>
      <c r="B25" s="6" t="n">
        <v>-23</v>
      </c>
      <c r="C25" s="6" t="n">
        <v>-23</v>
      </c>
    </row>
    <row r="26">
      <c r="A26" s="4" t="inlineStr">
        <is>
          <t>Commercial Paper [Member]</t>
        </is>
      </c>
    </row>
    <row r="27">
      <c r="A27" s="3" t="inlineStr">
        <is>
          <t>Debt Securities, Available-for-sale, Unrealized Loss Position [Line Items]</t>
        </is>
      </c>
    </row>
    <row r="28">
      <c r="A28" s="4" t="inlineStr">
        <is>
          <t>Available-for-sale marketable securities, continuous unrealized loss position, Less than 12 Months, Fair Value</t>
        </is>
      </c>
      <c r="B28" s="6" t="n">
        <v>68897</v>
      </c>
      <c r="C28" s="6" t="n">
        <v>4264</v>
      </c>
    </row>
    <row r="29">
      <c r="A29" s="4" t="inlineStr">
        <is>
          <t>Available-for-sale marketable securities, continuous unrealized loss position, Less than 12 Months, Gross Unrealized Losses</t>
        </is>
      </c>
      <c r="B29" s="6" t="n">
        <v>-17</v>
      </c>
      <c r="C29" s="6" t="n">
        <v>-1</v>
      </c>
    </row>
    <row r="30">
      <c r="A30" s="4" t="inlineStr">
        <is>
          <t>Available-for-sale marketable securities, continuous unrealized loss position, Fair Value</t>
        </is>
      </c>
      <c r="B30" s="6" t="n">
        <v>68897</v>
      </c>
      <c r="C30" s="6" t="n">
        <v>4264</v>
      </c>
    </row>
    <row r="31">
      <c r="A31" s="4" t="inlineStr">
        <is>
          <t>Available-for-sale marketable securities, continuous unrealized loss position, Gross Unrealized Losses</t>
        </is>
      </c>
      <c r="B31" s="6" t="n">
        <v>-17</v>
      </c>
      <c r="C31" s="5" t="n">
        <v>-1</v>
      </c>
    </row>
    <row r="32">
      <c r="A32" s="4" t="inlineStr">
        <is>
          <t>Municipal Bonds [Member]</t>
        </is>
      </c>
    </row>
    <row r="33">
      <c r="A33" s="3" t="inlineStr">
        <is>
          <t>Debt Securities, Available-for-sale, Unrealized Loss Position [Line Items]</t>
        </is>
      </c>
    </row>
    <row r="34">
      <c r="A34" s="4" t="inlineStr">
        <is>
          <t>Available-for-sale marketable securities, continuous unrealized loss position, Less than 12 Months, Fair Value</t>
        </is>
      </c>
      <c r="B34" s="6" t="n">
        <v>6259</v>
      </c>
    </row>
    <row r="35">
      <c r="A35" s="4" t="inlineStr">
        <is>
          <t>Available-for-sale marketable securities, continuous unrealized loss position, Less than 12 Months, Gross Unrealized Losses</t>
        </is>
      </c>
      <c r="B35" s="6" t="n">
        <v>-8</v>
      </c>
    </row>
    <row r="36">
      <c r="A36" s="4" t="inlineStr">
        <is>
          <t>Available-for-sale marketable securities, continuous unrealized loss position, Fair Value</t>
        </is>
      </c>
      <c r="B36" s="6" t="n">
        <v>6259</v>
      </c>
    </row>
    <row r="37">
      <c r="A37" s="4" t="inlineStr">
        <is>
          <t>Available-for-sale marketable securities, continuous unrealized loss position, Gross Unrealized Losses</t>
        </is>
      </c>
      <c r="B37" s="5" t="n">
        <v>-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vailable-for-Sale Marketable Securities - Additional Information (Detail) $ in Thousands</t>
        </is>
      </c>
      <c r="B1" s="2" t="inlineStr">
        <is>
          <t>12 Months Ended</t>
        </is>
      </c>
    </row>
    <row r="2">
      <c r="B2" s="2" t="inlineStr">
        <is>
          <t>Dec. 31, 2020USD ($)position</t>
        </is>
      </c>
      <c r="C2" s="2" t="inlineStr">
        <is>
          <t>Dec. 31, 2019USD ($)position</t>
        </is>
      </c>
    </row>
    <row r="3">
      <c r="A3" s="3" t="inlineStr">
        <is>
          <t>Schedule of Available-for-sale Securities [Line Items]</t>
        </is>
      </c>
    </row>
    <row r="4">
      <c r="A4" s="4" t="inlineStr">
        <is>
          <t>Available-for-sale allowance for credit loss | $</t>
        </is>
      </c>
      <c r="B4" s="5" t="n">
        <v>0</v>
      </c>
      <c r="C4" s="5" t="n">
        <v>0</v>
      </c>
    </row>
    <row r="5">
      <c r="A5" s="4" t="inlineStr">
        <is>
          <t>Available-for-sale unrealized credit losses | $</t>
        </is>
      </c>
      <c r="B5" s="5" t="n">
        <v>0</v>
      </c>
      <c r="C5" s="5" t="n">
        <v>0</v>
      </c>
    </row>
    <row r="6">
      <c r="A6" s="4" t="inlineStr">
        <is>
          <t>Number of available-for-sale marketable securities in unrealized loss positions</t>
        </is>
      </c>
      <c r="B6" s="6" t="n">
        <v>30</v>
      </c>
      <c r="C6" s="6" t="n">
        <v>16</v>
      </c>
    </row>
    <row r="7">
      <c r="A7" s="4" t="inlineStr">
        <is>
          <t>Total number of positions</t>
        </is>
      </c>
      <c r="B7" s="6" t="n">
        <v>59</v>
      </c>
      <c r="C7" s="6" t="n">
        <v>81</v>
      </c>
    </row>
    <row r="8">
      <c r="A8" s="4" t="inlineStr">
        <is>
          <t>Available-for-sale marketable securities, continuous unrealized loss position, 12 Months or Greater, Gross Unrealized Losses | $</t>
        </is>
      </c>
      <c r="B8" s="5" t="n">
        <v>0</v>
      </c>
    </row>
    <row r="9">
      <c r="A9" s="4" t="inlineStr">
        <is>
          <t>U.S. Treasury Securities [Member]</t>
        </is>
      </c>
    </row>
    <row r="10">
      <c r="A10" s="3" t="inlineStr">
        <is>
          <t>Schedule of Available-for-sale Securities [Line Items]</t>
        </is>
      </c>
    </row>
    <row r="11">
      <c r="A11" s="4" t="inlineStr">
        <is>
          <t>Number of available-for-sale marketable securities in unrealized loss positions</t>
        </is>
      </c>
      <c r="B11" s="6" t="n">
        <v>3</v>
      </c>
    </row>
    <row r="12">
      <c r="A12" s="4" t="inlineStr">
        <is>
          <t>Total number of positions</t>
        </is>
      </c>
      <c r="B12" s="6" t="n">
        <v>6</v>
      </c>
    </row>
    <row r="13">
      <c r="A13" s="4" t="inlineStr">
        <is>
          <t>U.S. Government Agency Obligations [Member]</t>
        </is>
      </c>
    </row>
    <row r="14">
      <c r="A14" s="3" t="inlineStr">
        <is>
          <t>Schedule of Available-for-sale Securities [Line Items]</t>
        </is>
      </c>
    </row>
    <row r="15">
      <c r="A15" s="4" t="inlineStr">
        <is>
          <t>Number of available-for-sale marketable securities in unrealized loss positions</t>
        </is>
      </c>
      <c r="B15" s="6" t="n">
        <v>1</v>
      </c>
    </row>
    <row r="16">
      <c r="A16" s="4" t="inlineStr">
        <is>
          <t>Total number of positions</t>
        </is>
      </c>
      <c r="B16" s="6" t="n">
        <v>6</v>
      </c>
    </row>
    <row r="17">
      <c r="A17" s="4" t="inlineStr">
        <is>
          <t>Corporate Bonds [Member]</t>
        </is>
      </c>
    </row>
    <row r="18">
      <c r="A18" s="3" t="inlineStr">
        <is>
          <t>Schedule of Available-for-sale Securities [Line Items]</t>
        </is>
      </c>
    </row>
    <row r="19">
      <c r="A19" s="4" t="inlineStr">
        <is>
          <t>Number of available-for-sale marketable securities in unrealized loss positions</t>
        </is>
      </c>
      <c r="B19" s="6" t="n">
        <v>8</v>
      </c>
    </row>
    <row r="20">
      <c r="A20" s="4" t="inlineStr">
        <is>
          <t>Total number of positions</t>
        </is>
      </c>
      <c r="B20" s="6" t="n">
        <v>18</v>
      </c>
    </row>
    <row r="21">
      <c r="A21" s="4" t="inlineStr">
        <is>
          <t>Commercial Paper [Member]</t>
        </is>
      </c>
    </row>
    <row r="22">
      <c r="A22" s="3" t="inlineStr">
        <is>
          <t>Schedule of Available-for-sale Securities [Line Items]</t>
        </is>
      </c>
    </row>
    <row r="23">
      <c r="A23" s="4" t="inlineStr">
        <is>
          <t>Number of available-for-sale marketable securities in unrealized loss positions</t>
        </is>
      </c>
      <c r="B23" s="6" t="n">
        <v>15</v>
      </c>
    </row>
    <row r="24">
      <c r="A24" s="4" t="inlineStr">
        <is>
          <t>Total number of positions</t>
        </is>
      </c>
      <c r="B24" s="6" t="n">
        <v>22</v>
      </c>
    </row>
    <row r="25">
      <c r="A25" s="4" t="inlineStr">
        <is>
          <t>Municipal Bonds [Member]</t>
        </is>
      </c>
    </row>
    <row r="26">
      <c r="A26" s="3" t="inlineStr">
        <is>
          <t>Schedule of Available-for-sale Securities [Line Items]</t>
        </is>
      </c>
    </row>
    <row r="27">
      <c r="A27" s="4" t="inlineStr">
        <is>
          <t>Number of available-for-sale marketable securities in unrealized loss positions</t>
        </is>
      </c>
      <c r="B27" s="6" t="n">
        <v>3</v>
      </c>
    </row>
    <row r="28">
      <c r="A28" s="4" t="inlineStr">
        <is>
          <t>Total number of positions</t>
        </is>
      </c>
      <c r="B28" s="6" t="n">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Marketable Securities - Schedule of Amortized Cost and Fair Values of Marketable Debt Securities by Contractual Maturity (Detail)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Amortized Cost of marketable debt securities, contractual maturity, less than one year</t>
        </is>
      </c>
      <c r="B4" s="5" t="n">
        <v>149164</v>
      </c>
      <c r="C4" s="5" t="n">
        <v>136565</v>
      </c>
    </row>
    <row r="5">
      <c r="A5" s="4" t="inlineStr">
        <is>
          <t>Amortized Cost of marketable debt securities, contractual maturity, One year to three years</t>
        </is>
      </c>
      <c r="B5" s="6" t="n">
        <v>70570</v>
      </c>
      <c r="C5" s="6" t="n">
        <v>63125</v>
      </c>
    </row>
    <row r="6">
      <c r="A6" s="4" t="inlineStr">
        <is>
          <t>Amortized Cost</t>
        </is>
      </c>
      <c r="B6" s="6" t="n">
        <v>219734</v>
      </c>
      <c r="C6" s="6" t="n">
        <v>199690</v>
      </c>
    </row>
    <row r="7">
      <c r="A7" s="4" t="inlineStr">
        <is>
          <t>Fair value of marketable debt securities, contractual maturities, less than one year</t>
        </is>
      </c>
      <c r="B7" s="6" t="n">
        <v>149242</v>
      </c>
      <c r="C7" s="6" t="n">
        <v>136701</v>
      </c>
    </row>
    <row r="8">
      <c r="A8" s="4" t="inlineStr">
        <is>
          <t>Fair value of marketable debt securities, contractual maturity, One year to three years</t>
        </is>
      </c>
      <c r="B8" s="6" t="n">
        <v>70565</v>
      </c>
      <c r="C8" s="6" t="n">
        <v>63159</v>
      </c>
    </row>
    <row r="9">
      <c r="A9" s="4" t="inlineStr">
        <is>
          <t>Total fair Value of marketable debt securities, contractual maturity</t>
        </is>
      </c>
      <c r="B9" s="6" t="n">
        <v>219807</v>
      </c>
      <c r="C9" s="6" t="n">
        <v>199860</v>
      </c>
    </row>
    <row r="10">
      <c r="A10" s="4" t="inlineStr">
        <is>
          <t>Proceeds from sale of available-for-sale marketable securities</t>
        </is>
      </c>
      <c r="B10" s="6" t="n">
        <v>41600</v>
      </c>
      <c r="C10" s="6" t="n">
        <v>0</v>
      </c>
      <c r="D10" s="5" t="n">
        <v>79808</v>
      </c>
    </row>
    <row r="11">
      <c r="A11" s="4" t="inlineStr">
        <is>
          <t>Realized gain (loss)</t>
        </is>
      </c>
      <c r="B11" s="6" t="n">
        <v>272</v>
      </c>
      <c r="D11" s="5" t="n">
        <v>-5</v>
      </c>
    </row>
    <row r="12">
      <c r="A12" s="4" t="inlineStr">
        <is>
          <t>Interest receivable</t>
        </is>
      </c>
      <c r="B12" s="5" t="n">
        <v>311</v>
      </c>
      <c r="C12" s="5" t="n">
        <v>9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Net of Tax, from Unrealized Gains (Losses) on Available-for-Sale Marketable Securitie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 Value</t>
        </is>
      </c>
      <c r="B4" s="5" t="n">
        <v>186713</v>
      </c>
      <c r="C4" s="5" t="n">
        <v>133630</v>
      </c>
      <c r="D4" s="5" t="n">
        <v>86780</v>
      </c>
    </row>
    <row r="5">
      <c r="A5" s="4" t="inlineStr">
        <is>
          <t>Amount reclassified from accumulated other comprehensive income</t>
        </is>
      </c>
      <c r="B5" s="6" t="n">
        <v>-272</v>
      </c>
      <c r="D5" s="6" t="n">
        <v>5</v>
      </c>
    </row>
    <row r="6">
      <c r="A6" s="4" t="inlineStr">
        <is>
          <t>Net current period other comprehensive income (loss)</t>
        </is>
      </c>
      <c r="B6" s="6" t="n">
        <v>-97</v>
      </c>
      <c r="C6" s="6" t="n">
        <v>284</v>
      </c>
      <c r="D6" s="6" t="n">
        <v>-44</v>
      </c>
    </row>
    <row r="7">
      <c r="A7" s="4" t="inlineStr">
        <is>
          <t>Balance, Value</t>
        </is>
      </c>
      <c r="B7" s="6" t="n">
        <v>249001</v>
      </c>
      <c r="C7" s="6" t="n">
        <v>186713</v>
      </c>
      <c r="D7" s="6" t="n">
        <v>133630</v>
      </c>
    </row>
    <row r="8">
      <c r="A8" s="4" t="inlineStr">
        <is>
          <t>Accumulated Other Comprehensive Income (Loss) [Member]</t>
        </is>
      </c>
    </row>
    <row r="9">
      <c r="A9" s="3" t="inlineStr">
        <is>
          <t>Accumulated Other Comprehensive Income Loss [Line Items]</t>
        </is>
      </c>
    </row>
    <row r="10">
      <c r="A10" s="4" t="inlineStr">
        <is>
          <t>Balance, Value</t>
        </is>
      </c>
      <c r="B10" s="6" t="n">
        <v>170</v>
      </c>
      <c r="C10" s="6" t="n">
        <v>-114</v>
      </c>
      <c r="D10" s="6" t="n">
        <v>-70</v>
      </c>
    </row>
    <row r="11">
      <c r="A11" s="4" t="inlineStr">
        <is>
          <t>Other comprehensive income (loss) before reclassifications</t>
        </is>
      </c>
      <c r="B11" s="6" t="n">
        <v>175</v>
      </c>
      <c r="C11" s="6" t="n">
        <v>284</v>
      </c>
      <c r="D11" s="6" t="n">
        <v>-49</v>
      </c>
    </row>
    <row r="12">
      <c r="A12" s="4" t="inlineStr">
        <is>
          <t>Amount reclassified from accumulated other comprehensive income</t>
        </is>
      </c>
      <c r="B12" s="6" t="n">
        <v>-272</v>
      </c>
      <c r="D12" s="6" t="n">
        <v>5</v>
      </c>
    </row>
    <row r="13">
      <c r="A13" s="4" t="inlineStr">
        <is>
          <t>Net current period other comprehensive income (loss)</t>
        </is>
      </c>
      <c r="B13" s="6" t="n">
        <v>-97</v>
      </c>
      <c r="C13" s="6" t="n">
        <v>284</v>
      </c>
      <c r="D13" s="6" t="n">
        <v>-44</v>
      </c>
    </row>
    <row r="14">
      <c r="A14" s="4" t="inlineStr">
        <is>
          <t>Balance, Value</t>
        </is>
      </c>
      <c r="B14" s="5" t="n">
        <v>73</v>
      </c>
      <c r="C14" s="5" t="n">
        <v>170</v>
      </c>
      <c r="D14" s="5" t="n">
        <v>-1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Reclassifications Out of Accumulated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Other income, net</t>
        </is>
      </c>
      <c r="B4" s="5" t="n">
        <v>2334</v>
      </c>
      <c r="C4" s="5" t="n">
        <v>4490</v>
      </c>
      <c r="D4" s="5" t="n">
        <v>2980</v>
      </c>
    </row>
    <row r="5">
      <c r="A5" s="4" t="inlineStr">
        <is>
          <t>Benefit from income taxes</t>
        </is>
      </c>
      <c r="B5" s="6" t="n">
        <v>-691</v>
      </c>
      <c r="C5" s="6" t="n">
        <v>-816</v>
      </c>
      <c r="D5" s="6" t="n">
        <v>-389</v>
      </c>
    </row>
    <row r="6">
      <c r="A6" s="4" t="inlineStr">
        <is>
          <t>Net of tax</t>
        </is>
      </c>
      <c r="B6" s="6" t="n">
        <v>272</v>
      </c>
      <c r="D6" s="6" t="n">
        <v>-5</v>
      </c>
    </row>
    <row r="7">
      <c r="A7" s="4" t="inlineStr">
        <is>
          <t>Accumulated Net Unrealized Investment Gain (Loss) Attributable to Parent [Member] | Reclassification out of Accumulated Other Comprehensive Income [Member]</t>
        </is>
      </c>
    </row>
    <row r="8">
      <c r="A8" s="3" t="inlineStr">
        <is>
          <t>Reclassification Adjustment Out Of Accumulated Other Comprehensive Income [Line Items]</t>
        </is>
      </c>
    </row>
    <row r="9">
      <c r="A9" s="4" t="inlineStr">
        <is>
          <t>Other income, net</t>
        </is>
      </c>
      <c r="B9" s="6" t="n">
        <v>272</v>
      </c>
      <c r="D9" s="6" t="n">
        <v>-5</v>
      </c>
    </row>
    <row r="10">
      <c r="A10" s="4" t="inlineStr">
        <is>
          <t>Benefit from income taxes</t>
        </is>
      </c>
      <c r="B10" s="5" t="n">
        <v>0</v>
      </c>
      <c r="C10" s="5" t="n">
        <v>0</v>
      </c>
      <c r="D10"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ther comprehensive income, tax</t>
        </is>
      </c>
      <c r="B4" s="5" t="n">
        <v>0</v>
      </c>
      <c r="C4" s="5" t="n">
        <v>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 Additional Information (Detail)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5" t="n">
        <v>12076</v>
      </c>
      <c r="C3" s="5" t="n">
        <v>8863</v>
      </c>
    </row>
    <row r="4">
      <c r="A4" s="4" t="inlineStr">
        <is>
          <t>Prepaid R&amp;D clinical costs</t>
        </is>
      </c>
      <c r="B4" s="6" t="n">
        <v>11286</v>
      </c>
      <c r="C4" s="6" t="n">
        <v>8498</v>
      </c>
    </row>
    <row r="5">
      <c r="A5" s="4" t="inlineStr">
        <is>
          <t>Prepaid insurance</t>
        </is>
      </c>
      <c r="B5" s="6" t="n">
        <v>223</v>
      </c>
      <c r="C5" s="6" t="n">
        <v>181</v>
      </c>
    </row>
    <row r="6">
      <c r="A6" s="4" t="inlineStr">
        <is>
          <t>Other prepaid costs</t>
        </is>
      </c>
      <c r="B6" s="5" t="n">
        <v>567</v>
      </c>
      <c r="C6" s="5" t="n">
        <v>1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5" t="n">
        <v>2381</v>
      </c>
      <c r="C3" s="5" t="n">
        <v>2032</v>
      </c>
    </row>
    <row r="4">
      <c r="A4" s="4" t="inlineStr">
        <is>
          <t>Less accumulated depreciation and amortization</t>
        </is>
      </c>
      <c r="B4" s="6" t="n">
        <v>1541</v>
      </c>
      <c r="C4" s="6" t="n">
        <v>1332</v>
      </c>
    </row>
    <row r="5">
      <c r="A5" s="4" t="inlineStr">
        <is>
          <t>Property, Plant and Equipment, net, Total</t>
        </is>
      </c>
      <c r="B5" s="6" t="n">
        <v>840</v>
      </c>
      <c r="C5" s="6" t="n">
        <v>700</v>
      </c>
    </row>
    <row r="6">
      <c r="A6" s="4" t="inlineStr">
        <is>
          <t>Computer and Office Equipment [Member]</t>
        </is>
      </c>
    </row>
    <row r="7">
      <c r="A7" s="3" t="inlineStr">
        <is>
          <t>Property, Plant and Equipment [Line Items]</t>
        </is>
      </c>
    </row>
    <row r="8">
      <c r="A8" s="4" t="inlineStr">
        <is>
          <t>Property and equipment, gross</t>
        </is>
      </c>
      <c r="B8" s="6" t="n">
        <v>211</v>
      </c>
      <c r="C8" s="6" t="n">
        <v>211</v>
      </c>
    </row>
    <row r="9">
      <c r="A9" s="4" t="inlineStr">
        <is>
          <t>Laboratory Equipment [Member]</t>
        </is>
      </c>
    </row>
    <row r="10">
      <c r="A10" s="3" t="inlineStr">
        <is>
          <t>Property, Plant and Equipment [Line Items]</t>
        </is>
      </c>
    </row>
    <row r="11">
      <c r="A11" s="4" t="inlineStr">
        <is>
          <t>Property and equipment, gross</t>
        </is>
      </c>
      <c r="B11" s="6" t="n">
        <v>628</v>
      </c>
      <c r="C11" s="6" t="n">
        <v>628</v>
      </c>
    </row>
    <row r="12">
      <c r="A12" s="4" t="inlineStr">
        <is>
          <t>Furniture and Fixtures [Member]</t>
        </is>
      </c>
    </row>
    <row r="13">
      <c r="A13" s="3" t="inlineStr">
        <is>
          <t>Property, Plant and Equipment [Line Items]</t>
        </is>
      </c>
    </row>
    <row r="14">
      <c r="A14" s="4" t="inlineStr">
        <is>
          <t>Property and equipment, gross</t>
        </is>
      </c>
      <c r="B14" s="6" t="n">
        <v>330</v>
      </c>
      <c r="C14" s="6" t="n">
        <v>61</v>
      </c>
    </row>
    <row r="15">
      <c r="A15" s="4" t="inlineStr">
        <is>
          <t>Leasehold Improvements [Member]</t>
        </is>
      </c>
    </row>
    <row r="16">
      <c r="A16" s="3" t="inlineStr">
        <is>
          <t>Property, Plant and Equipment [Line Items]</t>
        </is>
      </c>
    </row>
    <row r="17">
      <c r="A17" s="4" t="inlineStr">
        <is>
          <t>Property and equipment, gross</t>
        </is>
      </c>
      <c r="B17" s="5" t="n">
        <v>1212</v>
      </c>
      <c r="C17" s="5" t="n">
        <v>11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5" t="n">
        <v>209</v>
      </c>
      <c r="C4" s="5" t="n">
        <v>198</v>
      </c>
      <c r="D4" s="5" t="n">
        <v>370</v>
      </c>
    </row>
    <row r="5">
      <c r="A5" s="4" t="inlineStr">
        <is>
          <t>Net proceeds from sale of property and equipment</t>
        </is>
      </c>
      <c r="B5" s="5" t="n">
        <v>0</v>
      </c>
      <c r="C5" s="5" t="n">
        <v>0</v>
      </c>
      <c r="D5"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3" customWidth="1" min="4" max="4"/>
  </cols>
  <sheetData>
    <row r="1">
      <c r="A1" s="1" t="inlineStr">
        <is>
          <t>Restricted Cash - Additional Information (Detail) - USD ($) $ in Thousands</t>
        </is>
      </c>
      <c r="B1" s="2" t="inlineStr">
        <is>
          <t>12 Months Ended</t>
        </is>
      </c>
    </row>
    <row r="2">
      <c r="B2" s="2" t="inlineStr">
        <is>
          <t>Dec. 31, 2020</t>
        </is>
      </c>
      <c r="C2" s="2" t="inlineStr">
        <is>
          <t>Dec. 31, 2019</t>
        </is>
      </c>
      <c r="D2" s="2" t="inlineStr">
        <is>
          <t>May 31, 2019</t>
        </is>
      </c>
    </row>
    <row r="3">
      <c r="A3" s="3" t="inlineStr">
        <is>
          <t>Restricted Cash and Cash Equivalents Items [Line Items]</t>
        </is>
      </c>
    </row>
    <row r="4">
      <c r="A4" s="4" t="inlineStr">
        <is>
          <t>Restricted cash balance</t>
        </is>
      </c>
      <c r="B4" s="5" t="n">
        <v>408</v>
      </c>
      <c r="C4" s="5" t="n">
        <v>408</v>
      </c>
    </row>
    <row r="5">
      <c r="A5" s="4" t="inlineStr">
        <is>
          <t>Stamford Lease [Member]</t>
        </is>
      </c>
    </row>
    <row r="6">
      <c r="A6" s="3" t="inlineStr">
        <is>
          <t>Restricted Cash and Cash Equivalents Items [Line Items]</t>
        </is>
      </c>
    </row>
    <row r="7">
      <c r="A7" s="4" t="inlineStr">
        <is>
          <t>Letter of credit, remaining amount</t>
        </is>
      </c>
      <c r="B7" s="5" t="n">
        <v>408</v>
      </c>
      <c r="D7" s="5" t="n">
        <v>769</v>
      </c>
    </row>
    <row r="8">
      <c r="A8" s="4" t="inlineStr">
        <is>
          <t>Letter of credit, remaining amount date</t>
        </is>
      </c>
      <c r="B8" s="4" t="inlineStr">
        <is>
          <t>2019-05</t>
        </is>
      </c>
    </row>
    <row r="9">
      <c r="A9" s="4" t="inlineStr">
        <is>
          <t>Operating lease, expiration date</t>
        </is>
      </c>
      <c r="B9" s="4" t="inlineStr">
        <is>
          <t>Dec. 31,
		2023</t>
        </is>
      </c>
    </row>
    <row r="10">
      <c r="A10" s="4" t="inlineStr">
        <is>
          <t>Restricted cash balance</t>
        </is>
      </c>
      <c r="B10" s="5" t="n">
        <v>408</v>
      </c>
      <c r="C10" s="5" t="n">
        <v>4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Cash Equivalents and Restricted Cash (Detail)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5" t="n">
        <v>31683</v>
      </c>
      <c r="C3" s="5" t="n">
        <v>18305</v>
      </c>
    </row>
    <row r="4">
      <c r="A4" s="4" t="inlineStr">
        <is>
          <t>Restricted cash balance</t>
        </is>
      </c>
      <c r="B4" s="6" t="n">
        <v>408</v>
      </c>
      <c r="C4" s="6" t="n">
        <v>408</v>
      </c>
    </row>
    <row r="5">
      <c r="A5" s="4" t="inlineStr">
        <is>
          <t>Total cash, cash equivalents, and restricted cash shown in the Statements of Cash Flows</t>
        </is>
      </c>
      <c r="B5" s="5" t="n">
        <v>32091</v>
      </c>
      <c r="C5" s="5" t="n">
        <v>18713</v>
      </c>
      <c r="D5" s="5" t="n">
        <v>15850</v>
      </c>
      <c r="E5" s="5" t="n">
        <v>101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Dec. 31, 2020</t>
        </is>
      </c>
      <c r="C1" s="2" t="inlineStr">
        <is>
          <t>Dec. 31, 2019</t>
        </is>
      </c>
    </row>
    <row r="2">
      <c r="A2" s="3" t="inlineStr">
        <is>
          <t>Payables And Accruals [Abstract]</t>
        </is>
      </c>
    </row>
    <row r="3">
      <c r="A3" s="4" t="inlineStr">
        <is>
          <t>Accounts payable</t>
        </is>
      </c>
      <c r="B3" s="5" t="n">
        <v>4893</v>
      </c>
      <c r="C3" s="5" t="n">
        <v>9100</v>
      </c>
    </row>
    <row r="4">
      <c r="A4" s="4" t="inlineStr">
        <is>
          <t>Accrued research projects</t>
        </is>
      </c>
      <c r="B4" s="6" t="n">
        <v>6194</v>
      </c>
      <c r="C4" s="6" t="n">
        <v>6637</v>
      </c>
    </row>
    <row r="5">
      <c r="A5" s="4" t="inlineStr">
        <is>
          <t>Accrued professional fees</t>
        </is>
      </c>
      <c r="B5" s="6" t="n">
        <v>839</v>
      </c>
      <c r="C5" s="6" t="n">
        <v>635</v>
      </c>
    </row>
    <row r="6">
      <c r="A6" s="4" t="inlineStr">
        <is>
          <t>Accrued compensation and benefits</t>
        </is>
      </c>
      <c r="B6" s="6" t="n">
        <v>4955</v>
      </c>
      <c r="C6" s="6" t="n">
        <v>3293</v>
      </c>
    </row>
    <row r="7">
      <c r="A7" s="4" t="inlineStr">
        <is>
          <t>Total</t>
        </is>
      </c>
      <c r="B7" s="5" t="n">
        <v>16881</v>
      </c>
      <c r="C7" s="5" t="n">
        <v>196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cols>
    <col width="80" customWidth="1" min="1" max="1"/>
    <col width="31" customWidth="1" min="2" max="2"/>
    <col width="37" customWidth="1" min="3" max="3"/>
    <col width="27" customWidth="1" min="4" max="4"/>
    <col width="30" customWidth="1" min="5" max="5"/>
    <col width="20" customWidth="1" min="6" max="6"/>
    <col width="20" customWidth="1" min="7" max="7"/>
    <col width="30" customWidth="1" min="8" max="8"/>
    <col width="37" customWidth="1" min="9" max="9"/>
    <col width="19" customWidth="1" min="10" max="10"/>
    <col width="20" customWidth="1" min="11" max="11"/>
    <col width="30" customWidth="1" min="12" max="12"/>
    <col width="30" customWidth="1" min="13" max="13"/>
    <col width="19" customWidth="1" min="14" max="14"/>
    <col width="20" customWidth="1" min="15" max="15"/>
    <col width="41" customWidth="1" min="16" max="16"/>
    <col width="37" customWidth="1" min="17" max="17"/>
    <col width="37" customWidth="1" min="18" max="18"/>
    <col width="21" customWidth="1" min="19" max="19"/>
    <col width="24" customWidth="1" min="20" max="20"/>
  </cols>
  <sheetData>
    <row r="1">
      <c r="A1" s="1" t="inlineStr">
        <is>
          <t>Stockholders' Equity - Additional Information (Detail) $ / shares in Units, $ in Thousands</t>
        </is>
      </c>
      <c r="B1" s="2" t="inlineStr">
        <is>
          <t>Aug. 31, 2019USD ($)$ / shares</t>
        </is>
      </c>
      <c r="C1" s="2" t="inlineStr">
        <is>
          <t>Jul. 29, 2019USD ($)$ / sharesshares</t>
        </is>
      </c>
      <c r="D1" s="2" t="inlineStr">
        <is>
          <t>Jul. 23, 2018USD ($)shares</t>
        </is>
      </c>
      <c r="E1" s="2" t="inlineStr">
        <is>
          <t>Dec. 31, 2020$ / sharesshares</t>
        </is>
      </c>
      <c r="F1" s="2" t="inlineStr">
        <is>
          <t>Oct. 31, 2020shares</t>
        </is>
      </c>
      <c r="G1" s="2" t="inlineStr">
        <is>
          <t>Jun. 30, 2020shares</t>
        </is>
      </c>
      <c r="H1" s="2" t="inlineStr">
        <is>
          <t>Dec. 31, 2019$ / sharesshares</t>
        </is>
      </c>
      <c r="I1" s="2" t="inlineStr">
        <is>
          <t>Aug. 31, 2019USD ($)$ / sharesshares</t>
        </is>
      </c>
      <c r="J1" s="2" t="inlineStr">
        <is>
          <t>May 31, 2019shares</t>
        </is>
      </c>
      <c r="K1" s="2" t="inlineStr">
        <is>
          <t>Mar. 31, 2019shares</t>
        </is>
      </c>
      <c r="L1" s="2" t="inlineStr">
        <is>
          <t>Dec. 31, 2018$ / sharesshares</t>
        </is>
      </c>
      <c r="M1" s="2" t="inlineStr">
        <is>
          <t>Jul. 31, 2018$ / sharesshares</t>
        </is>
      </c>
      <c r="N1" s="2" t="inlineStr">
        <is>
          <t>May 31, 2018shares</t>
        </is>
      </c>
      <c r="O1" s="2" t="inlineStr">
        <is>
          <t>Jun. 30, 2020shares</t>
        </is>
      </c>
      <c r="P1" s="2" t="inlineStr">
        <is>
          <t>Dec. 31, 2020USD ($)item$ / sharesshares</t>
        </is>
      </c>
      <c r="Q1" s="2" t="inlineStr">
        <is>
          <t>Dec. 31, 2019USD ($)$ / sharesshares</t>
        </is>
      </c>
      <c r="R1" s="2" t="inlineStr">
        <is>
          <t>Dec. 31, 2018USD ($)$ / sharesshares</t>
        </is>
      </c>
      <c r="S1" s="2" t="inlineStr">
        <is>
          <t>Apr. 04, 2019USD ($)</t>
        </is>
      </c>
      <c r="T1" s="2" t="inlineStr">
        <is>
          <t>Mar. 20, 2019$ / shares</t>
        </is>
      </c>
    </row>
    <row r="2">
      <c r="A2" s="3" t="inlineStr">
        <is>
          <t>Sale Of Stock [Line Items]</t>
        </is>
      </c>
    </row>
    <row r="3">
      <c r="A3" s="4" t="inlineStr">
        <is>
          <t>Common stock, shares authorized</t>
        </is>
      </c>
      <c r="E3" s="6" t="n">
        <v>100000000</v>
      </c>
      <c r="H3" s="6" t="n">
        <v>100000000</v>
      </c>
      <c r="P3" s="6" t="n">
        <v>100000000</v>
      </c>
      <c r="Q3" s="6" t="n">
        <v>100000000</v>
      </c>
    </row>
    <row r="4">
      <c r="A4" s="4" t="inlineStr">
        <is>
          <t>Common stock, par value | $ / shares</t>
        </is>
      </c>
      <c r="E4" s="7" t="n">
        <v>0.001</v>
      </c>
      <c r="H4" s="7" t="n">
        <v>0.001</v>
      </c>
      <c r="P4" s="7" t="n">
        <v>0.001</v>
      </c>
      <c r="Q4" s="7" t="n">
        <v>0.001</v>
      </c>
    </row>
    <row r="5">
      <c r="A5" s="4" t="inlineStr">
        <is>
          <t>Preferred stock, shares authorized</t>
        </is>
      </c>
      <c r="E5" s="6" t="n">
        <v>5000000</v>
      </c>
      <c r="H5" s="6" t="n">
        <v>5000000</v>
      </c>
      <c r="P5" s="6" t="n">
        <v>5000000</v>
      </c>
      <c r="Q5" s="6" t="n">
        <v>5000000</v>
      </c>
    </row>
    <row r="6">
      <c r="A6" s="4" t="inlineStr">
        <is>
          <t>Preferred stock, par value | $ / shares</t>
        </is>
      </c>
      <c r="E6" s="7" t="n">
        <v>0.001</v>
      </c>
      <c r="H6" s="7" t="n">
        <v>0.001</v>
      </c>
      <c r="P6" s="7" t="n">
        <v>0.001</v>
      </c>
      <c r="Q6" s="7" t="n">
        <v>0.001</v>
      </c>
    </row>
    <row r="7">
      <c r="A7" s="4" t="inlineStr">
        <is>
          <t>Common stock, shares outstanding</t>
        </is>
      </c>
      <c r="E7" s="6" t="n">
        <v>49872213</v>
      </c>
      <c r="H7" s="6" t="n">
        <v>46720225</v>
      </c>
      <c r="P7" s="6" t="n">
        <v>49872213</v>
      </c>
      <c r="Q7" s="6" t="n">
        <v>46720225</v>
      </c>
    </row>
    <row r="8">
      <c r="A8" s="4" t="inlineStr">
        <is>
          <t>Common stock, shares issued</t>
        </is>
      </c>
      <c r="E8" s="6" t="n">
        <v>49872213</v>
      </c>
      <c r="H8" s="6" t="n">
        <v>46720225</v>
      </c>
      <c r="P8" s="6" t="n">
        <v>49872213</v>
      </c>
      <c r="Q8" s="6" t="n">
        <v>46720225</v>
      </c>
    </row>
    <row r="9">
      <c r="A9" s="4" t="inlineStr">
        <is>
          <t>Preferred stock, shares issued</t>
        </is>
      </c>
      <c r="E9" s="6" t="n">
        <v>0</v>
      </c>
      <c r="H9" s="6" t="n">
        <v>0</v>
      </c>
      <c r="P9" s="6" t="n">
        <v>0</v>
      </c>
      <c r="Q9" s="6" t="n">
        <v>0</v>
      </c>
    </row>
    <row r="10">
      <c r="A10" s="4" t="inlineStr">
        <is>
          <t>Preferred Stock Shares Outstanding</t>
        </is>
      </c>
      <c r="E10" s="6" t="n">
        <v>0</v>
      </c>
      <c r="H10" s="6" t="n">
        <v>0</v>
      </c>
      <c r="P10" s="6" t="n">
        <v>0</v>
      </c>
      <c r="Q10" s="6" t="n">
        <v>0</v>
      </c>
    </row>
    <row r="11">
      <c r="A11" s="4" t="inlineStr">
        <is>
          <t>Number of votes for each share of common stock | item</t>
        </is>
      </c>
      <c r="P11" s="6" t="n">
        <v>1</v>
      </c>
    </row>
    <row r="12">
      <c r="A12" s="4" t="inlineStr">
        <is>
          <t>Restricted stock units vested shares</t>
        </is>
      </c>
      <c r="L12" s="6" t="n">
        <v>83791</v>
      </c>
    </row>
    <row r="13">
      <c r="A13" s="4" t="inlineStr">
        <is>
          <t>Unregistered common stock exchanged for consulting services | $</t>
        </is>
      </c>
      <c r="Q13" s="5" t="n">
        <v>197</v>
      </c>
    </row>
    <row r="14">
      <c r="A14" s="4" t="inlineStr">
        <is>
          <t>2014 Equity Incentive Plan [Member] | Director [Member]</t>
        </is>
      </c>
    </row>
    <row r="15">
      <c r="A15" s="3" t="inlineStr">
        <is>
          <t>Sale Of Stock [Line Items]</t>
        </is>
      </c>
    </row>
    <row r="16">
      <c r="A16" s="4" t="inlineStr">
        <is>
          <t>Vesting period of awards granted</t>
        </is>
      </c>
      <c r="P16" s="4" t="inlineStr">
        <is>
          <t>3 years</t>
        </is>
      </c>
    </row>
    <row r="17">
      <c r="A17" s="4" t="inlineStr">
        <is>
          <t>2014 Equity Incentive Plan [Member] | Restricted Stock Units [Member] | Executive Officers [Member]</t>
        </is>
      </c>
    </row>
    <row r="18">
      <c r="A18" s="3" t="inlineStr">
        <is>
          <t>Sale Of Stock [Line Items]</t>
        </is>
      </c>
    </row>
    <row r="19">
      <c r="A19" s="4" t="inlineStr">
        <is>
          <t>Common stock, shares issued</t>
        </is>
      </c>
      <c r="H19" s="6" t="n">
        <v>36666</v>
      </c>
      <c r="J19" s="6" t="n">
        <v>74166</v>
      </c>
      <c r="Q19" s="6" t="n">
        <v>36666</v>
      </c>
    </row>
    <row r="20">
      <c r="A20" s="4" t="inlineStr">
        <is>
          <t>2014 Equity Incentive Plan [Member] | Restricted Stock Units [Member] | Executive Officers [Member] | February 2020 [Member]</t>
        </is>
      </c>
    </row>
    <row r="21">
      <c r="A21" s="3" t="inlineStr">
        <is>
          <t>Sale Of Stock [Line Items]</t>
        </is>
      </c>
    </row>
    <row r="22">
      <c r="A22" s="4" t="inlineStr">
        <is>
          <t>Restricted stock units, vested</t>
        </is>
      </c>
      <c r="E22" s="6" t="n">
        <v>36750</v>
      </c>
    </row>
    <row r="23">
      <c r="A23" s="4" t="inlineStr">
        <is>
          <t>Shareholder Consulting Agreement [Member]</t>
        </is>
      </c>
    </row>
    <row r="24">
      <c r="A24" s="3" t="inlineStr">
        <is>
          <t>Sale Of Stock [Line Items]</t>
        </is>
      </c>
    </row>
    <row r="25">
      <c r="A25" s="4" t="inlineStr">
        <is>
          <t>Number of shares of unregistered common stock exchanged for consulting services</t>
        </is>
      </c>
      <c r="K25" s="6" t="n">
        <v>10195</v>
      </c>
    </row>
    <row r="26">
      <c r="A26" s="4" t="inlineStr">
        <is>
          <t>Price per share | $ / shares</t>
        </is>
      </c>
      <c r="T26" s="8" t="n">
        <v>19.37</v>
      </c>
    </row>
    <row r="27">
      <c r="A27" s="4" t="inlineStr">
        <is>
          <t>Consulting services performance period</t>
        </is>
      </c>
      <c r="K27" s="4" t="inlineStr">
        <is>
          <t>6 months</t>
        </is>
      </c>
    </row>
    <row r="28">
      <c r="A28" s="4" t="inlineStr">
        <is>
          <t>Vifor International Ltd. [Member]</t>
        </is>
      </c>
    </row>
    <row r="29">
      <c r="A29" s="3" t="inlineStr">
        <is>
          <t>Sale Of Stock [Line Items]</t>
        </is>
      </c>
    </row>
    <row r="30">
      <c r="A30" s="4" t="inlineStr">
        <is>
          <t>Common stock, shares issued</t>
        </is>
      </c>
      <c r="N30" s="6" t="n">
        <v>1174827</v>
      </c>
    </row>
    <row r="31">
      <c r="A31" s="4" t="inlineStr">
        <is>
          <t>General and Administrative [Member] | Restricted Stock Units [Member] | Director [Member]</t>
        </is>
      </c>
    </row>
    <row r="32">
      <c r="A32" s="3" t="inlineStr">
        <is>
          <t>Sale Of Stock [Line Items]</t>
        </is>
      </c>
    </row>
    <row r="33">
      <c r="A33" s="4" t="inlineStr">
        <is>
          <t>Compensation expense | $</t>
        </is>
      </c>
      <c r="P33" s="5" t="n">
        <v>528</v>
      </c>
      <c r="Q33" s="5" t="n">
        <v>287</v>
      </c>
    </row>
    <row r="34">
      <c r="A34" s="4" t="inlineStr">
        <is>
          <t>General and Administrative [Member] | Restricted Stock Units [Member] | Executive Officers [Member]</t>
        </is>
      </c>
    </row>
    <row r="35">
      <c r="A35" s="3" t="inlineStr">
        <is>
          <t>Sale Of Stock [Line Items]</t>
        </is>
      </c>
    </row>
    <row r="36">
      <c r="A36" s="4" t="inlineStr">
        <is>
          <t>Compensation expense | $</t>
        </is>
      </c>
      <c r="P36" s="5" t="n">
        <v>1167</v>
      </c>
      <c r="Q36" s="6" t="n">
        <v>1180</v>
      </c>
      <c r="R36" s="5" t="n">
        <v>1217</v>
      </c>
    </row>
    <row r="37">
      <c r="A37" s="4" t="inlineStr">
        <is>
          <t>General and Administrative [Member] | Shareholder Consulting Agreement [Member]</t>
        </is>
      </c>
    </row>
    <row r="38">
      <c r="A38" s="3" t="inlineStr">
        <is>
          <t>Sale Of Stock [Line Items]</t>
        </is>
      </c>
    </row>
    <row r="39">
      <c r="A39" s="4" t="inlineStr">
        <is>
          <t>Compensation expense | $</t>
        </is>
      </c>
      <c r="Q39" s="5" t="n">
        <v>197</v>
      </c>
    </row>
    <row r="40">
      <c r="A40" s="4" t="inlineStr">
        <is>
          <t>Non-Exclusive License Agreement</t>
        </is>
      </c>
    </row>
    <row r="41">
      <c r="A41" s="3" t="inlineStr">
        <is>
          <t>Sale Of Stock [Line Items]</t>
        </is>
      </c>
    </row>
    <row r="42">
      <c r="A42" s="4" t="inlineStr">
        <is>
          <t>Upfront fee | $</t>
        </is>
      </c>
      <c r="B42" s="5" t="n">
        <v>8000</v>
      </c>
      <c r="I42" s="5" t="n">
        <v>8000</v>
      </c>
    </row>
    <row r="43">
      <c r="A43" s="4" t="inlineStr">
        <is>
          <t>Upfront fee payable, cash | $</t>
        </is>
      </c>
      <c r="B43" s="6" t="n">
        <v>4000</v>
      </c>
      <c r="I43" s="6" t="n">
        <v>4000</v>
      </c>
    </row>
    <row r="44">
      <c r="A44" s="4" t="inlineStr">
        <is>
          <t>Upfront fee payable, stock | $</t>
        </is>
      </c>
      <c r="B44" s="5" t="n">
        <v>4000</v>
      </c>
      <c r="I44" s="5" t="n">
        <v>4000</v>
      </c>
    </row>
    <row r="45">
      <c r="A45" s="4" t="inlineStr">
        <is>
          <t>Price per share | $ / shares</t>
        </is>
      </c>
      <c r="B45" s="8" t="n">
        <v>23.42</v>
      </c>
      <c r="I45" s="8" t="n">
        <v>23.42</v>
      </c>
    </row>
    <row r="46">
      <c r="A46" s="4" t="inlineStr">
        <is>
          <t>Share price average, Determination period</t>
        </is>
      </c>
      <c r="I46" s="4" t="inlineStr">
        <is>
          <t>30 days</t>
        </is>
      </c>
    </row>
    <row r="47">
      <c r="A47" s="4" t="inlineStr">
        <is>
          <t>Percentage of payment, stock</t>
        </is>
      </c>
      <c r="B47" s="4" t="inlineStr">
        <is>
          <t>50.00%</t>
        </is>
      </c>
    </row>
    <row r="48">
      <c r="A48" s="4" t="inlineStr">
        <is>
          <t>Exclusive License Agreement [Member] | Vifor International Ltd. [Member]</t>
        </is>
      </c>
    </row>
    <row r="49">
      <c r="A49" s="3" t="inlineStr">
        <is>
          <t>Sale Of Stock [Line Items]</t>
        </is>
      </c>
    </row>
    <row r="50">
      <c r="A50" s="4" t="inlineStr">
        <is>
          <t>Common stock, shares issued</t>
        </is>
      </c>
      <c r="F50" s="6" t="n">
        <v>2939552</v>
      </c>
      <c r="P50" s="6" t="n">
        <v>2939552</v>
      </c>
    </row>
    <row r="51">
      <c r="A51" s="4" t="inlineStr">
        <is>
          <t>Maximum [Member]</t>
        </is>
      </c>
    </row>
    <row r="52">
      <c r="A52" s="3" t="inlineStr">
        <is>
          <t>Sale Of Stock [Line Items]</t>
        </is>
      </c>
    </row>
    <row r="53">
      <c r="A53" s="4" t="inlineStr">
        <is>
          <t>Aggregate offering price of securities | $</t>
        </is>
      </c>
      <c r="S53" s="5" t="n">
        <v>300000</v>
      </c>
    </row>
    <row r="54">
      <c r="A54" s="4" t="inlineStr">
        <is>
          <t>Follow-on Public Offering [Member]</t>
        </is>
      </c>
    </row>
    <row r="55">
      <c r="A55" s="3" t="inlineStr">
        <is>
          <t>Sale Of Stock [Line Items]</t>
        </is>
      </c>
    </row>
    <row r="56">
      <c r="A56" s="4" t="inlineStr">
        <is>
          <t>Price per share | $ / shares</t>
        </is>
      </c>
      <c r="H56" s="5" t="n">
        <v>23</v>
      </c>
      <c r="L56" s="5" t="n">
        <v>19</v>
      </c>
      <c r="Q56" s="5" t="n">
        <v>23</v>
      </c>
      <c r="R56" s="5" t="n">
        <v>19</v>
      </c>
    </row>
    <row r="57">
      <c r="A57" s="4" t="inlineStr">
        <is>
          <t>Common Stock [Member]</t>
        </is>
      </c>
    </row>
    <row r="58">
      <c r="A58" s="3" t="inlineStr">
        <is>
          <t>Sale Of Stock [Line Items]</t>
        </is>
      </c>
    </row>
    <row r="59">
      <c r="A59" s="4" t="inlineStr">
        <is>
          <t>Common stock, shares issued</t>
        </is>
      </c>
      <c r="Q59" s="6" t="n">
        <v>6325000</v>
      </c>
      <c r="R59" s="6" t="n">
        <v>5175000</v>
      </c>
    </row>
    <row r="60">
      <c r="A60" s="4" t="inlineStr">
        <is>
          <t>Restricted stock units vested shares</t>
        </is>
      </c>
      <c r="H60" s="6" t="n">
        <v>36666</v>
      </c>
      <c r="P60" s="6" t="n">
        <v>156584</v>
      </c>
      <c r="Q60" s="6" t="n">
        <v>110832</v>
      </c>
      <c r="R60" s="6" t="n">
        <v>83791</v>
      </c>
    </row>
    <row r="61">
      <c r="A61" s="4" t="inlineStr">
        <is>
          <t>Number of shares of unregistered common stock exchanged for consulting services</t>
        </is>
      </c>
      <c r="Q61" s="6" t="n">
        <v>10195</v>
      </c>
    </row>
    <row r="62">
      <c r="A62" s="4" t="inlineStr">
        <is>
          <t>Common Stock [Member] | Director [Member]</t>
        </is>
      </c>
    </row>
    <row r="63">
      <c r="A63" s="3" t="inlineStr">
        <is>
          <t>Sale Of Stock [Line Items]</t>
        </is>
      </c>
    </row>
    <row r="64">
      <c r="A64" s="4" t="inlineStr">
        <is>
          <t>Vesting period of awards granted</t>
        </is>
      </c>
      <c r="G64" s="4" t="inlineStr">
        <is>
          <t>1 year</t>
        </is>
      </c>
    </row>
    <row r="65">
      <c r="A65" s="4" t="inlineStr">
        <is>
          <t>Restricted stock units vested shares</t>
        </is>
      </c>
      <c r="G65" s="6" t="n">
        <v>24000</v>
      </c>
    </row>
    <row r="66">
      <c r="A66" s="4" t="inlineStr">
        <is>
          <t>Common Stock [Member] | Executive Officers [Member]</t>
        </is>
      </c>
    </row>
    <row r="67">
      <c r="A67" s="3" t="inlineStr">
        <is>
          <t>Sale Of Stock [Line Items]</t>
        </is>
      </c>
    </row>
    <row r="68">
      <c r="A68" s="4" t="inlineStr">
        <is>
          <t>Restricted stock units vested shares</t>
        </is>
      </c>
      <c r="J68" s="6" t="n">
        <v>74166</v>
      </c>
      <c r="O68" s="6" t="n">
        <v>95834</v>
      </c>
    </row>
    <row r="69">
      <c r="A69" s="4" t="inlineStr">
        <is>
          <t>Common Stock [Member] | Non-Exclusive License Agreement</t>
        </is>
      </c>
    </row>
    <row r="70">
      <c r="A70" s="3" t="inlineStr">
        <is>
          <t>Sale Of Stock [Line Items]</t>
        </is>
      </c>
    </row>
    <row r="71">
      <c r="A71" s="4" t="inlineStr">
        <is>
          <t>Common stock, shares issued</t>
        </is>
      </c>
      <c r="I71" s="6" t="n">
        <v>170793</v>
      </c>
    </row>
    <row r="72">
      <c r="A72" s="4" t="inlineStr">
        <is>
          <t>Upfront fee payable, stock | $</t>
        </is>
      </c>
      <c r="B72" s="5" t="n">
        <v>4000</v>
      </c>
      <c r="I72" s="5" t="n">
        <v>4000</v>
      </c>
    </row>
    <row r="73">
      <c r="A73" s="4" t="inlineStr">
        <is>
          <t>Common Stock [Member] | Follow-on Public Offering [Member]</t>
        </is>
      </c>
    </row>
    <row r="74">
      <c r="A74" s="3" t="inlineStr">
        <is>
          <t>Sale Of Stock [Line Items]</t>
        </is>
      </c>
    </row>
    <row r="75">
      <c r="A75" s="4" t="inlineStr">
        <is>
          <t>Common stock, shares issued</t>
        </is>
      </c>
      <c r="C75" s="6" t="n">
        <v>6325000</v>
      </c>
    </row>
    <row r="76">
      <c r="A76" s="4" t="inlineStr">
        <is>
          <t>Common stock, shares issued</t>
        </is>
      </c>
      <c r="M76" s="6" t="n">
        <v>5175000</v>
      </c>
    </row>
    <row r="77">
      <c r="A77" s="4" t="inlineStr">
        <is>
          <t>Price per share | $ / shares</t>
        </is>
      </c>
      <c r="C77" s="5" t="n">
        <v>23</v>
      </c>
      <c r="M77" s="5" t="n">
        <v>19</v>
      </c>
    </row>
    <row r="78">
      <c r="A78" s="4" t="inlineStr">
        <is>
          <t>Proceeds from issuance of common stock net of underwriting discounts, commissions and estimated offering expenses | $</t>
        </is>
      </c>
      <c r="C78" s="5" t="n">
        <v>136498</v>
      </c>
    </row>
    <row r="79">
      <c r="A79" s="4" t="inlineStr">
        <is>
          <t>Proceeds from issuance of common stock net of underwriting discounts and offering costs | $</t>
        </is>
      </c>
      <c r="D79" s="5" t="n">
        <v>92063</v>
      </c>
    </row>
    <row r="80">
      <c r="A80" s="4" t="inlineStr">
        <is>
          <t>Common Stock [Member] | Underwriter's Over-Allotment [Member]</t>
        </is>
      </c>
    </row>
    <row r="81">
      <c r="A81" s="3" t="inlineStr">
        <is>
          <t>Sale Of Stock [Line Items]</t>
        </is>
      </c>
    </row>
    <row r="82">
      <c r="A82" s="4" t="inlineStr">
        <is>
          <t>Common stock, shares issued</t>
        </is>
      </c>
      <c r="C82" s="6" t="n">
        <v>825000</v>
      </c>
      <c r="D82" s="6" t="n">
        <v>675000</v>
      </c>
    </row>
    <row r="83">
      <c r="A83" s="4" t="inlineStr">
        <is>
          <t>Underwriting discounts, commission and offering expenses | $</t>
        </is>
      </c>
      <c r="C83" s="5" t="n">
        <v>8977</v>
      </c>
      <c r="D83" s="5" t="n">
        <v>62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Dec. 31, 2020</t>
        </is>
      </c>
      <c r="C1" s="2" t="inlineStr">
        <is>
          <t>Dec. 31, 2019</t>
        </is>
      </c>
    </row>
    <row r="2">
      <c r="A2" s="3" t="inlineStr">
        <is>
          <t>Financial assets</t>
        </is>
      </c>
    </row>
    <row r="3">
      <c r="A3" s="4" t="inlineStr">
        <is>
          <t>Available-for-sale marketable securities</t>
        </is>
      </c>
      <c r="B3" s="5" t="n">
        <v>219807</v>
      </c>
      <c r="C3" s="5" t="n">
        <v>199860</v>
      </c>
    </row>
    <row r="4">
      <c r="A4" s="4" t="inlineStr">
        <is>
          <t>Recurring [Member]</t>
        </is>
      </c>
    </row>
    <row r="5">
      <c r="A5" s="3" t="inlineStr">
        <is>
          <t>Financial assets</t>
        </is>
      </c>
    </row>
    <row r="6">
      <c r="A6" s="4" t="inlineStr">
        <is>
          <t>Total financial assets</t>
        </is>
      </c>
      <c r="B6" s="6" t="n">
        <v>251898</v>
      </c>
      <c r="C6" s="6" t="n">
        <v>218573</v>
      </c>
    </row>
    <row r="7">
      <c r="A7" s="4" t="inlineStr">
        <is>
          <t>U.S. Government Agency Obligations [Member]</t>
        </is>
      </c>
    </row>
    <row r="8">
      <c r="A8" s="3" t="inlineStr">
        <is>
          <t>Financial assets</t>
        </is>
      </c>
    </row>
    <row r="9">
      <c r="A9" s="4" t="inlineStr">
        <is>
          <t>Available-for-sale marketable securities</t>
        </is>
      </c>
      <c r="B9" s="6" t="n">
        <v>22128</v>
      </c>
      <c r="C9" s="6" t="n">
        <v>25816</v>
      </c>
    </row>
    <row r="10">
      <c r="A10" s="4" t="inlineStr">
        <is>
          <t>U.S. Government Agency Obligations [Member] | Recurring [Member]</t>
        </is>
      </c>
    </row>
    <row r="11">
      <c r="A11" s="3" t="inlineStr">
        <is>
          <t>Financial assets</t>
        </is>
      </c>
    </row>
    <row r="12">
      <c r="A12" s="4" t="inlineStr">
        <is>
          <t>Available-for-sale marketable securities</t>
        </is>
      </c>
      <c r="B12" s="6" t="n">
        <v>22128</v>
      </c>
      <c r="C12" s="6" t="n">
        <v>25816</v>
      </c>
    </row>
    <row r="13">
      <c r="A13" s="4" t="inlineStr">
        <is>
          <t>Corporate Bonds [Member]</t>
        </is>
      </c>
    </row>
    <row r="14">
      <c r="A14" s="3" t="inlineStr">
        <is>
          <t>Financial assets</t>
        </is>
      </c>
    </row>
    <row r="15">
      <c r="A15" s="4" t="inlineStr">
        <is>
          <t>Available-for-sale marketable securities</t>
        </is>
      </c>
      <c r="B15" s="6" t="n">
        <v>49118</v>
      </c>
      <c r="C15" s="6" t="n">
        <v>115890</v>
      </c>
    </row>
    <row r="16">
      <c r="A16" s="4" t="inlineStr">
        <is>
          <t>Corporate Bonds [Member] | Recurring [Member]</t>
        </is>
      </c>
    </row>
    <row r="17">
      <c r="A17" s="3" t="inlineStr">
        <is>
          <t>Financial assets</t>
        </is>
      </c>
    </row>
    <row r="18">
      <c r="A18" s="4" t="inlineStr">
        <is>
          <t>Available-for-sale marketable securities</t>
        </is>
      </c>
      <c r="B18" s="6" t="n">
        <v>49118</v>
      </c>
      <c r="C18" s="6" t="n">
        <v>115890</v>
      </c>
    </row>
    <row r="19">
      <c r="A19" s="4" t="inlineStr">
        <is>
          <t>Municipal Bonds [Member]</t>
        </is>
      </c>
    </row>
    <row r="20">
      <c r="A20" s="3" t="inlineStr">
        <is>
          <t>Financial assets</t>
        </is>
      </c>
    </row>
    <row r="21">
      <c r="A21" s="4" t="inlineStr">
        <is>
          <t>Available-for-sale marketable securities</t>
        </is>
      </c>
      <c r="B21" s="6" t="n">
        <v>11684</v>
      </c>
      <c r="C21" s="6" t="n">
        <v>3500</v>
      </c>
    </row>
    <row r="22">
      <c r="A22" s="4" t="inlineStr">
        <is>
          <t>Municipal Bonds [Member] | Recurring [Member]</t>
        </is>
      </c>
    </row>
    <row r="23">
      <c r="A23" s="3" t="inlineStr">
        <is>
          <t>Financial assets</t>
        </is>
      </c>
    </row>
    <row r="24">
      <c r="A24" s="4" t="inlineStr">
        <is>
          <t>Available-for-sale marketable securities</t>
        </is>
      </c>
      <c r="B24" s="6" t="n">
        <v>11684</v>
      </c>
      <c r="C24" s="6" t="n">
        <v>3500</v>
      </c>
    </row>
    <row r="25">
      <c r="A25" s="4" t="inlineStr">
        <is>
          <t>Quoted Prices in Active Markets for Identical Assets (Level 1) [Member] | Recurring [Member]</t>
        </is>
      </c>
    </row>
    <row r="26">
      <c r="A26" s="3" t="inlineStr">
        <is>
          <t>Financial assets</t>
        </is>
      </c>
    </row>
    <row r="27">
      <c r="A27" s="4" t="inlineStr">
        <is>
          <t>Total financial assets</t>
        </is>
      </c>
      <c r="B27" s="6" t="n">
        <v>32091</v>
      </c>
      <c r="C27" s="6" t="n">
        <v>18713</v>
      </c>
    </row>
    <row r="28">
      <c r="A28" s="4" t="inlineStr">
        <is>
          <t>Significant Other Observable Inputs (Level 2) [Member] | Recurring [Member]</t>
        </is>
      </c>
    </row>
    <row r="29">
      <c r="A29" s="3" t="inlineStr">
        <is>
          <t>Financial assets</t>
        </is>
      </c>
    </row>
    <row r="30">
      <c r="A30" s="4" t="inlineStr">
        <is>
          <t>Total financial assets</t>
        </is>
      </c>
      <c r="B30" s="6" t="n">
        <v>219807</v>
      </c>
      <c r="C30" s="6" t="n">
        <v>199860</v>
      </c>
    </row>
    <row r="31">
      <c r="A31" s="4" t="inlineStr">
        <is>
          <t>Significant Other Observable Inputs (Level 2) [Member] | U.S. Government Agency Obligations [Member] | Recurring [Member]</t>
        </is>
      </c>
    </row>
    <row r="32">
      <c r="A32" s="3" t="inlineStr">
        <is>
          <t>Financial assets</t>
        </is>
      </c>
    </row>
    <row r="33">
      <c r="A33" s="4" t="inlineStr">
        <is>
          <t>Available-for-sale marketable securities</t>
        </is>
      </c>
      <c r="B33" s="6" t="n">
        <v>22128</v>
      </c>
      <c r="C33" s="6" t="n">
        <v>25816</v>
      </c>
    </row>
    <row r="34">
      <c r="A34" s="4" t="inlineStr">
        <is>
          <t>Significant Other Observable Inputs (Level 2) [Member] | Corporate Bonds [Member] | Recurring [Member]</t>
        </is>
      </c>
    </row>
    <row r="35">
      <c r="A35" s="3" t="inlineStr">
        <is>
          <t>Financial assets</t>
        </is>
      </c>
    </row>
    <row r="36">
      <c r="A36" s="4" t="inlineStr">
        <is>
          <t>Available-for-sale marketable securities</t>
        </is>
      </c>
      <c r="B36" s="6" t="n">
        <v>49118</v>
      </c>
      <c r="C36" s="6" t="n">
        <v>115890</v>
      </c>
    </row>
    <row r="37">
      <c r="A37" s="4" t="inlineStr">
        <is>
          <t>Significant Other Observable Inputs (Level 2) [Member] | Municipal Bonds [Member] | Recurring [Member]</t>
        </is>
      </c>
    </row>
    <row r="38">
      <c r="A38" s="3" t="inlineStr">
        <is>
          <t>Financial assets</t>
        </is>
      </c>
    </row>
    <row r="39">
      <c r="A39" s="4" t="inlineStr">
        <is>
          <t>Available-for-sale marketable securities</t>
        </is>
      </c>
      <c r="B39" s="6" t="n">
        <v>11684</v>
      </c>
      <c r="C39" s="6" t="n">
        <v>3500</v>
      </c>
    </row>
    <row r="40">
      <c r="A40" s="4" t="inlineStr">
        <is>
          <t>Money Market Funds [Member] | Recurring [Member]</t>
        </is>
      </c>
    </row>
    <row r="41">
      <c r="A41" s="3" t="inlineStr">
        <is>
          <t>Financial assets</t>
        </is>
      </c>
    </row>
    <row r="42">
      <c r="A42" s="4" t="inlineStr">
        <is>
          <t>Cash and cash equivalents</t>
        </is>
      </c>
      <c r="B42" s="6" t="n">
        <v>31683</v>
      </c>
      <c r="C42" s="6" t="n">
        <v>18305</v>
      </c>
    </row>
    <row r="43">
      <c r="A43" s="4" t="inlineStr">
        <is>
          <t>Restricted cash</t>
        </is>
      </c>
      <c r="B43" s="6" t="n">
        <v>408</v>
      </c>
      <c r="C43" s="6" t="n">
        <v>408</v>
      </c>
    </row>
    <row r="44">
      <c r="A44" s="4" t="inlineStr">
        <is>
          <t>Money Market Funds [Member] | Quoted Prices in Active Markets for Identical Assets (Level 1) [Member] | Recurring [Member]</t>
        </is>
      </c>
    </row>
    <row r="45">
      <c r="A45" s="3" t="inlineStr">
        <is>
          <t>Financial assets</t>
        </is>
      </c>
    </row>
    <row r="46">
      <c r="A46" s="4" t="inlineStr">
        <is>
          <t>Cash and cash equivalents</t>
        </is>
      </c>
      <c r="B46" s="6" t="n">
        <v>31683</v>
      </c>
      <c r="C46" s="6" t="n">
        <v>18305</v>
      </c>
    </row>
    <row r="47">
      <c r="A47" s="4" t="inlineStr">
        <is>
          <t>Restricted cash</t>
        </is>
      </c>
      <c r="B47" s="6" t="n">
        <v>408</v>
      </c>
      <c r="C47" s="6" t="n">
        <v>408</v>
      </c>
    </row>
    <row r="48">
      <c r="A48" s="4" t="inlineStr">
        <is>
          <t>U.S. Treasury Securities [Member] | Recurring [Member]</t>
        </is>
      </c>
    </row>
    <row r="49">
      <c r="A49" s="3" t="inlineStr">
        <is>
          <t>Financial assets</t>
        </is>
      </c>
    </row>
    <row r="50">
      <c r="A50" s="4" t="inlineStr">
        <is>
          <t>Available-for-sale marketable securities</t>
        </is>
      </c>
      <c r="B50" s="6" t="n">
        <v>20750</v>
      </c>
      <c r="C50" s="6" t="n">
        <v>16081</v>
      </c>
    </row>
    <row r="51">
      <c r="A51" s="4" t="inlineStr">
        <is>
          <t>U.S. Treasury Securities [Member] | Significant Other Observable Inputs (Level 2) [Member] | Recurring [Member]</t>
        </is>
      </c>
    </row>
    <row r="52">
      <c r="A52" s="3" t="inlineStr">
        <is>
          <t>Financial assets</t>
        </is>
      </c>
    </row>
    <row r="53">
      <c r="A53" s="4" t="inlineStr">
        <is>
          <t>Available-for-sale marketable securities</t>
        </is>
      </c>
      <c r="B53" s="6" t="n">
        <v>20750</v>
      </c>
      <c r="C53" s="6" t="n">
        <v>16081</v>
      </c>
    </row>
    <row r="54">
      <c r="A54" s="4" t="inlineStr">
        <is>
          <t>Commercial Paper [Member] | Recurring [Member]</t>
        </is>
      </c>
    </row>
    <row r="55">
      <c r="A55" s="3" t="inlineStr">
        <is>
          <t>Financial assets</t>
        </is>
      </c>
    </row>
    <row r="56">
      <c r="A56" s="4" t="inlineStr">
        <is>
          <t>Available-for-sale marketable securities</t>
        </is>
      </c>
      <c r="B56" s="6" t="n">
        <v>116127</v>
      </c>
      <c r="C56" s="6" t="n">
        <v>38573</v>
      </c>
    </row>
    <row r="57">
      <c r="A57" s="4" t="inlineStr">
        <is>
          <t>Commercial Paper [Member] | Significant Other Observable Inputs (Level 2) [Member] | Recurring [Member]</t>
        </is>
      </c>
    </row>
    <row r="58">
      <c r="A58" s="3" t="inlineStr">
        <is>
          <t>Financial assets</t>
        </is>
      </c>
    </row>
    <row r="59">
      <c r="A59" s="4" t="inlineStr">
        <is>
          <t>Available-for-sale marketable securities</t>
        </is>
      </c>
      <c r="B59" s="5" t="n">
        <v>116127</v>
      </c>
      <c r="C59" s="5" t="n">
        <v>385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Line Items]</t>
        </is>
      </c>
    </row>
    <row r="4">
      <c r="A4" s="4" t="inlineStr">
        <is>
          <t>Purchases of financial assets</t>
        </is>
      </c>
      <c r="B4" s="5" t="n">
        <v>0</v>
      </c>
      <c r="C4" s="5" t="n">
        <v>0</v>
      </c>
      <c r="D4" s="5" t="n">
        <v>0</v>
      </c>
    </row>
    <row r="5">
      <c r="A5" s="4" t="inlineStr">
        <is>
          <t>Sales of financial assets</t>
        </is>
      </c>
      <c r="B5" s="6" t="n">
        <v>0</v>
      </c>
      <c r="C5" s="6" t="n">
        <v>0</v>
      </c>
      <c r="D5" s="6" t="n">
        <v>0</v>
      </c>
    </row>
    <row r="6">
      <c r="A6" s="4" t="inlineStr">
        <is>
          <t>Maturities of financial assets</t>
        </is>
      </c>
      <c r="B6" s="6" t="n">
        <v>0</v>
      </c>
      <c r="C6" s="6" t="n">
        <v>0</v>
      </c>
      <c r="D6" s="6" t="n">
        <v>0</v>
      </c>
    </row>
    <row r="7">
      <c r="A7" s="4" t="inlineStr">
        <is>
          <t>Transfer of financial asset into level 3 of fair value</t>
        </is>
      </c>
      <c r="B7" s="6" t="n">
        <v>0</v>
      </c>
      <c r="C7" s="6" t="n">
        <v>0</v>
      </c>
    </row>
    <row r="8">
      <c r="A8" s="4" t="inlineStr">
        <is>
          <t>Fair value assets level 2 to level 1 transfers</t>
        </is>
      </c>
      <c r="B8" s="6" t="n">
        <v>0</v>
      </c>
      <c r="C8" s="6" t="n">
        <v>0</v>
      </c>
    </row>
    <row r="9">
      <c r="A9" s="4" t="inlineStr">
        <is>
          <t>Fair value assets level 1 to level 2 transfers</t>
        </is>
      </c>
      <c r="B9" s="6" t="n">
        <v>0</v>
      </c>
      <c r="C9" s="6" t="n">
        <v>0</v>
      </c>
    </row>
    <row r="10">
      <c r="A10" s="4" t="inlineStr">
        <is>
          <t>Significant Unobservable Inputs (Level 3) [Member]</t>
        </is>
      </c>
    </row>
    <row r="11">
      <c r="A11" s="3" t="inlineStr">
        <is>
          <t>Fair Value, Assets Measured on Recurring Basis, Unobservable Input Reconciliation [Line Items]</t>
        </is>
      </c>
    </row>
    <row r="12">
      <c r="A12" s="4" t="inlineStr">
        <is>
          <t>Unrealized gains</t>
        </is>
      </c>
      <c r="B12" s="6" t="n">
        <v>0</v>
      </c>
      <c r="C12" s="6" t="n">
        <v>0</v>
      </c>
      <c r="D12" s="6" t="n">
        <v>0</v>
      </c>
    </row>
    <row r="13">
      <c r="A13" s="4" t="inlineStr">
        <is>
          <t>Unrealized losses</t>
        </is>
      </c>
      <c r="B13" s="5" t="n">
        <v>0</v>
      </c>
      <c r="C13" s="5" t="n">
        <v>0</v>
      </c>
      <c r="D13"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25" customWidth="1" min="2" max="2"/>
    <col width="75" customWidth="1" min="3" max="3"/>
    <col width="37" customWidth="1" min="4" max="4"/>
    <col width="18"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Collaboration and Licensing Agreements - Additional Information (Detail) $ / shares in Units, $ in Thousands</t>
        </is>
      </c>
      <c r="B1" s="2" t="inlineStr">
        <is>
          <t>Oct. 15, 2020USD ($)item</t>
        </is>
      </c>
      <c r="C1" s="2" t="inlineStr">
        <is>
          <t>May 17, 2018USD ($)item$ / sharesshares</t>
        </is>
      </c>
      <c r="D1" s="2" t="inlineStr">
        <is>
          <t>Oct. 31, 2020USD ($)$ / sharesshares</t>
        </is>
      </c>
      <c r="E1" s="2" t="inlineStr">
        <is>
          <t>Apr. 30, 2013item</t>
        </is>
      </c>
      <c r="F1" s="2" t="inlineStr">
        <is>
          <t>Dec. 31, 2020USD ($)</t>
        </is>
      </c>
      <c r="G1" s="2" t="inlineStr">
        <is>
          <t>Sep. 30, 2020USD ($)</t>
        </is>
      </c>
      <c r="H1" s="2" t="inlineStr">
        <is>
          <t>Jun. 30, 2020USD ($)</t>
        </is>
      </c>
      <c r="I1" s="2" t="inlineStr">
        <is>
          <t>Mar. 31, 2020USD ($)</t>
        </is>
      </c>
      <c r="J1" s="2" t="inlineStr">
        <is>
          <t>Dec. 31, 2019USD ($)</t>
        </is>
      </c>
      <c r="K1" s="2" t="inlineStr">
        <is>
          <t>Sep. 30, 2019USD ($)</t>
        </is>
      </c>
      <c r="L1" s="2" t="inlineStr">
        <is>
          <t>Jun. 30, 2019USD ($)</t>
        </is>
      </c>
      <c r="M1" s="2" t="inlineStr">
        <is>
          <t>Mar. 31, 2019USD ($)</t>
        </is>
      </c>
      <c r="N1" s="2" t="inlineStr">
        <is>
          <t>Dec. 31, 2020USD ($)</t>
        </is>
      </c>
      <c r="O1" s="2" t="inlineStr">
        <is>
          <t>Dec. 31, 2019USD ($)</t>
        </is>
      </c>
      <c r="P1" s="2" t="inlineStr">
        <is>
          <t>Dec. 31, 2018USD ($)</t>
        </is>
      </c>
    </row>
    <row r="2">
      <c r="A2" s="3" t="inlineStr">
        <is>
          <t>Collaborative Arrangements and Non-collaborative Arrangement Transactions [Line Items]</t>
        </is>
      </c>
    </row>
    <row r="3">
      <c r="A3" s="4" t="inlineStr">
        <is>
          <t>Purchase of common stock value</t>
        </is>
      </c>
      <c r="O3" s="5" t="n">
        <v>136498</v>
      </c>
      <c r="P3" s="5" t="n">
        <v>92063</v>
      </c>
    </row>
    <row r="4">
      <c r="A4" s="4" t="inlineStr">
        <is>
          <t>Revenue from contract with customer</t>
        </is>
      </c>
      <c r="F4" s="5" t="n">
        <v>112089</v>
      </c>
      <c r="G4" s="5" t="n">
        <v>9266</v>
      </c>
      <c r="H4" s="5" t="n">
        <v>5634</v>
      </c>
      <c r="I4" s="5" t="n">
        <v>8093</v>
      </c>
      <c r="J4" s="5" t="n">
        <v>4511</v>
      </c>
      <c r="K4" s="5" t="n">
        <v>5785</v>
      </c>
      <c r="L4" s="5" t="n">
        <v>5208</v>
      </c>
      <c r="M4" s="5" t="n">
        <v>4382</v>
      </c>
      <c r="N4" s="5" t="n">
        <v>135082</v>
      </c>
      <c r="O4" s="6" t="n">
        <v>19886</v>
      </c>
      <c r="P4" s="6" t="n">
        <v>13469</v>
      </c>
    </row>
    <row r="5">
      <c r="A5" s="4" t="inlineStr">
        <is>
          <t>Clinical Compound Revenue</t>
        </is>
      </c>
    </row>
    <row r="6">
      <c r="A6" s="3" t="inlineStr">
        <is>
          <t>Collaborative Arrangements and Non-collaborative Arrangement Transactions [Line Items]</t>
        </is>
      </c>
    </row>
    <row r="7">
      <c r="A7" s="4" t="inlineStr">
        <is>
          <t>Revenue from contract with customer</t>
        </is>
      </c>
      <c r="N7" s="5" t="n">
        <v>643</v>
      </c>
      <c r="O7" s="6" t="n">
        <v>140</v>
      </c>
      <c r="P7" s="6" t="n">
        <v>33</v>
      </c>
    </row>
    <row r="8">
      <c r="A8" s="4" t="inlineStr">
        <is>
          <t>Vifor Agreement [Member]</t>
        </is>
      </c>
    </row>
    <row r="9">
      <c r="A9" s="3" t="inlineStr">
        <is>
          <t>Collaborative Arrangements and Non-collaborative Arrangement Transactions [Line Items]</t>
        </is>
      </c>
    </row>
    <row r="10">
      <c r="A10" s="4" t="inlineStr">
        <is>
          <t>Percentage of net profit sharing</t>
        </is>
      </c>
      <c r="D10" s="4" t="inlineStr">
        <is>
          <t>60.00%</t>
        </is>
      </c>
    </row>
    <row r="11">
      <c r="A11" s="4" t="inlineStr">
        <is>
          <t>Number of days to terminate agreement</t>
        </is>
      </c>
      <c r="N11" s="4" t="inlineStr">
        <is>
          <t>60 days</t>
        </is>
      </c>
    </row>
    <row r="12">
      <c r="A12" s="4" t="inlineStr">
        <is>
          <t>Vifor Agreement [Member] | License [Member]</t>
        </is>
      </c>
    </row>
    <row r="13">
      <c r="A13" s="3" t="inlineStr">
        <is>
          <t>Collaborative Arrangements and Non-collaborative Arrangement Transactions [Line Items]</t>
        </is>
      </c>
    </row>
    <row r="14">
      <c r="A14" s="4" t="inlineStr">
        <is>
          <t>Potential milestone payments</t>
        </is>
      </c>
      <c r="B14" s="5" t="n">
        <v>50000</v>
      </c>
    </row>
    <row r="15">
      <c r="A15" s="4" t="inlineStr">
        <is>
          <t>Percentage of premium on common stock investment</t>
        </is>
      </c>
      <c r="B15" s="4" t="inlineStr">
        <is>
          <t>20.00%</t>
        </is>
      </c>
    </row>
    <row r="16">
      <c r="A16" s="4" t="inlineStr">
        <is>
          <t>Stock issuance price measurement period</t>
        </is>
      </c>
      <c r="B16" s="4" t="inlineStr">
        <is>
          <t>30 days</t>
        </is>
      </c>
    </row>
    <row r="17">
      <c r="A17" s="4" t="inlineStr">
        <is>
          <t>Number of performance obligations for revenue recognized | item</t>
        </is>
      </c>
      <c r="B17" s="6" t="n">
        <v>1</v>
      </c>
    </row>
    <row r="18">
      <c r="A18" s="4" t="inlineStr">
        <is>
          <t>Revenue from contract with customer</t>
        </is>
      </c>
      <c r="N18" s="5" t="n">
        <v>111551</v>
      </c>
    </row>
    <row r="19">
      <c r="A19" s="4" t="inlineStr">
        <is>
          <t>VFMCRP Agreement [Member] | Clinical Compound Revenue</t>
        </is>
      </c>
    </row>
    <row r="20">
      <c r="A20" s="3" t="inlineStr">
        <is>
          <t>Collaborative Arrangements and Non-collaborative Arrangement Transactions [Line Items]</t>
        </is>
      </c>
    </row>
    <row r="21">
      <c r="A21" s="4" t="inlineStr">
        <is>
          <t>Revenue from contract with customer</t>
        </is>
      </c>
      <c r="N21" s="6" t="n">
        <v>115</v>
      </c>
    </row>
    <row r="22">
      <c r="A22" s="4" t="inlineStr">
        <is>
          <t>Cost of clinical compound related to R&amp;D expense</t>
        </is>
      </c>
      <c r="N22" s="5" t="n">
        <v>108</v>
      </c>
    </row>
    <row r="23">
      <c r="A23" s="4" t="inlineStr">
        <is>
          <t>Vifor Fresenius Medical Care Renal Pharma Ltd. [Member]</t>
        </is>
      </c>
    </row>
    <row r="24">
      <c r="A24" s="3" t="inlineStr">
        <is>
          <t>Collaborative Arrangements and Non-collaborative Arrangement Transactions [Line Items]</t>
        </is>
      </c>
    </row>
    <row r="25">
      <c r="A25" s="4" t="inlineStr">
        <is>
          <t>Non-refundable, non-creditable upfront payment</t>
        </is>
      </c>
      <c r="C25" s="5" t="n">
        <v>50000</v>
      </c>
    </row>
    <row r="26">
      <c r="A26" s="4" t="inlineStr">
        <is>
          <t>Common stock, shares issued | shares</t>
        </is>
      </c>
      <c r="C26" s="6" t="n">
        <v>1174827</v>
      </c>
    </row>
    <row r="27">
      <c r="A27" s="4" t="inlineStr">
        <is>
          <t>Purchase of common stock value</t>
        </is>
      </c>
      <c r="C27" s="5" t="n">
        <v>20000</v>
      </c>
    </row>
    <row r="28">
      <c r="A28" s="4" t="inlineStr">
        <is>
          <t>Purchase common stock per share amount | $ / shares</t>
        </is>
      </c>
      <c r="C28" s="7" t="n">
        <v>17.024</v>
      </c>
    </row>
    <row r="29">
      <c r="A29" s="4" t="inlineStr">
        <is>
          <t>Closing prices of company common stock description</t>
        </is>
      </c>
      <c r="C29" s="4" t="inlineStr">
        <is>
          <t>over a pre-determined average closing price of the Company’s common stock.</t>
        </is>
      </c>
    </row>
    <row r="30">
      <c r="A30" s="4" t="inlineStr">
        <is>
          <t>Premium from sale of stock</t>
        </is>
      </c>
      <c r="C30" s="5" t="n">
        <v>5444</v>
      </c>
    </row>
    <row r="31">
      <c r="A31" s="4" t="inlineStr">
        <is>
          <t>Contract liabilities</t>
        </is>
      </c>
      <c r="C31" s="5" t="n">
        <v>55444</v>
      </c>
    </row>
    <row r="32">
      <c r="A32" s="4" t="inlineStr">
        <is>
          <t>Number of combined performance obligations for revenue recognized | item</t>
        </is>
      </c>
      <c r="C32" s="6" t="n">
        <v>1</v>
      </c>
    </row>
    <row r="33">
      <c r="A33" s="4" t="inlineStr">
        <is>
          <t>Number of performance obligations for revenue recognized | item</t>
        </is>
      </c>
      <c r="C33" s="6" t="n">
        <v>2</v>
      </c>
    </row>
    <row r="34">
      <c r="A34" s="4" t="inlineStr">
        <is>
          <t>Number of days to terminate agreement</t>
        </is>
      </c>
      <c r="N34" s="4" t="inlineStr">
        <is>
          <t>60 days</t>
        </is>
      </c>
    </row>
    <row r="35">
      <c r="A35" s="4" t="inlineStr">
        <is>
          <t>Termination notice effective period</t>
        </is>
      </c>
      <c r="N35" s="4" t="inlineStr">
        <is>
          <t>12 months</t>
        </is>
      </c>
    </row>
    <row r="36">
      <c r="A36" s="4" t="inlineStr">
        <is>
          <t>Vifor Fresenius Medical Care Renal Pharma Ltd. [Member] | Maximum [Member]</t>
        </is>
      </c>
    </row>
    <row r="37">
      <c r="A37" s="3" t="inlineStr">
        <is>
          <t>Collaborative Arrangements and Non-collaborative Arrangement Transactions [Line Items]</t>
        </is>
      </c>
    </row>
    <row r="38">
      <c r="A38" s="4" t="inlineStr">
        <is>
          <t>Third-party cost for clinical development</t>
        </is>
      </c>
      <c r="C38" s="5" t="n">
        <v>20000</v>
      </c>
    </row>
    <row r="39">
      <c r="A39" s="4" t="inlineStr">
        <is>
          <t>Vifor Fresenius Medical Care Renal Pharma Ltd. [Member] | Maximum [Member] | Regulatory and Commercial Milestones [Member]</t>
        </is>
      </c>
    </row>
    <row r="40">
      <c r="A40" s="3" t="inlineStr">
        <is>
          <t>Collaborative Arrangements and Non-collaborative Arrangement Transactions [Line Items]</t>
        </is>
      </c>
    </row>
    <row r="41">
      <c r="A41" s="4" t="inlineStr">
        <is>
          <t>Potential milestone payments</t>
        </is>
      </c>
      <c r="C41" s="6" t="n">
        <v>470000</v>
      </c>
    </row>
    <row r="42">
      <c r="A42" s="4" t="inlineStr">
        <is>
          <t>Vifor Fresenius Medical Care Renal Pharma Ltd. [Member] | Maximum [Member] | Regulatory Milestones [Member]</t>
        </is>
      </c>
    </row>
    <row r="43">
      <c r="A43" s="3" t="inlineStr">
        <is>
          <t>Collaborative Arrangements and Non-collaborative Arrangement Transactions [Line Items]</t>
        </is>
      </c>
    </row>
    <row r="44">
      <c r="A44" s="4" t="inlineStr">
        <is>
          <t>Potential milestone payments</t>
        </is>
      </c>
      <c r="C44" s="6" t="n">
        <v>30000</v>
      </c>
    </row>
    <row r="45">
      <c r="A45" s="4" t="inlineStr">
        <is>
          <t>Vifor Fresenius Medical Care Renal Pharma Ltd. [Member] | Maximum [Member] | Tiered Commercial Milestones [Member]</t>
        </is>
      </c>
    </row>
    <row r="46">
      <c r="A46" s="3" t="inlineStr">
        <is>
          <t>Collaborative Arrangements and Non-collaborative Arrangement Transactions [Line Items]</t>
        </is>
      </c>
    </row>
    <row r="47">
      <c r="A47" s="4" t="inlineStr">
        <is>
          <t>Potential milestone payments</t>
        </is>
      </c>
      <c r="C47" s="5" t="n">
        <v>440000</v>
      </c>
    </row>
    <row r="48">
      <c r="A48" s="4" t="inlineStr">
        <is>
          <t>Maruishi Pharmaceutical Co., Ltd. [Member]</t>
        </is>
      </c>
    </row>
    <row r="49">
      <c r="A49" s="3" t="inlineStr">
        <is>
          <t>Collaborative Arrangements and Non-collaborative Arrangement Transactions [Line Items]</t>
        </is>
      </c>
    </row>
    <row r="50">
      <c r="A50" s="4" t="inlineStr">
        <is>
          <t>Number of performance obligations for revenue recognized | item</t>
        </is>
      </c>
      <c r="E50" s="6" t="n">
        <v>2</v>
      </c>
    </row>
    <row r="51">
      <c r="A51" s="4" t="inlineStr">
        <is>
          <t>Cost of clinical compound related to R&amp;D expense</t>
        </is>
      </c>
      <c r="N51" s="5" t="n">
        <v>476</v>
      </c>
      <c r="O51" s="6" t="n">
        <v>126</v>
      </c>
      <c r="P51" s="6" t="n">
        <v>30</v>
      </c>
    </row>
    <row r="52">
      <c r="A52" s="4" t="inlineStr">
        <is>
          <t>Maruishi Pharmaceutical Co., Ltd. [Member] | Clinical Compound Revenue</t>
        </is>
      </c>
    </row>
    <row r="53">
      <c r="A53" s="3" t="inlineStr">
        <is>
          <t>Collaborative Arrangements and Non-collaborative Arrangement Transactions [Line Items]</t>
        </is>
      </c>
    </row>
    <row r="54">
      <c r="A54" s="4" t="inlineStr">
        <is>
          <t>Revenue from contract with customer</t>
        </is>
      </c>
      <c r="N54" s="5" t="n">
        <v>528</v>
      </c>
      <c r="O54" s="5" t="n">
        <v>140</v>
      </c>
      <c r="P54" s="5" t="n">
        <v>33</v>
      </c>
    </row>
    <row r="55">
      <c r="A55" s="4" t="inlineStr">
        <is>
          <t>Vifor International Ltd. [Member]</t>
        </is>
      </c>
    </row>
    <row r="56">
      <c r="A56" s="3" t="inlineStr">
        <is>
          <t>Collaborative Arrangements and Non-collaborative Arrangement Transactions [Line Items]</t>
        </is>
      </c>
    </row>
    <row r="57">
      <c r="A57" s="4" t="inlineStr">
        <is>
          <t>Number of performance obligations for revenue recognized | item</t>
        </is>
      </c>
      <c r="B57" s="6" t="n">
        <v>1</v>
      </c>
    </row>
    <row r="58">
      <c r="A58" s="4" t="inlineStr">
        <is>
          <t>Vifor International Ltd. [Member] | Regulatory and Commercial Milestones [Member] | License [Member]</t>
        </is>
      </c>
    </row>
    <row r="59">
      <c r="A59" s="3" t="inlineStr">
        <is>
          <t>Collaborative Arrangements and Non-collaborative Arrangement Transactions [Line Items]</t>
        </is>
      </c>
    </row>
    <row r="60">
      <c r="A60" s="4" t="inlineStr">
        <is>
          <t>Potential milestone payments</t>
        </is>
      </c>
      <c r="D60" s="5" t="n">
        <v>50000</v>
      </c>
    </row>
    <row r="61">
      <c r="A61" s="4" t="inlineStr">
        <is>
          <t>Vifor International Ltd. [Member] | Vifor Agreement [Member]</t>
        </is>
      </c>
    </row>
    <row r="62">
      <c r="A62" s="3" t="inlineStr">
        <is>
          <t>Collaborative Arrangements and Non-collaborative Arrangement Transactions [Line Items]</t>
        </is>
      </c>
    </row>
    <row r="63">
      <c r="A63" s="4" t="inlineStr">
        <is>
          <t>Percentage of net profit sharing</t>
        </is>
      </c>
      <c r="D63" s="4" t="inlineStr">
        <is>
          <t>40.00%</t>
        </is>
      </c>
    </row>
    <row r="64">
      <c r="A64" s="4" t="inlineStr">
        <is>
          <t>Vifor International Ltd. [Member] | Vifor Agreement [Member] | License [Member]</t>
        </is>
      </c>
    </row>
    <row r="65">
      <c r="A65" s="3" t="inlineStr">
        <is>
          <t>Collaborative Arrangements and Non-collaborative Arrangement Transactions [Line Items]</t>
        </is>
      </c>
    </row>
    <row r="66">
      <c r="A66" s="4" t="inlineStr">
        <is>
          <t>Non-refundable, non-creditable upfront payment</t>
        </is>
      </c>
      <c r="D66" s="5" t="n">
        <v>100000</v>
      </c>
    </row>
    <row r="67">
      <c r="A67" s="4" t="inlineStr">
        <is>
          <t>Common stock, shares issued | shares</t>
        </is>
      </c>
      <c r="D67" s="6" t="n">
        <v>2939552</v>
      </c>
    </row>
    <row r="68">
      <c r="A68" s="4" t="inlineStr">
        <is>
          <t>Purchase common stock per share amount | $ / shares</t>
        </is>
      </c>
      <c r="D68" s="9" t="n">
        <v>17.0094</v>
      </c>
    </row>
    <row r="69">
      <c r="A69" s="4" t="inlineStr">
        <is>
          <t>Premium from sale of stock</t>
        </is>
      </c>
      <c r="D69" s="5" t="n">
        <v>11551</v>
      </c>
    </row>
    <row r="70">
      <c r="A70" s="4" t="inlineStr">
        <is>
          <t>Vifor International Ltd. [Member] | Maximum [Member] | Tiered Commercial Milestones [Member] | License [Member]</t>
        </is>
      </c>
    </row>
    <row r="71">
      <c r="A71" s="3" t="inlineStr">
        <is>
          <t>Collaborative Arrangements and Non-collaborative Arrangement Transactions [Line Items]</t>
        </is>
      </c>
    </row>
    <row r="72">
      <c r="A72" s="4" t="inlineStr">
        <is>
          <t>Potential milestone payments</t>
        </is>
      </c>
      <c r="B72" s="5" t="n">
        <v>2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5" customWidth="1" min="5" max="5"/>
    <col width="13" customWidth="1" min="6" max="6"/>
  </cols>
  <sheetData>
    <row r="1">
      <c r="A1" s="1" t="inlineStr">
        <is>
          <t>Statements of Stockholders' Equity - USD ($) $ in Thousands</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alance, Value at Dec. 31, 2017</t>
        </is>
      </c>
      <c r="B2" s="5" t="n">
        <v>33</v>
      </c>
      <c r="C2" s="5" t="n">
        <v>307158</v>
      </c>
      <c r="D2" s="5" t="n">
        <v>-220341</v>
      </c>
      <c r="E2" s="5" t="n">
        <v>-70</v>
      </c>
      <c r="F2" s="5" t="n">
        <v>86780</v>
      </c>
    </row>
    <row r="3">
      <c r="A3" s="4" t="inlineStr">
        <is>
          <t>Balance, Shares at Dec. 31, 2017</t>
        </is>
      </c>
      <c r="B3" s="6" t="n">
        <v>32662255</v>
      </c>
    </row>
    <row r="4">
      <c r="A4" s="4" t="inlineStr">
        <is>
          <t>Sale of common stock in a follow-on public offering, net of underwriting discounts and commissions and offering expenses, value</t>
        </is>
      </c>
      <c r="B4" s="5" t="n">
        <v>5</v>
      </c>
      <c r="C4" s="6" t="n">
        <v>92058</v>
      </c>
      <c r="F4" s="6" t="n">
        <v>92063</v>
      </c>
    </row>
    <row r="5">
      <c r="A5" s="4" t="inlineStr">
        <is>
          <t>Sale of common stock in a follow-on public offering, net of underwriting discounts and commissions and offering expenses, Shares</t>
        </is>
      </c>
      <c r="B5" s="6" t="n">
        <v>5175000</v>
      </c>
    </row>
    <row r="6">
      <c r="A6" s="4" t="inlineStr">
        <is>
          <t>Sale of common stock under license agreement, value</t>
        </is>
      </c>
      <c r="B6" s="5" t="n">
        <v>1</v>
      </c>
      <c r="C6" s="6" t="n">
        <v>14555</v>
      </c>
      <c r="F6" s="6" t="n">
        <v>14556</v>
      </c>
    </row>
    <row r="7">
      <c r="A7" s="4" t="inlineStr">
        <is>
          <t>Sale of common stock under license agreement, shares</t>
        </is>
      </c>
      <c r="B7" s="6" t="n">
        <v>1174827</v>
      </c>
    </row>
    <row r="8">
      <c r="A8" s="4" t="inlineStr">
        <is>
          <t>Stock-based compensation expense</t>
        </is>
      </c>
      <c r="C8" s="6" t="n">
        <v>7785</v>
      </c>
      <c r="F8" s="6" t="n">
        <v>7785</v>
      </c>
    </row>
    <row r="9">
      <c r="A9" s="4" t="inlineStr">
        <is>
          <t>Shares issued upon exercise of stock options, value</t>
        </is>
      </c>
      <c r="C9" s="6" t="n">
        <v>4194</v>
      </c>
      <c r="F9" s="6" t="n">
        <v>4194</v>
      </c>
    </row>
    <row r="10">
      <c r="A10" s="4" t="inlineStr">
        <is>
          <t>Shares issued upon exercise of stock options, shares</t>
        </is>
      </c>
      <c r="B10" s="6" t="n">
        <v>451685</v>
      </c>
    </row>
    <row r="11">
      <c r="A11" s="4" t="inlineStr">
        <is>
          <t>Shares issued upon vesting of restricted stock units, value</t>
        </is>
      </c>
      <c r="C11" s="6" t="n">
        <v>1693</v>
      </c>
      <c r="F11" s="6" t="n">
        <v>1693</v>
      </c>
    </row>
    <row r="12">
      <c r="A12" s="4" t="inlineStr">
        <is>
          <t>Shares issued upon vesting of restricted stock units, shares</t>
        </is>
      </c>
      <c r="B12" s="6" t="n">
        <v>83791</v>
      </c>
    </row>
    <row r="13">
      <c r="A13" s="4" t="inlineStr">
        <is>
          <t>Modification of equity awards</t>
        </is>
      </c>
      <c r="C13" s="6" t="n">
        <v>616</v>
      </c>
      <c r="F13" s="6" t="n">
        <v>616</v>
      </c>
    </row>
    <row r="14">
      <c r="A14" s="4" t="inlineStr">
        <is>
          <t>Net income (loss)</t>
        </is>
      </c>
      <c r="D14" s="6" t="n">
        <v>-74013</v>
      </c>
      <c r="F14" s="6" t="n">
        <v>-74013</v>
      </c>
    </row>
    <row r="15">
      <c r="A15" s="4" t="inlineStr">
        <is>
          <t>Other comprehensive income (loss)</t>
        </is>
      </c>
      <c r="E15" s="6" t="n">
        <v>-44</v>
      </c>
      <c r="F15" s="6" t="n">
        <v>-44</v>
      </c>
    </row>
    <row r="16">
      <c r="A16" s="4" t="inlineStr">
        <is>
          <t>Balance, Value at Dec. 31, 2018</t>
        </is>
      </c>
      <c r="B16" s="5" t="n">
        <v>39</v>
      </c>
      <c r="C16" s="6" t="n">
        <v>428059</v>
      </c>
      <c r="D16" s="6" t="n">
        <v>-294354</v>
      </c>
      <c r="E16" s="6" t="n">
        <v>-114</v>
      </c>
      <c r="F16" s="6" t="n">
        <v>133630</v>
      </c>
    </row>
    <row r="17">
      <c r="A17" s="4" t="inlineStr">
        <is>
          <t>Balance, Shares at Dec. 31, 2018</t>
        </is>
      </c>
      <c r="B17" s="6" t="n">
        <v>39547558</v>
      </c>
    </row>
    <row r="18">
      <c r="A18" s="4" t="inlineStr">
        <is>
          <t>Sale of common stock in a follow-on public offering, net of underwriting discounts and commissions and offering expenses, value</t>
        </is>
      </c>
      <c r="B18" s="5" t="n">
        <v>7</v>
      </c>
      <c r="C18" s="6" t="n">
        <v>136491</v>
      </c>
      <c r="F18" s="6" t="n">
        <v>136498</v>
      </c>
    </row>
    <row r="19">
      <c r="A19" s="4" t="inlineStr">
        <is>
          <t>Sale of common stock in a follow-on public offering, net of underwriting discounts and commissions and offering expenses, Shares</t>
        </is>
      </c>
      <c r="B19" s="6" t="n">
        <v>6325000</v>
      </c>
    </row>
    <row r="20">
      <c r="A20" s="4" t="inlineStr">
        <is>
          <t>Sale of common stock under license agreement, value</t>
        </is>
      </c>
      <c r="C20" s="6" t="n">
        <v>4000</v>
      </c>
      <c r="F20" s="6" t="n">
        <v>4000</v>
      </c>
    </row>
    <row r="21">
      <c r="A21" s="4" t="inlineStr">
        <is>
          <t>Sale of common stock under license agreement, shares</t>
        </is>
      </c>
      <c r="B21" s="6" t="n">
        <v>170793</v>
      </c>
    </row>
    <row r="22">
      <c r="A22" s="4" t="inlineStr">
        <is>
          <t>Stock-based compensation expense</t>
        </is>
      </c>
      <c r="C22" s="6" t="n">
        <v>10587</v>
      </c>
      <c r="F22" s="6" t="n">
        <v>10587</v>
      </c>
    </row>
    <row r="23">
      <c r="A23" s="4" t="inlineStr">
        <is>
          <t>Shares issued upon exercise of stock options, value</t>
        </is>
      </c>
      <c r="B23" s="5" t="n">
        <v>1</v>
      </c>
      <c r="C23" s="6" t="n">
        <v>6105</v>
      </c>
      <c r="F23" s="6" t="n">
        <v>6106</v>
      </c>
    </row>
    <row r="24">
      <c r="A24" s="4" t="inlineStr">
        <is>
          <t>Shares issued upon exercise of stock options, shares</t>
        </is>
      </c>
      <c r="B24" s="6" t="n">
        <v>555847</v>
      </c>
    </row>
    <row r="25">
      <c r="A25" s="4" t="inlineStr">
        <is>
          <t>Shares issued upon vesting of restricted stock units, value</t>
        </is>
      </c>
      <c r="C25" s="6" t="n">
        <v>1784</v>
      </c>
      <c r="F25" s="6" t="n">
        <v>1784</v>
      </c>
    </row>
    <row r="26">
      <c r="A26" s="4" t="inlineStr">
        <is>
          <t>Shares issued upon vesting of restricted stock units, shares</t>
        </is>
      </c>
      <c r="B26" s="6" t="n">
        <v>110832</v>
      </c>
    </row>
    <row r="27">
      <c r="A27" s="4" t="inlineStr">
        <is>
          <t>Shares issued for consulting services, value</t>
        </is>
      </c>
      <c r="C27" s="6" t="n">
        <v>197</v>
      </c>
      <c r="F27" s="6" t="n">
        <v>197</v>
      </c>
    </row>
    <row r="28">
      <c r="A28" s="4" t="inlineStr">
        <is>
          <t>Shares issued for consulting services, shares</t>
        </is>
      </c>
      <c r="B28" s="6" t="n">
        <v>10195</v>
      </c>
    </row>
    <row r="29">
      <c r="A29" s="4" t="inlineStr">
        <is>
          <t>Net income (loss)</t>
        </is>
      </c>
      <c r="D29" s="6" t="n">
        <v>-106373</v>
      </c>
      <c r="F29" s="6" t="n">
        <v>-106373</v>
      </c>
    </row>
    <row r="30">
      <c r="A30" s="4" t="inlineStr">
        <is>
          <t>Other comprehensive income (loss)</t>
        </is>
      </c>
      <c r="E30" s="6" t="n">
        <v>284</v>
      </c>
      <c r="F30" s="6" t="n">
        <v>284</v>
      </c>
    </row>
    <row r="31">
      <c r="A31" s="4" t="inlineStr">
        <is>
          <t>Balance, Value at Dec. 31, 2019</t>
        </is>
      </c>
      <c r="B31" s="5" t="n">
        <v>47</v>
      </c>
      <c r="C31" s="6" t="n">
        <v>587223</v>
      </c>
      <c r="D31" s="6" t="n">
        <v>-400727</v>
      </c>
      <c r="E31" s="6" t="n">
        <v>170</v>
      </c>
      <c r="F31" s="6" t="n">
        <v>186713</v>
      </c>
    </row>
    <row r="32">
      <c r="A32" s="4" t="inlineStr">
        <is>
          <t>Balance, Shares at Dec. 31, 2019</t>
        </is>
      </c>
      <c r="B32" s="6" t="n">
        <v>46720225</v>
      </c>
    </row>
    <row r="33">
      <c r="A33" s="4" t="inlineStr">
        <is>
          <t>Sale of common stock under license agreement, value</t>
        </is>
      </c>
      <c r="B33" s="5" t="n">
        <v>3</v>
      </c>
      <c r="C33" s="6" t="n">
        <v>38446</v>
      </c>
      <c r="F33" s="6" t="n">
        <v>38449</v>
      </c>
    </row>
    <row r="34">
      <c r="A34" s="4" t="inlineStr">
        <is>
          <t>Sale of common stock under license agreement, shares</t>
        </is>
      </c>
      <c r="B34" s="6" t="n">
        <v>2939552</v>
      </c>
    </row>
    <row r="35">
      <c r="A35" s="4" t="inlineStr">
        <is>
          <t>Stock-based compensation expense</t>
        </is>
      </c>
      <c r="C35" s="6" t="n">
        <v>12486</v>
      </c>
      <c r="F35" s="6" t="n">
        <v>12486</v>
      </c>
    </row>
    <row r="36">
      <c r="A36" s="4" t="inlineStr">
        <is>
          <t>Shares issued upon exercise of stock options, value</t>
        </is>
      </c>
      <c r="C36" s="6" t="n">
        <v>691</v>
      </c>
      <c r="F36" s="5" t="n">
        <v>691</v>
      </c>
    </row>
    <row r="37">
      <c r="A37" s="4" t="inlineStr">
        <is>
          <t>Shares issued upon exercise of stock options, shares</t>
        </is>
      </c>
      <c r="B37" s="6" t="n">
        <v>55852</v>
      </c>
      <c r="F37" s="6" t="n">
        <v>55852</v>
      </c>
    </row>
    <row r="38">
      <c r="A38" s="4" t="inlineStr">
        <is>
          <t>Shares issued upon vesting of restricted stock units, value</t>
        </is>
      </c>
      <c r="C38" s="6" t="n">
        <v>2349</v>
      </c>
      <c r="F38" s="5" t="n">
        <v>2349</v>
      </c>
    </row>
    <row r="39">
      <c r="A39" s="4" t="inlineStr">
        <is>
          <t>Shares issued upon vesting of restricted stock units, shares</t>
        </is>
      </c>
      <c r="B39" s="6" t="n">
        <v>156584</v>
      </c>
    </row>
    <row r="40">
      <c r="A40" s="4" t="inlineStr">
        <is>
          <t>Net income (loss)</t>
        </is>
      </c>
      <c r="D40" s="6" t="n">
        <v>8410</v>
      </c>
      <c r="F40" s="6" t="n">
        <v>8410</v>
      </c>
    </row>
    <row r="41">
      <c r="A41" s="4" t="inlineStr">
        <is>
          <t>Other comprehensive income (loss)</t>
        </is>
      </c>
      <c r="E41" s="6" t="n">
        <v>-97</v>
      </c>
      <c r="F41" s="6" t="n">
        <v>-97</v>
      </c>
    </row>
    <row r="42">
      <c r="A42" s="4" t="inlineStr">
        <is>
          <t>Balance, Value at Dec. 31, 2020</t>
        </is>
      </c>
      <c r="B42" s="5" t="n">
        <v>50</v>
      </c>
      <c r="C42" s="5" t="n">
        <v>641195</v>
      </c>
      <c r="D42" s="5" t="n">
        <v>-392317</v>
      </c>
      <c r="E42" s="5" t="n">
        <v>73</v>
      </c>
      <c r="F42" s="5" t="n">
        <v>249001</v>
      </c>
    </row>
    <row r="43">
      <c r="A43" s="4" t="inlineStr">
        <is>
          <t>Balance, Shares at Dec. 31, 2020</t>
        </is>
      </c>
      <c r="B43" s="6" t="n">
        <v>498722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80" customWidth="1" min="1" max="1"/>
    <col width="18" customWidth="1" min="2" max="2"/>
    <col width="24" customWidth="1" min="3" max="3"/>
    <col width="25" customWidth="1" min="4" max="4"/>
    <col width="25"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33" customWidth="1" min="14" max="14"/>
    <col width="30" customWidth="1" min="15" max="15"/>
    <col width="30" customWidth="1" min="16" max="16"/>
    <col width="21" customWidth="1" min="17" max="17"/>
    <col width="21" customWidth="1" min="18" max="18"/>
  </cols>
  <sheetData>
    <row r="1">
      <c r="A1" s="1" t="inlineStr">
        <is>
          <t>Revenue Recognition - Additional Information (Detail) ¥ in Billions</t>
        </is>
      </c>
      <c r="B1" s="2" t="inlineStr">
        <is>
          <t>Oct. 15, 2020item</t>
        </is>
      </c>
      <c r="C1" s="2" t="inlineStr">
        <is>
          <t>May 17, 2018USD ($)item</t>
        </is>
      </c>
      <c r="D1" s="2" t="inlineStr">
        <is>
          <t>Apr. 30, 2013USD ($)item</t>
        </is>
      </c>
      <c r="E1" s="2" t="inlineStr">
        <is>
          <t>Apr. 30, 2012USD ($)item</t>
        </is>
      </c>
      <c r="F1" s="2" t="inlineStr">
        <is>
          <t>Dec. 31, 2020USD ($)</t>
        </is>
      </c>
      <c r="G1" s="2" t="inlineStr">
        <is>
          <t>Sep. 30, 2020USD ($)</t>
        </is>
      </c>
      <c r="H1" s="2" t="inlineStr">
        <is>
          <t>Jun. 30, 2020USD ($)</t>
        </is>
      </c>
      <c r="I1" s="2" t="inlineStr">
        <is>
          <t>Mar. 31, 2020USD ($)</t>
        </is>
      </c>
      <c r="J1" s="2" t="inlineStr">
        <is>
          <t>Dec. 31, 2019USD ($)</t>
        </is>
      </c>
      <c r="K1" s="2" t="inlineStr">
        <is>
          <t>Sep. 30, 2019USD ($)</t>
        </is>
      </c>
      <c r="L1" s="2" t="inlineStr">
        <is>
          <t>Jun. 30, 2019USD ($)</t>
        </is>
      </c>
      <c r="M1" s="2" t="inlineStr">
        <is>
          <t>Mar. 31, 2019USD ($)</t>
        </is>
      </c>
      <c r="N1" s="2" t="inlineStr">
        <is>
          <t>Dec. 31, 2020USD ($)contractitem</t>
        </is>
      </c>
      <c r="O1" s="2" t="inlineStr">
        <is>
          <t>Dec. 31, 2019USD ($)Milestone</t>
        </is>
      </c>
      <c r="P1" s="2" t="inlineStr">
        <is>
          <t>Dec. 31, 2018USD ($)Milestone</t>
        </is>
      </c>
      <c r="Q1" s="2" t="inlineStr">
        <is>
          <t>Dec. 31, 2020USD ($)</t>
        </is>
      </c>
      <c r="R1" s="2" t="inlineStr">
        <is>
          <t>Apr. 30, 2013JPY (¥)</t>
        </is>
      </c>
    </row>
    <row r="2">
      <c r="A2" s="3" t="inlineStr">
        <is>
          <t>Research and Development Arrangement, Contract to Perform for Others [Line Items]</t>
        </is>
      </c>
    </row>
    <row r="3">
      <c r="A3" s="4" t="inlineStr">
        <is>
          <t>Deferred revenue, current</t>
        </is>
      </c>
      <c r="J3" s="5" t="n">
        <v>22262000</v>
      </c>
      <c r="O3" s="5" t="n">
        <v>22262000</v>
      </c>
    </row>
    <row r="4">
      <c r="A4" s="4" t="inlineStr">
        <is>
          <t>Number of contracts | contract</t>
        </is>
      </c>
      <c r="N4" s="6" t="n">
        <v>4</v>
      </c>
    </row>
    <row r="5">
      <c r="A5" s="4" t="inlineStr">
        <is>
          <t>Total revenue</t>
        </is>
      </c>
      <c r="F5" s="5" t="n">
        <v>112089000</v>
      </c>
      <c r="G5" s="5" t="n">
        <v>9266000</v>
      </c>
      <c r="H5" s="5" t="n">
        <v>5634000</v>
      </c>
      <c r="I5" s="5" t="n">
        <v>8093000</v>
      </c>
      <c r="J5" s="6" t="n">
        <v>4511000</v>
      </c>
      <c r="K5" s="5" t="n">
        <v>5785000</v>
      </c>
      <c r="L5" s="5" t="n">
        <v>5208000</v>
      </c>
      <c r="M5" s="5" t="n">
        <v>4382000</v>
      </c>
      <c r="N5" s="5" t="n">
        <v>135082000</v>
      </c>
      <c r="O5" s="6" t="n">
        <v>19886000</v>
      </c>
      <c r="P5" s="5" t="n">
        <v>13469000</v>
      </c>
    </row>
    <row r="6">
      <c r="A6" s="4" t="inlineStr">
        <is>
          <t>License and Milestone Fees</t>
        </is>
      </c>
    </row>
    <row r="7">
      <c r="A7" s="3" t="inlineStr">
        <is>
          <t>Research and Development Arrangement, Contract to Perform for Others [Line Items]</t>
        </is>
      </c>
    </row>
    <row r="8">
      <c r="A8" s="4" t="inlineStr">
        <is>
          <t>Total revenue</t>
        </is>
      </c>
      <c r="N8" s="6" t="n">
        <v>134439000</v>
      </c>
      <c r="O8" s="6" t="n">
        <v>19746000</v>
      </c>
      <c r="P8" s="5" t="n">
        <v>13436000</v>
      </c>
    </row>
    <row r="9">
      <c r="A9" s="4" t="inlineStr">
        <is>
          <t>Royalty [Member]</t>
        </is>
      </c>
    </row>
    <row r="10">
      <c r="A10" s="3" t="inlineStr">
        <is>
          <t>Research and Development Arrangement, Contract to Perform for Others [Line Items]</t>
        </is>
      </c>
    </row>
    <row r="11">
      <c r="A11" s="4" t="inlineStr">
        <is>
          <t>Revenue from contract with customer</t>
        </is>
      </c>
      <c r="N11" s="6" t="n">
        <v>0</v>
      </c>
    </row>
    <row r="12">
      <c r="A12" s="4" t="inlineStr">
        <is>
          <t>Vifor Agreement [Member] | License and Milestone Fees</t>
        </is>
      </c>
    </row>
    <row r="13">
      <c r="A13" s="3" t="inlineStr">
        <is>
          <t>Research and Development Arrangement, Contract to Perform for Others [Line Items]</t>
        </is>
      </c>
    </row>
    <row r="14">
      <c r="A14" s="4" t="inlineStr">
        <is>
          <t>Total revenue</t>
        </is>
      </c>
      <c r="F14" s="6" t="n">
        <v>111551000</v>
      </c>
      <c r="N14" s="6" t="n">
        <v>111551000</v>
      </c>
    </row>
    <row r="15">
      <c r="A15" s="4" t="inlineStr">
        <is>
          <t>Number of performance obligations for revenue recognized | item</t>
        </is>
      </c>
      <c r="B15" s="6" t="n">
        <v>1</v>
      </c>
    </row>
    <row r="16">
      <c r="A16" s="4" t="inlineStr">
        <is>
          <t>upfront payment</t>
        </is>
      </c>
      <c r="N16" s="6" t="n">
        <v>100000000</v>
      </c>
    </row>
    <row r="17">
      <c r="A17" s="4" t="inlineStr">
        <is>
          <t>Premium from sale of stock</t>
        </is>
      </c>
      <c r="N17" s="6" t="n">
        <v>11551000</v>
      </c>
    </row>
    <row r="18">
      <c r="A18" s="4" t="inlineStr">
        <is>
          <t>Revenue from contract with customer</t>
        </is>
      </c>
      <c r="N18" s="6" t="n">
        <v>111551000</v>
      </c>
    </row>
    <row r="19">
      <c r="A19" s="4" t="inlineStr">
        <is>
          <t>Remaining performance obligations</t>
        </is>
      </c>
      <c r="F19" s="6" t="n">
        <v>0</v>
      </c>
      <c r="N19" s="6" t="n">
        <v>0</v>
      </c>
      <c r="Q19" s="5" t="n">
        <v>0</v>
      </c>
    </row>
    <row r="20">
      <c r="A20" s="4" t="inlineStr">
        <is>
          <t>VFMCRP Agreement [Member]</t>
        </is>
      </c>
    </row>
    <row r="21">
      <c r="A21" s="3" t="inlineStr">
        <is>
          <t>Research and Development Arrangement, Contract to Perform for Others [Line Items]</t>
        </is>
      </c>
    </row>
    <row r="22">
      <c r="A22" s="4" t="inlineStr">
        <is>
          <t>Deferred revenue, current</t>
        </is>
      </c>
      <c r="J22" s="6" t="n">
        <v>22262000</v>
      </c>
      <c r="O22" s="6" t="n">
        <v>22262000</v>
      </c>
    </row>
    <row r="23">
      <c r="A23" s="4" t="inlineStr">
        <is>
          <t>Receivables</t>
        </is>
      </c>
      <c r="J23" s="6" t="n">
        <v>0</v>
      </c>
      <c r="O23" s="6" t="n">
        <v>0</v>
      </c>
    </row>
    <row r="24">
      <c r="A24" s="4" t="inlineStr">
        <is>
          <t>Other assets</t>
        </is>
      </c>
      <c r="J24" s="6" t="n">
        <v>0</v>
      </c>
      <c r="O24" s="6" t="n">
        <v>0</v>
      </c>
    </row>
    <row r="25">
      <c r="A25" s="4" t="inlineStr">
        <is>
          <t>Deferred revenue</t>
        </is>
      </c>
      <c r="J25" s="6" t="n">
        <v>0</v>
      </c>
      <c r="O25" s="6" t="n">
        <v>0</v>
      </c>
    </row>
    <row r="26">
      <c r="A26" s="4" t="inlineStr">
        <is>
          <t>Number of combined performance obligations for revenue recognized | item</t>
        </is>
      </c>
      <c r="C26" s="6" t="n">
        <v>1</v>
      </c>
    </row>
    <row r="27">
      <c r="A27" s="4" t="inlineStr">
        <is>
          <t>Number of performance obligations for revenue recognized | item</t>
        </is>
      </c>
      <c r="C27" s="6" t="n">
        <v>2</v>
      </c>
    </row>
    <row r="28">
      <c r="A28" s="4" t="inlineStr">
        <is>
          <t>upfront payment</t>
        </is>
      </c>
      <c r="C28" s="5" t="n">
        <v>50000000</v>
      </c>
    </row>
    <row r="29">
      <c r="A29" s="4" t="inlineStr">
        <is>
          <t>Premium from sale of stock</t>
        </is>
      </c>
      <c r="C29" s="6" t="n">
        <v>5444000</v>
      </c>
    </row>
    <row r="30">
      <c r="A30" s="4" t="inlineStr">
        <is>
          <t>VFMCRP Agreement [Member] | License and Milestone Fees</t>
        </is>
      </c>
    </row>
    <row r="31">
      <c r="A31" s="3" t="inlineStr">
        <is>
          <t>Research and Development Arrangement, Contract to Perform for Others [Line Items]</t>
        </is>
      </c>
    </row>
    <row r="32">
      <c r="A32" s="4" t="inlineStr">
        <is>
          <t>Deferred revenue</t>
        </is>
      </c>
      <c r="C32" s="5" t="n">
        <v>55444000</v>
      </c>
    </row>
    <row r="33">
      <c r="A33" s="4" t="inlineStr">
        <is>
          <t>Total revenue</t>
        </is>
      </c>
      <c r="N33" s="6" t="n">
        <v>22262000</v>
      </c>
      <c r="Q33" s="6" t="n">
        <v>55444000</v>
      </c>
    </row>
    <row r="34">
      <c r="A34" s="4" t="inlineStr">
        <is>
          <t>Number of performance obligations for revenue recognized | item</t>
        </is>
      </c>
      <c r="C34" s="6" t="n">
        <v>1</v>
      </c>
    </row>
    <row r="35">
      <c r="A35" s="4" t="inlineStr">
        <is>
          <t>Remaining performance obligations</t>
        </is>
      </c>
      <c r="F35" s="6" t="n">
        <v>0</v>
      </c>
      <c r="N35" s="6" t="n">
        <v>0</v>
      </c>
      <c r="Q35" s="6" t="n">
        <v>0</v>
      </c>
    </row>
    <row r="36">
      <c r="A36" s="4" t="inlineStr">
        <is>
          <t>Vifor, VFMCRP, Maruishi and CKDP Agreements [Member]</t>
        </is>
      </c>
    </row>
    <row r="37">
      <c r="A37" s="3" t="inlineStr">
        <is>
          <t>Research and Development Arrangement, Contract to Perform for Others [Line Items]</t>
        </is>
      </c>
    </row>
    <row r="38">
      <c r="A38" s="4" t="inlineStr">
        <is>
          <t>Receivables</t>
        </is>
      </c>
      <c r="F38" s="6" t="n">
        <v>0</v>
      </c>
      <c r="N38" s="6" t="n">
        <v>0</v>
      </c>
      <c r="Q38" s="6" t="n">
        <v>0</v>
      </c>
    </row>
    <row r="39">
      <c r="A39" s="4" t="inlineStr">
        <is>
          <t>Other assets</t>
        </is>
      </c>
      <c r="F39" s="6" t="n">
        <v>0</v>
      </c>
      <c r="N39" s="6" t="n">
        <v>0</v>
      </c>
      <c r="Q39" s="6" t="n">
        <v>0</v>
      </c>
    </row>
    <row r="40">
      <c r="A40" s="4" t="inlineStr">
        <is>
          <t>Deferred revenue</t>
        </is>
      </c>
      <c r="F40" s="6" t="n">
        <v>0</v>
      </c>
      <c r="N40" s="5" t="n">
        <v>0</v>
      </c>
      <c r="Q40" s="6" t="n">
        <v>0</v>
      </c>
    </row>
    <row r="41">
      <c r="A41" s="4" t="inlineStr">
        <is>
          <t>Vifor, Maruishi and CKDP Agreements [Member]</t>
        </is>
      </c>
    </row>
    <row r="42">
      <c r="A42" s="3" t="inlineStr">
        <is>
          <t>Research and Development Arrangement, Contract to Perform for Others [Line Items]</t>
        </is>
      </c>
    </row>
    <row r="43">
      <c r="A43" s="4" t="inlineStr">
        <is>
          <t>License agreements with IP as separate performance obligation | item</t>
        </is>
      </c>
      <c r="N43" s="6" t="n">
        <v>3</v>
      </c>
    </row>
    <row r="44">
      <c r="A44" s="4" t="inlineStr">
        <is>
          <t>Maruishi and CKDP Agreements [Member]</t>
        </is>
      </c>
    </row>
    <row r="45">
      <c r="A45" s="3" t="inlineStr">
        <is>
          <t>Research and Development Arrangement, Contract to Perform for Others [Line Items]</t>
        </is>
      </c>
    </row>
    <row r="46">
      <c r="A46" s="4" t="inlineStr">
        <is>
          <t>Receivables</t>
        </is>
      </c>
      <c r="J46" s="6" t="n">
        <v>0</v>
      </c>
      <c r="O46" s="6" t="n">
        <v>0</v>
      </c>
    </row>
    <row r="47">
      <c r="A47" s="4" t="inlineStr">
        <is>
          <t>Other assets</t>
        </is>
      </c>
      <c r="J47" s="6" t="n">
        <v>0</v>
      </c>
      <c r="O47" s="6" t="n">
        <v>0</v>
      </c>
    </row>
    <row r="48">
      <c r="A48" s="4" t="inlineStr">
        <is>
          <t>Deferred revenue</t>
        </is>
      </c>
      <c r="J48" s="5" t="n">
        <v>0</v>
      </c>
      <c r="O48" s="5" t="n">
        <v>0</v>
      </c>
    </row>
    <row r="49">
      <c r="A49" s="4" t="inlineStr">
        <is>
          <t>Remaining performance obligations</t>
        </is>
      </c>
      <c r="F49" s="5" t="n">
        <v>0</v>
      </c>
      <c r="N49" s="5" t="n">
        <v>0</v>
      </c>
      <c r="Q49" s="5" t="n">
        <v>0</v>
      </c>
    </row>
    <row r="50">
      <c r="A50" s="4" t="inlineStr">
        <is>
          <t>Maruishi Agreement [Member]</t>
        </is>
      </c>
    </row>
    <row r="51">
      <c r="A51" s="3" t="inlineStr">
        <is>
          <t>Research and Development Arrangement, Contract to Perform for Others [Line Items]</t>
        </is>
      </c>
    </row>
    <row r="52">
      <c r="A52" s="4" t="inlineStr">
        <is>
          <t>Number of performance obligations for revenue recognized | item</t>
        </is>
      </c>
      <c r="D52" s="6" t="n">
        <v>2</v>
      </c>
    </row>
    <row r="53">
      <c r="A53" s="4" t="inlineStr">
        <is>
          <t>Premium from sale of stock</t>
        </is>
      </c>
      <c r="D53" s="5" t="n">
        <v>337000</v>
      </c>
    </row>
    <row r="54">
      <c r="A54" s="4" t="inlineStr">
        <is>
          <t>Upfront non-refundable, non-creditable license fee and premium from sale of stock</t>
        </is>
      </c>
      <c r="D54" s="6" t="n">
        <v>15337000</v>
      </c>
    </row>
    <row r="55">
      <c r="A55" s="4" t="inlineStr">
        <is>
          <t>Maruishi Agreement [Member] | Clinical Development and Regulatory Milestones [Member] | Maximum [Member]</t>
        </is>
      </c>
    </row>
    <row r="56">
      <c r="A56" s="3" t="inlineStr">
        <is>
          <t>Research and Development Arrangement, Contract to Perform for Others [Line Items]</t>
        </is>
      </c>
    </row>
    <row r="57">
      <c r="A57" s="4" t="inlineStr">
        <is>
          <t>Potential milestone payments</t>
        </is>
      </c>
      <c r="D57" s="6" t="n">
        <v>10500000</v>
      </c>
    </row>
    <row r="58">
      <c r="A58" s="4" t="inlineStr">
        <is>
          <t>Maruishi Agreement [Member] | One-time Sales Milestone [Member]</t>
        </is>
      </c>
    </row>
    <row r="59">
      <c r="A59" s="3" t="inlineStr">
        <is>
          <t>Research and Development Arrangement, Contract to Perform for Others [Line Items]</t>
        </is>
      </c>
    </row>
    <row r="60">
      <c r="A60" s="4" t="inlineStr">
        <is>
          <t>Potential milestone payments | ¥</t>
        </is>
      </c>
      <c r="R60" s="10" t="n">
        <v>1</v>
      </c>
    </row>
    <row r="61">
      <c r="A61" s="4" t="inlineStr">
        <is>
          <t>Maruishi Agreement [Member] | License [Member]</t>
        </is>
      </c>
    </row>
    <row r="62">
      <c r="A62" s="3" t="inlineStr">
        <is>
          <t>Research and Development Arrangement, Contract to Perform for Others [Line Items]</t>
        </is>
      </c>
    </row>
    <row r="63">
      <c r="A63" s="4" t="inlineStr">
        <is>
          <t>Estimated selling price</t>
        </is>
      </c>
      <c r="D63" s="6" t="n">
        <v>10200000</v>
      </c>
    </row>
    <row r="64">
      <c r="A64" s="4" t="inlineStr">
        <is>
          <t>Upfront payments on obligations</t>
        </is>
      </c>
      <c r="D64" s="6" t="n">
        <v>9637000</v>
      </c>
    </row>
    <row r="65">
      <c r="A65" s="4" t="inlineStr">
        <is>
          <t>Maruishi Agreement [Member] | R&amp;D Services [Member]</t>
        </is>
      </c>
    </row>
    <row r="66">
      <c r="A66" s="3" t="inlineStr">
        <is>
          <t>Research and Development Arrangement, Contract to Perform for Others [Line Items]</t>
        </is>
      </c>
    </row>
    <row r="67">
      <c r="A67" s="4" t="inlineStr">
        <is>
          <t>Estimated selling price</t>
        </is>
      </c>
      <c r="D67" s="6" t="n">
        <v>6200000</v>
      </c>
    </row>
    <row r="68">
      <c r="A68" s="4" t="inlineStr">
        <is>
          <t>Upfront payments on obligations</t>
        </is>
      </c>
      <c r="D68" s="5" t="n">
        <v>5700000</v>
      </c>
    </row>
    <row r="69">
      <c r="A69" s="4" t="inlineStr">
        <is>
          <t>CKDP Agreement [Member]</t>
        </is>
      </c>
    </row>
    <row r="70">
      <c r="A70" s="3" t="inlineStr">
        <is>
          <t>Research and Development Arrangement, Contract to Perform for Others [Line Items]</t>
        </is>
      </c>
    </row>
    <row r="71">
      <c r="A71" s="4" t="inlineStr">
        <is>
          <t>Number of performance obligations for revenue recognized | item</t>
        </is>
      </c>
      <c r="E71" s="6" t="n">
        <v>1</v>
      </c>
    </row>
    <row r="72">
      <c r="A72" s="4" t="inlineStr">
        <is>
          <t>Premium from sale of stock</t>
        </is>
      </c>
      <c r="E72" s="5" t="n">
        <v>83000</v>
      </c>
    </row>
    <row r="73">
      <c r="A73" s="4" t="inlineStr">
        <is>
          <t>Number of milestone event probable of occurrence or achieved | Milestone</t>
        </is>
      </c>
      <c r="O73" s="6" t="n">
        <v>0</v>
      </c>
      <c r="P73" s="6" t="n">
        <v>0</v>
      </c>
    </row>
    <row r="74">
      <c r="A74" s="4" t="inlineStr">
        <is>
          <t>CKDP Agreement [Member] | Clinical Development and Regulatory Milestones [Member] | Maximum [Member]</t>
        </is>
      </c>
    </row>
    <row r="75">
      <c r="A75" s="3" t="inlineStr">
        <is>
          <t>Research and Development Arrangement, Contract to Perform for Others [Line Items]</t>
        </is>
      </c>
    </row>
    <row r="76">
      <c r="A76" s="4" t="inlineStr">
        <is>
          <t>Potential milestone payments</t>
        </is>
      </c>
      <c r="E76" s="6" t="n">
        <v>3750000</v>
      </c>
    </row>
    <row r="77">
      <c r="A77" s="4" t="inlineStr">
        <is>
          <t>CKDP Agreement [Member] | License and Milestone Fees</t>
        </is>
      </c>
    </row>
    <row r="78">
      <c r="A78" s="3" t="inlineStr">
        <is>
          <t>Research and Development Arrangement, Contract to Perform for Others [Line Items]</t>
        </is>
      </c>
    </row>
    <row r="79">
      <c r="A79" s="4" t="inlineStr">
        <is>
          <t>Total revenue</t>
        </is>
      </c>
      <c r="N79" s="5" t="n">
        <v>626000</v>
      </c>
    </row>
    <row r="80">
      <c r="A80" s="4" t="inlineStr">
        <is>
          <t>CKDP Agreement [Member] | License [Member]</t>
        </is>
      </c>
    </row>
    <row r="81">
      <c r="A81" s="3" t="inlineStr">
        <is>
          <t>Research and Development Arrangement, Contract to Perform for Others [Line Items]</t>
        </is>
      </c>
    </row>
    <row r="82">
      <c r="A82" s="4" t="inlineStr">
        <is>
          <t>Revenue from contract with customer</t>
        </is>
      </c>
      <c r="E82" s="5" t="n">
        <v>646000</v>
      </c>
    </row>
    <row r="83">
      <c r="A83" s="4" t="inlineStr">
        <is>
          <t>Maruishi Pharmaceutical Co., Ltd. [Member]</t>
        </is>
      </c>
    </row>
    <row r="84">
      <c r="A84" s="3" t="inlineStr">
        <is>
          <t>Research and Development Arrangement, Contract to Perform for Others [Line Items]</t>
        </is>
      </c>
    </row>
    <row r="85">
      <c r="A85" s="4" t="inlineStr">
        <is>
          <t>Number of performance obligations for revenue recognized | item</t>
        </is>
      </c>
      <c r="D85"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1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s>
  <sheetData>
    <row r="1">
      <c r="A1" s="1" t="inlineStr">
        <is>
          <t>Stock-Based Compensation - Additional Information (Detail) - USD ($) $ / shares in Units, $ in Thousands</t>
        </is>
      </c>
      <c r="B1" s="2" t="inlineStr">
        <is>
          <t>Jun. 04, 2020</t>
        </is>
      </c>
      <c r="C1" s="2" t="inlineStr">
        <is>
          <t>Jun. 04, 2019</t>
        </is>
      </c>
      <c r="D1" s="2" t="inlineStr">
        <is>
          <t>Dec. 31, 2020</t>
        </is>
      </c>
      <c r="E1" s="2" t="inlineStr">
        <is>
          <t>Jun. 30, 2020</t>
        </is>
      </c>
      <c r="F1" s="2" t="inlineStr">
        <is>
          <t>Apr. 30, 2020</t>
        </is>
      </c>
      <c r="G1" s="2" t="inlineStr">
        <is>
          <t>Feb. 29, 2020</t>
        </is>
      </c>
      <c r="H1" s="2" t="inlineStr">
        <is>
          <t>Dec. 31, 2019</t>
        </is>
      </c>
      <c r="I1" s="2" t="inlineStr">
        <is>
          <t>May 31, 2019</t>
        </is>
      </c>
      <c r="J1" s="2" t="inlineStr">
        <is>
          <t>Mar. 31, 2019</t>
        </is>
      </c>
      <c r="K1" s="2" t="inlineStr">
        <is>
          <t>Sep. 30, 2018</t>
        </is>
      </c>
      <c r="L1" s="2" t="inlineStr">
        <is>
          <t>Dec. 31, 2020</t>
        </is>
      </c>
      <c r="M1" s="2" t="inlineStr">
        <is>
          <t>Dec. 31, 2020</t>
        </is>
      </c>
      <c r="N1" s="2" t="inlineStr">
        <is>
          <t>Dec. 31, 2019</t>
        </is>
      </c>
      <c r="O1" s="2" t="inlineStr">
        <is>
          <t>Dec. 31, 2018</t>
        </is>
      </c>
      <c r="P1" s="2" t="inlineStr">
        <is>
          <t>Dec. 31, 2015</t>
        </is>
      </c>
      <c r="Q1" s="2" t="inlineStr">
        <is>
          <t>Jan. 01, 2021</t>
        </is>
      </c>
      <c r="R1" s="2" t="inlineStr">
        <is>
          <t>Nov. 20, 2019</t>
        </is>
      </c>
    </row>
    <row r="2">
      <c r="A2" s="3" t="inlineStr">
        <is>
          <t>Share-based Compensation Arrangement by Share-based Payment Award [Line Items]</t>
        </is>
      </c>
    </row>
    <row r="3">
      <c r="A3" s="4" t="inlineStr">
        <is>
          <t>Common stock, par value</t>
        </is>
      </c>
      <c r="D3" s="7" t="n">
        <v>0.001</v>
      </c>
      <c r="H3" s="7" t="n">
        <v>0.001</v>
      </c>
      <c r="L3" s="7" t="n">
        <v>0.001</v>
      </c>
      <c r="M3" s="7" t="n">
        <v>0.001</v>
      </c>
      <c r="N3" s="7" t="n">
        <v>0.001</v>
      </c>
    </row>
    <row r="4">
      <c r="A4" s="4" t="inlineStr">
        <is>
          <t>Common stock, shares outstanding</t>
        </is>
      </c>
      <c r="D4" s="6" t="n">
        <v>49872213</v>
      </c>
      <c r="H4" s="6" t="n">
        <v>46720225</v>
      </c>
      <c r="L4" s="6" t="n">
        <v>49872213</v>
      </c>
      <c r="M4" s="6" t="n">
        <v>49872213</v>
      </c>
      <c r="N4" s="6" t="n">
        <v>46720225</v>
      </c>
    </row>
    <row r="5">
      <c r="A5" s="4" t="inlineStr">
        <is>
          <t>Common stock, shares issued</t>
        </is>
      </c>
      <c r="D5" s="6" t="n">
        <v>49872213</v>
      </c>
      <c r="H5" s="6" t="n">
        <v>46720225</v>
      </c>
      <c r="L5" s="6" t="n">
        <v>49872213</v>
      </c>
      <c r="M5" s="6" t="n">
        <v>49872213</v>
      </c>
      <c r="N5" s="6" t="n">
        <v>46720225</v>
      </c>
    </row>
    <row r="6">
      <c r="A6" s="4" t="inlineStr">
        <is>
          <t>Number of options outstanding</t>
        </is>
      </c>
      <c r="D6" s="6" t="n">
        <v>5469393</v>
      </c>
      <c r="H6" s="6" t="n">
        <v>4450517</v>
      </c>
      <c r="L6" s="6" t="n">
        <v>5469393</v>
      </c>
      <c r="M6" s="6" t="n">
        <v>5469393</v>
      </c>
      <c r="N6" s="6" t="n">
        <v>4450517</v>
      </c>
      <c r="O6" s="6" t="n">
        <v>4004422</v>
      </c>
    </row>
    <row r="7">
      <c r="A7" s="4" t="inlineStr">
        <is>
          <t>Options granted</t>
        </is>
      </c>
      <c r="M7" s="6" t="n">
        <v>1377850</v>
      </c>
    </row>
    <row r="8">
      <c r="A8" s="4" t="inlineStr">
        <is>
          <t>Incentive Stock Options [Member]</t>
        </is>
      </c>
    </row>
    <row r="9">
      <c r="A9" s="3" t="inlineStr">
        <is>
          <t>Share-based Compensation Arrangement by Share-based Payment Award [Line Items]</t>
        </is>
      </c>
    </row>
    <row r="10">
      <c r="A10" s="4" t="inlineStr">
        <is>
          <t>Compensation expense</t>
        </is>
      </c>
      <c r="M10" s="5" t="n">
        <v>11708</v>
      </c>
      <c r="N10" s="5" t="n">
        <v>10300</v>
      </c>
      <c r="O10" s="5" t="n">
        <v>8401</v>
      </c>
    </row>
    <row r="11">
      <c r="A11" s="4" t="inlineStr">
        <is>
          <t>Incentive Stock Options [Member] | Research and Development [Member]</t>
        </is>
      </c>
    </row>
    <row r="12">
      <c r="A12" s="3" t="inlineStr">
        <is>
          <t>Share-based Compensation Arrangement by Share-based Payment Award [Line Items]</t>
        </is>
      </c>
    </row>
    <row r="13">
      <c r="A13" s="4" t="inlineStr">
        <is>
          <t>Compensation expense</t>
        </is>
      </c>
      <c r="M13" s="6" t="n">
        <v>6765</v>
      </c>
      <c r="N13" s="6" t="n">
        <v>5206</v>
      </c>
      <c r="O13" s="6" t="n">
        <v>3919</v>
      </c>
    </row>
    <row r="14">
      <c r="A14" s="4" t="inlineStr">
        <is>
          <t>Incentive Stock Options [Member] | General and Administrative [Member]</t>
        </is>
      </c>
    </row>
    <row r="15">
      <c r="A15" s="3" t="inlineStr">
        <is>
          <t>Share-based Compensation Arrangement by Share-based Payment Award [Line Items]</t>
        </is>
      </c>
    </row>
    <row r="16">
      <c r="A16" s="4" t="inlineStr">
        <is>
          <t>Compensation expense</t>
        </is>
      </c>
      <c r="M16" s="6" t="n">
        <v>4943</v>
      </c>
      <c r="N16" s="6" t="n">
        <v>5094</v>
      </c>
      <c r="O16" s="6" t="n">
        <v>4482</v>
      </c>
    </row>
    <row r="17">
      <c r="A17" s="4" t="inlineStr">
        <is>
          <t>Director [Member] | Restricted Stock Units [Member] | General and Administrative [Member]</t>
        </is>
      </c>
    </row>
    <row r="18">
      <c r="A18" s="3" t="inlineStr">
        <is>
          <t>Share-based Compensation Arrangement by Share-based Payment Award [Line Items]</t>
        </is>
      </c>
    </row>
    <row r="19">
      <c r="A19" s="4" t="inlineStr">
        <is>
          <t>Compensation expense</t>
        </is>
      </c>
      <c r="M19" s="6" t="n">
        <v>528</v>
      </c>
      <c r="N19" s="6" t="n">
        <v>287</v>
      </c>
    </row>
    <row r="20">
      <c r="A20" s="4" t="inlineStr">
        <is>
          <t>Director [Member] | Share-based Payment Arrangement, Nonemployee [Member] | Restricted Stock Units [Member] | General and Administrative [Member] | June 2019 [Member]</t>
        </is>
      </c>
    </row>
    <row r="21">
      <c r="A21" s="3" t="inlineStr">
        <is>
          <t>Share-based Compensation Arrangement by Share-based Payment Award [Line Items]</t>
        </is>
      </c>
    </row>
    <row r="22">
      <c r="A22" s="4" t="inlineStr">
        <is>
          <t>Compensation expense</t>
        </is>
      </c>
      <c r="M22" s="6" t="n">
        <v>205</v>
      </c>
      <c r="N22" s="6" t="n">
        <v>287</v>
      </c>
    </row>
    <row r="23">
      <c r="A23" s="4" t="inlineStr">
        <is>
          <t>Executive Officers [Member] | Restricted Stock Units [Member] | Research and Development [Member]</t>
        </is>
      </c>
    </row>
    <row r="24">
      <c r="A24" s="3" t="inlineStr">
        <is>
          <t>Share-based Compensation Arrangement by Share-based Payment Award [Line Items]</t>
        </is>
      </c>
    </row>
    <row r="25">
      <c r="A25" s="4" t="inlineStr">
        <is>
          <t>Compensation expense</t>
        </is>
      </c>
      <c r="M25" s="6" t="n">
        <v>1432</v>
      </c>
      <c r="N25" s="6" t="n">
        <v>604</v>
      </c>
      <c r="O25" s="6" t="n">
        <v>476</v>
      </c>
    </row>
    <row r="26">
      <c r="A26" s="4" t="inlineStr">
        <is>
          <t>Executive Officers [Member] | Restricted Stock Units [Member] | General and Administrative [Member]</t>
        </is>
      </c>
    </row>
    <row r="27">
      <c r="A27" s="3" t="inlineStr">
        <is>
          <t>Share-based Compensation Arrangement by Share-based Payment Award [Line Items]</t>
        </is>
      </c>
    </row>
    <row r="28">
      <c r="A28" s="4" t="inlineStr">
        <is>
          <t>Compensation expense</t>
        </is>
      </c>
      <c r="M28" s="5" t="n">
        <v>1167</v>
      </c>
      <c r="N28" s="5" t="n">
        <v>1180</v>
      </c>
      <c r="O28" s="5" t="n">
        <v>1217</v>
      </c>
    </row>
    <row r="29">
      <c r="A29" s="4" t="inlineStr">
        <is>
          <t>Consultants [Member] | Share-based Payment Arrangement, Nonemployee [Member]</t>
        </is>
      </c>
    </row>
    <row r="30">
      <c r="A30" s="3" t="inlineStr">
        <is>
          <t>Share-based Compensation Arrangement by Share-based Payment Award [Line Items]</t>
        </is>
      </c>
    </row>
    <row r="31">
      <c r="A31" s="4" t="inlineStr">
        <is>
          <t>Options granted</t>
        </is>
      </c>
      <c r="M31" s="6" t="n">
        <v>0</v>
      </c>
      <c r="N31" s="6" t="n">
        <v>0</v>
      </c>
      <c r="O31" s="6" t="n">
        <v>0</v>
      </c>
    </row>
    <row r="32">
      <c r="A32" s="4" t="inlineStr">
        <is>
          <t>Weighted average fair values of outstanding options</t>
        </is>
      </c>
      <c r="O32" s="8" t="n">
        <v>8.74</v>
      </c>
    </row>
    <row r="33">
      <c r="A33" s="4" t="inlineStr">
        <is>
          <t>Employees And Non-Employee Members Of Board Of Directors [Member]</t>
        </is>
      </c>
    </row>
    <row r="34">
      <c r="A34" s="3" t="inlineStr">
        <is>
          <t>Share-based Compensation Arrangement by Share-based Payment Award [Line Items]</t>
        </is>
      </c>
    </row>
    <row r="35">
      <c r="A35" s="4" t="inlineStr">
        <is>
          <t>Fair value of options granted</t>
        </is>
      </c>
      <c r="M35" s="8" t="n">
        <v>10.33</v>
      </c>
      <c r="N35" s="8" t="n">
        <v>11.67</v>
      </c>
      <c r="O35" s="8" t="n">
        <v>11.99</v>
      </c>
    </row>
    <row r="36">
      <c r="A36" s="4" t="inlineStr">
        <is>
          <t>Options granted</t>
        </is>
      </c>
      <c r="M36" s="6" t="n">
        <v>1377850</v>
      </c>
      <c r="N36" s="6" t="n">
        <v>1324000</v>
      </c>
      <c r="O36" s="6" t="n">
        <v>1197500</v>
      </c>
    </row>
    <row r="37">
      <c r="A37" s="4" t="inlineStr">
        <is>
          <t>2019 Inducement Plan [Member]</t>
        </is>
      </c>
    </row>
    <row r="38">
      <c r="A38" s="3" t="inlineStr">
        <is>
          <t>Share-based Compensation Arrangement by Share-based Payment Award [Line Items]</t>
        </is>
      </c>
    </row>
    <row r="39">
      <c r="A39" s="4" t="inlineStr">
        <is>
          <t>Common stock, par value</t>
        </is>
      </c>
      <c r="R39" s="7" t="n">
        <v>0.001</v>
      </c>
    </row>
    <row r="40">
      <c r="A40" s="4" t="inlineStr">
        <is>
          <t>2019 Inducement Plan [Member] | Incentive Stock Options [Member]</t>
        </is>
      </c>
    </row>
    <row r="41">
      <c r="A41" s="3" t="inlineStr">
        <is>
          <t>Share-based Compensation Arrangement by Share-based Payment Award [Line Items]</t>
        </is>
      </c>
    </row>
    <row r="42">
      <c r="A42" s="4" t="inlineStr">
        <is>
          <t>Options granted</t>
        </is>
      </c>
      <c r="M42" s="6" t="n">
        <v>0</v>
      </c>
    </row>
    <row r="43">
      <c r="A43" s="4" t="inlineStr">
        <is>
          <t>2019 Inducement Plan [Member] | Maximum [Member]</t>
        </is>
      </c>
    </row>
    <row r="44">
      <c r="A44" s="3" t="inlineStr">
        <is>
          <t>Share-based Compensation Arrangement by Share-based Payment Award [Line Items]</t>
        </is>
      </c>
    </row>
    <row r="45">
      <c r="A45" s="4" t="inlineStr">
        <is>
          <t>Share-based compensation arrangement by share-based payment award, number of shares authorized</t>
        </is>
      </c>
      <c r="R45" s="6" t="n">
        <v>300000</v>
      </c>
    </row>
    <row r="46">
      <c r="A46" s="4" t="inlineStr">
        <is>
          <t>2019 Inducement Plan [Member] | Share-based Payment Arrangement, Employee [Member]</t>
        </is>
      </c>
    </row>
    <row r="47">
      <c r="A47" s="3" t="inlineStr">
        <is>
          <t>Share-based Compensation Arrangement by Share-based Payment Award [Line Items]</t>
        </is>
      </c>
    </row>
    <row r="48">
      <c r="A48" s="4" t="inlineStr">
        <is>
          <t>Options granted</t>
        </is>
      </c>
      <c r="N48" s="6" t="n">
        <v>47500</v>
      </c>
    </row>
    <row r="49">
      <c r="A49" s="4" t="inlineStr">
        <is>
          <t>2019 Inducement Plan [Member] | Share-based Payment Arrangement, Employee [Member] | Share-Based Compensation Award, Tranche One [Member]</t>
        </is>
      </c>
    </row>
    <row r="50">
      <c r="A50" s="3" t="inlineStr">
        <is>
          <t>Share-based Compensation Arrangement by Share-based Payment Award [Line Items]</t>
        </is>
      </c>
    </row>
    <row r="51">
      <c r="A51" s="4" t="inlineStr">
        <is>
          <t>Percentage of vested shares on first anniversary of grant date</t>
        </is>
      </c>
      <c r="M51" s="4" t="inlineStr">
        <is>
          <t>25.00%</t>
        </is>
      </c>
    </row>
    <row r="52">
      <c r="A52" s="4" t="inlineStr">
        <is>
          <t>2019 Inducement Plan [Member] | Share-based Payment Arrangement, Employee [Member] | Share-based Compensation Award, Tranche Two [Member]</t>
        </is>
      </c>
    </row>
    <row r="53">
      <c r="A53" s="3" t="inlineStr">
        <is>
          <t>Share-based Compensation Arrangement by Share-based Payment Award [Line Items]</t>
        </is>
      </c>
    </row>
    <row r="54">
      <c r="A54" s="4" t="inlineStr">
        <is>
          <t>Vesting period of awards granted</t>
        </is>
      </c>
      <c r="M54" s="4" t="inlineStr">
        <is>
          <t>36 months</t>
        </is>
      </c>
    </row>
    <row r="55">
      <c r="A55" s="4" t="inlineStr">
        <is>
          <t>2019 Inducement Plan [Member] | Share-based Payment Arrangement, Employee [Member] | Share Based Compensation Subsequent Awards [Member]</t>
        </is>
      </c>
    </row>
    <row r="56">
      <c r="A56" s="3" t="inlineStr">
        <is>
          <t>Share-based Compensation Arrangement by Share-based Payment Award [Line Items]</t>
        </is>
      </c>
    </row>
    <row r="57">
      <c r="A57" s="4" t="inlineStr">
        <is>
          <t>Vesting period of awards granted</t>
        </is>
      </c>
      <c r="M57" s="4" t="inlineStr">
        <is>
          <t>4 years</t>
        </is>
      </c>
    </row>
    <row r="58">
      <c r="A58" s="4" t="inlineStr">
        <is>
          <t>2014 Equity Incentive Plan [Member]</t>
        </is>
      </c>
    </row>
    <row r="59">
      <c r="A59" s="3" t="inlineStr">
        <is>
          <t>Share-based Compensation Arrangement by Share-based Payment Award [Line Items]</t>
        </is>
      </c>
    </row>
    <row r="60">
      <c r="A60" s="4" t="inlineStr">
        <is>
          <t>Number of stock options that may be granted after the tenth anniversary of the 2014 Plan</t>
        </is>
      </c>
      <c r="M60" s="6" t="n">
        <v>0</v>
      </c>
    </row>
    <row r="61">
      <c r="A61" s="4" t="inlineStr">
        <is>
          <t>Annual increases in number of shares reserved for issuance as a percentage of shares of capital stock outstanding through January 1, 2024</t>
        </is>
      </c>
      <c r="P61" s="4" t="inlineStr">
        <is>
          <t>3.00%</t>
        </is>
      </c>
    </row>
    <row r="62">
      <c r="A62" s="4" t="inlineStr">
        <is>
          <t>Share-based compensation arrangement by share-based payment award, number of shares authorized</t>
        </is>
      </c>
      <c r="D62" s="6" t="n">
        <v>7488513</v>
      </c>
      <c r="L62" s="6" t="n">
        <v>7488513</v>
      </c>
      <c r="M62" s="6" t="n">
        <v>7488513</v>
      </c>
    </row>
    <row r="63">
      <c r="A63" s="4" t="inlineStr">
        <is>
          <t>2014 Equity Incentive Plan [Member] | Subsequent Event [Member]</t>
        </is>
      </c>
    </row>
    <row r="64">
      <c r="A64" s="3" t="inlineStr">
        <is>
          <t>Share-based Compensation Arrangement by Share-based Payment Award [Line Items]</t>
        </is>
      </c>
    </row>
    <row r="65">
      <c r="A65" s="4" t="inlineStr">
        <is>
          <t>Share-based compensation arrangement by share-based payment award, number of shares authorized</t>
        </is>
      </c>
      <c r="Q65" s="6" t="n">
        <v>8984679</v>
      </c>
    </row>
    <row r="66">
      <c r="A66" s="4" t="inlineStr">
        <is>
          <t>2014 Equity Incentive Plan [Member] | Maximum [Member]</t>
        </is>
      </c>
    </row>
    <row r="67">
      <c r="A67" s="3" t="inlineStr">
        <is>
          <t>Share-based Compensation Arrangement by Share-based Payment Award [Line Items]</t>
        </is>
      </c>
    </row>
    <row r="68">
      <c r="A68" s="4" t="inlineStr">
        <is>
          <t>Term of awards granted</t>
        </is>
      </c>
      <c r="M68" s="4" t="inlineStr">
        <is>
          <t>10 years</t>
        </is>
      </c>
    </row>
    <row r="69">
      <c r="A69" s="4" t="inlineStr">
        <is>
          <t>2014 Equity Incentive Plan [Member] | Maximum [Member] | Incentive Stock Options [Member]</t>
        </is>
      </c>
    </row>
    <row r="70">
      <c r="A70" s="3" t="inlineStr">
        <is>
          <t>Share-based Compensation Arrangement by Share-based Payment Award [Line Items]</t>
        </is>
      </c>
    </row>
    <row r="71">
      <c r="A71" s="4" t="inlineStr">
        <is>
          <t>Share-based compensation arrangement by share-based payment award, number of shares authorized</t>
        </is>
      </c>
      <c r="P71" s="6" t="n">
        <v>30000000</v>
      </c>
    </row>
    <row r="72">
      <c r="A72" s="4" t="inlineStr">
        <is>
          <t>2014 Equity Incentive Plan [Member] | Director [Member]</t>
        </is>
      </c>
    </row>
    <row r="73">
      <c r="A73" s="3" t="inlineStr">
        <is>
          <t>Share-based Compensation Arrangement by Share-based Payment Award [Line Items]</t>
        </is>
      </c>
    </row>
    <row r="74">
      <c r="A74" s="4" t="inlineStr">
        <is>
          <t>Vesting period of awards granted</t>
        </is>
      </c>
      <c r="M74" s="4" t="inlineStr">
        <is>
          <t>3 years</t>
        </is>
      </c>
    </row>
    <row r="75">
      <c r="A75" s="4" t="inlineStr">
        <is>
          <t>2014 Equity Incentive Plan [Member] | Director [Member] | Share-based Payment Arrangement, Nonemployee [Member] | Restricted Stock Units [Member] | June 2020 [Member]</t>
        </is>
      </c>
    </row>
    <row r="76">
      <c r="A76" s="3" t="inlineStr">
        <is>
          <t>Share-based Compensation Arrangement by Share-based Payment Award [Line Items]</t>
        </is>
      </c>
    </row>
    <row r="77">
      <c r="A77" s="4" t="inlineStr">
        <is>
          <t>Vesting period of awards granted</t>
        </is>
      </c>
      <c r="B77" s="4" t="inlineStr">
        <is>
          <t>1 year</t>
        </is>
      </c>
    </row>
    <row r="78">
      <c r="A78" s="4" t="inlineStr">
        <is>
          <t>Restricted stock units, approved and granted</t>
        </is>
      </c>
      <c r="B78" s="6" t="n">
        <v>36000</v>
      </c>
    </row>
    <row r="79">
      <c r="A79" s="4" t="inlineStr">
        <is>
          <t>Restricted stock units, grant date fair value</t>
        </is>
      </c>
      <c r="B79" s="8" t="n">
        <v>15.62</v>
      </c>
    </row>
    <row r="80">
      <c r="A80" s="4" t="inlineStr">
        <is>
          <t>Restricted stock units vesting date</t>
        </is>
      </c>
      <c r="M80" s="4" t="inlineStr">
        <is>
          <t>Jun. 4,
		2021</t>
        </is>
      </c>
    </row>
    <row r="81">
      <c r="A81" s="4" t="inlineStr">
        <is>
          <t>Restricted stock units, vested</t>
        </is>
      </c>
      <c r="L81" s="6" t="n">
        <v>0</v>
      </c>
    </row>
    <row r="82">
      <c r="A82" s="4" t="inlineStr">
        <is>
          <t>2014 Equity Incentive Plan [Member] | Director [Member] | Share-based Payment Arrangement, Nonemployee [Member] | Restricted Stock Units [Member] | June 2019 [Member]</t>
        </is>
      </c>
    </row>
    <row r="83">
      <c r="A83" s="3" t="inlineStr">
        <is>
          <t>Share-based Compensation Arrangement by Share-based Payment Award [Line Items]</t>
        </is>
      </c>
    </row>
    <row r="84">
      <c r="A84" s="4" t="inlineStr">
        <is>
          <t>Vesting period of awards granted</t>
        </is>
      </c>
      <c r="C84" s="4" t="inlineStr">
        <is>
          <t>1 year</t>
        </is>
      </c>
    </row>
    <row r="85">
      <c r="A85" s="4" t="inlineStr">
        <is>
          <t>Restricted stock units, approved and granted</t>
        </is>
      </c>
      <c r="C85" s="6" t="n">
        <v>24000</v>
      </c>
    </row>
    <row r="86">
      <c r="A86" s="4" t="inlineStr">
        <is>
          <t>Restricted stock units, grant date fair value</t>
        </is>
      </c>
      <c r="C86" s="8" t="n">
        <v>20.47</v>
      </c>
    </row>
    <row r="87">
      <c r="A87" s="4" t="inlineStr">
        <is>
          <t>Restricted stock units grant date</t>
        </is>
      </c>
      <c r="C87" s="4" t="inlineStr">
        <is>
          <t>Jun. 4,
		2019</t>
        </is>
      </c>
    </row>
    <row r="88">
      <c r="A88" s="4" t="inlineStr">
        <is>
          <t>Restricted stock units, vested</t>
        </is>
      </c>
      <c r="M88" s="6" t="n">
        <v>24000</v>
      </c>
    </row>
    <row r="89">
      <c r="A89" s="4" t="inlineStr">
        <is>
          <t>2014 Equity Incentive Plan [Member] | Director [Member] | Share-based Payment Arrangement, Nonemployee [Member] | Restricted Stock Units [Member] | General and Administrative [Member] | June 2020 [Member]</t>
        </is>
      </c>
    </row>
    <row r="90">
      <c r="A90" s="3" t="inlineStr">
        <is>
          <t>Share-based Compensation Arrangement by Share-based Payment Award [Line Items]</t>
        </is>
      </c>
    </row>
    <row r="91">
      <c r="A91" s="4" t="inlineStr">
        <is>
          <t>Compensation expense</t>
        </is>
      </c>
      <c r="M91" s="5" t="n">
        <v>323</v>
      </c>
    </row>
    <row r="92">
      <c r="A92" s="4" t="inlineStr">
        <is>
          <t>2014 Equity Incentive Plan [Member] | Executive Officers [Member] | Restricted Stock Units [Member]</t>
        </is>
      </c>
    </row>
    <row r="93">
      <c r="A93" s="3" t="inlineStr">
        <is>
          <t>Share-based Compensation Arrangement by Share-based Payment Award [Line Items]</t>
        </is>
      </c>
    </row>
    <row r="94">
      <c r="A94" s="4" t="inlineStr">
        <is>
          <t>Restricted stock units, approved and granted</t>
        </is>
      </c>
      <c r="K94" s="6" t="n">
        <v>83791</v>
      </c>
    </row>
    <row r="95">
      <c r="A95" s="4" t="inlineStr">
        <is>
          <t>Common stock, shares issued</t>
        </is>
      </c>
      <c r="H95" s="6" t="n">
        <v>36666</v>
      </c>
      <c r="I95" s="6" t="n">
        <v>74166</v>
      </c>
      <c r="N95" s="6" t="n">
        <v>36666</v>
      </c>
    </row>
    <row r="96">
      <c r="A96" s="4" t="inlineStr">
        <is>
          <t>2014 Equity Incentive Plan [Member] | Executive Officers [Member] | Restricted Stock Units [Member] | February 2020 [Member]</t>
        </is>
      </c>
    </row>
    <row r="97">
      <c r="A97" s="3" t="inlineStr">
        <is>
          <t>Share-based Compensation Arrangement by Share-based Payment Award [Line Items]</t>
        </is>
      </c>
    </row>
    <row r="98">
      <c r="A98" s="4" t="inlineStr">
        <is>
          <t>Restricted stock units, vested</t>
        </is>
      </c>
      <c r="D98" s="6" t="n">
        <v>36750</v>
      </c>
    </row>
    <row r="99">
      <c r="A99" s="4" t="inlineStr">
        <is>
          <t>2014 Equity Incentive Plan [Member] | Executive Officers [Member] | Performance Restricted Stock Units [Member] | February 2020 [Member]</t>
        </is>
      </c>
    </row>
    <row r="100">
      <c r="A100" s="3" t="inlineStr">
        <is>
          <t>Share-based Compensation Arrangement by Share-based Payment Award [Line Items]</t>
        </is>
      </c>
    </row>
    <row r="101">
      <c r="A101" s="4" t="inlineStr">
        <is>
          <t>Restricted stock units, approved and granted</t>
        </is>
      </c>
      <c r="G101" s="6" t="n">
        <v>138000</v>
      </c>
      <c r="M101" s="6" t="n">
        <v>138000</v>
      </c>
    </row>
    <row r="102">
      <c r="A102" s="4" t="inlineStr">
        <is>
          <t>Restricted stock units, grant date fair value</t>
        </is>
      </c>
      <c r="G102" s="8" t="n">
        <v>16.36</v>
      </c>
    </row>
    <row r="103">
      <c r="A103" s="4" t="inlineStr">
        <is>
          <t>Compensation expense</t>
        </is>
      </c>
      <c r="M103" s="5" t="n">
        <v>601</v>
      </c>
    </row>
    <row r="104">
      <c r="A104" s="4" t="inlineStr">
        <is>
          <t>Restricted stock units, vested</t>
        </is>
      </c>
      <c r="M104" s="6" t="n">
        <v>36750</v>
      </c>
    </row>
    <row r="105">
      <c r="A105" s="4" t="inlineStr">
        <is>
          <t>2014 Equity Incentive Plan [Member] | Executive Officers [Member] | Performance Restricted Stock Units [Member] | March 2019 [Member]</t>
        </is>
      </c>
    </row>
    <row r="106">
      <c r="A106" s="3" t="inlineStr">
        <is>
          <t>Share-based Compensation Arrangement by Share-based Payment Award [Line Items]</t>
        </is>
      </c>
    </row>
    <row r="107">
      <c r="A107" s="4" t="inlineStr">
        <is>
          <t>Restricted stock units, approved and granted</t>
        </is>
      </c>
      <c r="J107" s="6" t="n">
        <v>215000</v>
      </c>
    </row>
    <row r="108">
      <c r="A108" s="4" t="inlineStr">
        <is>
          <t>Restricted stock units, grant date fair value</t>
        </is>
      </c>
      <c r="J108" s="8" t="n">
        <v>16.1</v>
      </c>
    </row>
    <row r="109">
      <c r="A109" s="4" t="inlineStr">
        <is>
          <t>Compensation expense</t>
        </is>
      </c>
      <c r="M109" s="5" t="n">
        <v>1543</v>
      </c>
      <c r="N109" s="5" t="n">
        <v>1784</v>
      </c>
    </row>
    <row r="110">
      <c r="A110" s="4" t="inlineStr">
        <is>
          <t>Restricted stock units, vested</t>
        </is>
      </c>
      <c r="E110" s="6" t="n">
        <v>30000</v>
      </c>
      <c r="F110" s="6" t="n">
        <v>65834</v>
      </c>
      <c r="H110" s="6" t="n">
        <v>36666</v>
      </c>
      <c r="I110" s="6" t="n">
        <v>74166</v>
      </c>
      <c r="M110" s="6" t="n">
        <v>215000</v>
      </c>
    </row>
    <row r="111">
      <c r="A111" s="4" t="inlineStr">
        <is>
          <t>Restricted stock units, Forfeited</t>
        </is>
      </c>
      <c r="H111" s="6" t="n">
        <v>8334</v>
      </c>
    </row>
    <row r="112">
      <c r="A112" s="4" t="inlineStr">
        <is>
          <t>Common stock, shares issued</t>
        </is>
      </c>
      <c r="E112" s="6" t="n">
        <v>30000</v>
      </c>
      <c r="F112" s="6" t="n">
        <v>65834</v>
      </c>
    </row>
    <row r="113">
      <c r="A113" s="4" t="inlineStr">
        <is>
          <t>2014 Equity Incentive Plan [Member] | Executive Officers [Member] | Performance Restricted Stock Units [Member] | September 2018 [Member]</t>
        </is>
      </c>
    </row>
    <row r="114">
      <c r="A114" s="3" t="inlineStr">
        <is>
          <t>Share-based Compensation Arrangement by Share-based Payment Award [Line Items]</t>
        </is>
      </c>
    </row>
    <row r="115">
      <c r="A115" s="4" t="inlineStr">
        <is>
          <t>Restricted stock units, approved and granted</t>
        </is>
      </c>
      <c r="K115" s="6" t="n">
        <v>83791</v>
      </c>
    </row>
    <row r="116">
      <c r="A116" s="4" t="inlineStr">
        <is>
          <t>Restricted stock units, grant date fair value</t>
        </is>
      </c>
      <c r="K116" s="8" t="n">
        <v>20.21</v>
      </c>
    </row>
    <row r="117">
      <c r="A117" s="4" t="inlineStr">
        <is>
          <t>Compensation expense</t>
        </is>
      </c>
      <c r="O117" s="5" t="n">
        <v>1693</v>
      </c>
    </row>
    <row r="118">
      <c r="A118" s="4" t="inlineStr">
        <is>
          <t>Common stock, shares outstanding</t>
        </is>
      </c>
      <c r="O118" s="6" t="n">
        <v>83791</v>
      </c>
    </row>
    <row r="119">
      <c r="A119" s="4" t="inlineStr">
        <is>
          <t>2014 Equity Incentive Plan [Member] | Executive Officers [Member] | Performance Restricted Stock Units [Member] | Research and Development [Member] | February 2020 [Member]</t>
        </is>
      </c>
    </row>
    <row r="120">
      <c r="A120" s="3" t="inlineStr">
        <is>
          <t>Share-based Compensation Arrangement by Share-based Payment Award [Line Items]</t>
        </is>
      </c>
    </row>
    <row r="121">
      <c r="A121" s="4" t="inlineStr">
        <is>
          <t>Compensation expense</t>
        </is>
      </c>
      <c r="M121" s="5" t="n">
        <v>196</v>
      </c>
    </row>
    <row r="122">
      <c r="A122" s="4" t="inlineStr">
        <is>
          <t>2014 Equity Incentive Plan [Member] | Executive Officers [Member] | Performance Restricted Stock Units [Member] | Research and Development [Member] | March 2019 [Member]</t>
        </is>
      </c>
    </row>
    <row r="123">
      <c r="A123" s="3" t="inlineStr">
        <is>
          <t>Share-based Compensation Arrangement by Share-based Payment Award [Line Items]</t>
        </is>
      </c>
    </row>
    <row r="124">
      <c r="A124" s="4" t="inlineStr">
        <is>
          <t>Compensation expense</t>
        </is>
      </c>
      <c r="M124" s="6" t="n">
        <v>1087</v>
      </c>
      <c r="N124" s="6" t="n">
        <v>604</v>
      </c>
    </row>
    <row r="125">
      <c r="A125" s="4" t="inlineStr">
        <is>
          <t>2014 Equity Incentive Plan [Member] | Executive Officers [Member] | Performance Restricted Stock Units [Member] | Research and Development [Member] | September 2018 [Member]</t>
        </is>
      </c>
    </row>
    <row r="126">
      <c r="A126" s="3" t="inlineStr">
        <is>
          <t>Share-based Compensation Arrangement by Share-based Payment Award [Line Items]</t>
        </is>
      </c>
    </row>
    <row r="127">
      <c r="A127" s="4" t="inlineStr">
        <is>
          <t>Compensation expense</t>
        </is>
      </c>
      <c r="O127" s="5" t="n">
        <v>476</v>
      </c>
    </row>
    <row r="128">
      <c r="A128" s="4" t="inlineStr">
        <is>
          <t>2014 Equity Incentive Plan [Member] | Executive Officers [Member] | Performance Restricted Stock Units [Member] | General and Administrative [Member] | February 2020 [Member]</t>
        </is>
      </c>
    </row>
    <row r="129">
      <c r="A129" s="3" t="inlineStr">
        <is>
          <t>Share-based Compensation Arrangement by Share-based Payment Award [Line Items]</t>
        </is>
      </c>
    </row>
    <row r="130">
      <c r="A130" s="4" t="inlineStr">
        <is>
          <t>Compensation expense</t>
        </is>
      </c>
      <c r="M130" s="6" t="n">
        <v>405</v>
      </c>
    </row>
    <row r="131">
      <c r="A131" s="4" t="inlineStr">
        <is>
          <t>2014 Equity Incentive Plan [Member] | Executive Officers [Member] | Performance Restricted Stock Units [Member] | General and Administrative [Member] | March 2019 [Member]</t>
        </is>
      </c>
    </row>
    <row r="132">
      <c r="A132" s="3" t="inlineStr">
        <is>
          <t>Share-based Compensation Arrangement by Share-based Payment Award [Line Items]</t>
        </is>
      </c>
    </row>
    <row r="133">
      <c r="A133" s="4" t="inlineStr">
        <is>
          <t>Compensation expense</t>
        </is>
      </c>
      <c r="M133" s="5" t="n">
        <v>456</v>
      </c>
      <c r="N133" s="5" t="n">
        <v>1180</v>
      </c>
    </row>
    <row r="134">
      <c r="A134" s="4" t="inlineStr">
        <is>
          <t>2014 Equity Incentive Plan [Member] | Executive Officers [Member] | Performance Restricted Stock Units [Member] | General and Administrative [Member] | September 2018 [Member]</t>
        </is>
      </c>
    </row>
    <row r="135">
      <c r="A135" s="3" t="inlineStr">
        <is>
          <t>Share-based Compensation Arrangement by Share-based Payment Award [Line Items]</t>
        </is>
      </c>
    </row>
    <row r="136">
      <c r="A136" s="4" t="inlineStr">
        <is>
          <t>Compensation expense</t>
        </is>
      </c>
      <c r="O136" s="5" t="n">
        <v>1217</v>
      </c>
    </row>
    <row r="137">
      <c r="A137" s="4" t="inlineStr">
        <is>
          <t>2014 Equity Incentive Plan [Member] | Executive Officers [Member] | Time-based Restricted Stock Units [Member] | February 2020 [Member]</t>
        </is>
      </c>
    </row>
    <row r="138">
      <c r="A138" s="3" t="inlineStr">
        <is>
          <t>Share-based Compensation Arrangement by Share-based Payment Award [Line Items]</t>
        </is>
      </c>
    </row>
    <row r="139">
      <c r="A139" s="4" t="inlineStr">
        <is>
          <t>Vesting period of awards granted</t>
        </is>
      </c>
      <c r="G139" s="4" t="inlineStr">
        <is>
          <t>3 years</t>
        </is>
      </c>
    </row>
    <row r="140">
      <c r="A140" s="4" t="inlineStr">
        <is>
          <t>Restricted stock units, approved and granted</t>
        </is>
      </c>
      <c r="G140" s="6" t="n">
        <v>98000</v>
      </c>
      <c r="M140" s="6" t="n">
        <v>98000</v>
      </c>
    </row>
    <row r="141">
      <c r="A141" s="4" t="inlineStr">
        <is>
          <t>Restricted stock units, grant date fair value</t>
        </is>
      </c>
      <c r="G141" s="8" t="n">
        <v>16.36</v>
      </c>
    </row>
    <row r="142">
      <c r="A142" s="4" t="inlineStr">
        <is>
          <t>Compensation expense</t>
        </is>
      </c>
      <c r="M142" s="5" t="n">
        <v>455</v>
      </c>
    </row>
    <row r="143">
      <c r="A143" s="4" t="inlineStr">
        <is>
          <t>Restricted stock units, vested</t>
        </is>
      </c>
      <c r="M143" s="6" t="n">
        <v>0</v>
      </c>
    </row>
    <row r="144">
      <c r="A144" s="4" t="inlineStr">
        <is>
          <t>2014 Equity Incentive Plan [Member] | Executive Officers [Member] | Time-based Restricted Stock Units [Member] | Research and Development [Member] | February 2020 [Member]</t>
        </is>
      </c>
    </row>
    <row r="145">
      <c r="A145" s="3" t="inlineStr">
        <is>
          <t>Share-based Compensation Arrangement by Share-based Payment Award [Line Items]</t>
        </is>
      </c>
    </row>
    <row r="146">
      <c r="A146" s="4" t="inlineStr">
        <is>
          <t>Compensation expense</t>
        </is>
      </c>
      <c r="M146" s="5" t="n">
        <v>149</v>
      </c>
    </row>
    <row r="147">
      <c r="A147" s="4" t="inlineStr">
        <is>
          <t>2014 Equity Incentive Plan [Member] | Executive Officers [Member] | Time-based Restricted Stock Units [Member] | General and Administrative [Member] | February 2020 [Member]</t>
        </is>
      </c>
    </row>
    <row r="148">
      <c r="A148" s="3" t="inlineStr">
        <is>
          <t>Share-based Compensation Arrangement by Share-based Payment Award [Line Items]</t>
        </is>
      </c>
    </row>
    <row r="149">
      <c r="A149" s="4" t="inlineStr">
        <is>
          <t>Compensation expense</t>
        </is>
      </c>
      <c r="M149" s="5" t="n">
        <v>306</v>
      </c>
    </row>
    <row r="150">
      <c r="A150" s="4" t="inlineStr">
        <is>
          <t>2014 Equity Incentive Plan [Member] | Employee And Nonemployee Consultants [Member] | Share-Based Compensation Award, Tranche One [Member]</t>
        </is>
      </c>
    </row>
    <row r="151">
      <c r="A151" s="3" t="inlineStr">
        <is>
          <t>Share-based Compensation Arrangement by Share-based Payment Award [Line Items]</t>
        </is>
      </c>
    </row>
    <row r="152">
      <c r="A152" s="4" t="inlineStr">
        <is>
          <t>Percentage of vested shares on first anniversary of grant date</t>
        </is>
      </c>
      <c r="M152" s="4" t="inlineStr">
        <is>
          <t>25.00%</t>
        </is>
      </c>
    </row>
    <row r="153">
      <c r="A153" s="4" t="inlineStr">
        <is>
          <t>2014 Equity Incentive Plan [Member] | Employee And Nonemployee Consultants [Member] | Share-based Compensation Award, Tranche Two [Member]</t>
        </is>
      </c>
    </row>
    <row r="154">
      <c r="A154" s="3" t="inlineStr">
        <is>
          <t>Share-based Compensation Arrangement by Share-based Payment Award [Line Items]</t>
        </is>
      </c>
    </row>
    <row r="155">
      <c r="A155" s="4" t="inlineStr">
        <is>
          <t>Vesting period of awards granted</t>
        </is>
      </c>
      <c r="M155" s="4" t="inlineStr">
        <is>
          <t>36 months</t>
        </is>
      </c>
    </row>
    <row r="156">
      <c r="A156" s="4" t="inlineStr">
        <is>
          <t>2014 Equity Incentive Plan [Member] | Employee And Nonemployee Consultants [Member] | Share Based Compensation Subsequent Awards [Member]</t>
        </is>
      </c>
    </row>
    <row r="157">
      <c r="A157" s="3" t="inlineStr">
        <is>
          <t>Share-based Compensation Arrangement by Share-based Payment Award [Line Items]</t>
        </is>
      </c>
    </row>
    <row r="158">
      <c r="A158" s="4" t="inlineStr">
        <is>
          <t>Vesting period of awards granted</t>
        </is>
      </c>
      <c r="M158" s="4" t="inlineStr">
        <is>
          <t>4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Options, Outstanding</t>
        </is>
      </c>
      <c r="B4" s="6" t="n">
        <v>4450517</v>
      </c>
      <c r="C4" s="6" t="n">
        <v>4004422</v>
      </c>
    </row>
    <row r="5">
      <c r="A5" s="4" t="inlineStr">
        <is>
          <t>Number of Options, Granted</t>
        </is>
      </c>
      <c r="B5" s="6" t="n">
        <v>1377850</v>
      </c>
    </row>
    <row r="6">
      <c r="A6" s="4" t="inlineStr">
        <is>
          <t>Number of Options, Exercised</t>
        </is>
      </c>
      <c r="B6" s="6" t="n">
        <v>-55852</v>
      </c>
    </row>
    <row r="7">
      <c r="A7" s="4" t="inlineStr">
        <is>
          <t>Number of Options, Expired</t>
        </is>
      </c>
      <c r="B7" s="6" t="n">
        <v>-175971</v>
      </c>
    </row>
    <row r="8">
      <c r="A8" s="4" t="inlineStr">
        <is>
          <t>Number of Options, Forfeited</t>
        </is>
      </c>
      <c r="B8" s="6" t="n">
        <v>-127151</v>
      </c>
    </row>
    <row r="9">
      <c r="A9" s="4" t="inlineStr">
        <is>
          <t>Number of Options, Outstanding</t>
        </is>
      </c>
      <c r="B9" s="6" t="n">
        <v>5469393</v>
      </c>
      <c r="C9" s="6" t="n">
        <v>4450517</v>
      </c>
      <c r="D9" s="6" t="n">
        <v>4004422</v>
      </c>
    </row>
    <row r="10">
      <c r="A10" s="4" t="inlineStr">
        <is>
          <t>Number of Options, Outstanding, Weighted average remaining contractual life as of December 31, 2020</t>
        </is>
      </c>
      <c r="B10" s="4" t="inlineStr">
        <is>
          <t>7 years 3 months 3 days</t>
        </is>
      </c>
    </row>
    <row r="11">
      <c r="A11" s="4" t="inlineStr">
        <is>
          <t>Number of Options, Options exercisable</t>
        </is>
      </c>
      <c r="B11" s="6" t="n">
        <v>3192128</v>
      </c>
    </row>
    <row r="12">
      <c r="A12" s="4" t="inlineStr">
        <is>
          <t>Number of Options, Exercisable, Weighted average remaining contractual life as of December 31, 2020</t>
        </is>
      </c>
      <c r="B12" s="4" t="inlineStr">
        <is>
          <t>6 years 2 months 23 days</t>
        </is>
      </c>
    </row>
    <row r="13">
      <c r="A13" s="4" t="inlineStr">
        <is>
          <t>Number of Options, Options vested and expected to vest at December 31, 2020</t>
        </is>
      </c>
      <c r="B13" s="6" t="n">
        <v>5469393</v>
      </c>
    </row>
    <row r="14">
      <c r="A14" s="4" t="inlineStr">
        <is>
          <t>Number of Options, Vested and expected to vest, Weighted average remaining contractual life as of December 31, 2020</t>
        </is>
      </c>
      <c r="B14" s="4" t="inlineStr">
        <is>
          <t>7 years 3 months 3 days</t>
        </is>
      </c>
    </row>
    <row r="15">
      <c r="A15" s="4" t="inlineStr">
        <is>
          <t>Weighted-Average Exercise Price, Outstanding</t>
        </is>
      </c>
      <c r="B15" s="8" t="n">
        <v>14.73</v>
      </c>
    </row>
    <row r="16">
      <c r="A16" s="4" t="inlineStr">
        <is>
          <t>Weighted-Average Exercise Price, Granted</t>
        </is>
      </c>
      <c r="B16" s="11" t="n">
        <v>15.88</v>
      </c>
    </row>
    <row r="17">
      <c r="A17" s="4" t="inlineStr">
        <is>
          <t>Weighted-Average Exercise Price, Exercised</t>
        </is>
      </c>
      <c r="B17" s="11" t="n">
        <v>12.37</v>
      </c>
    </row>
    <row r="18">
      <c r="A18" s="4" t="inlineStr">
        <is>
          <t>Weighted-Average Exercise Price, Expired</t>
        </is>
      </c>
      <c r="B18" s="11" t="n">
        <v>14.06</v>
      </c>
    </row>
    <row r="19">
      <c r="A19" s="4" t="inlineStr">
        <is>
          <t>Weighted-Average Exercise Price, Forfeited</t>
        </is>
      </c>
      <c r="B19" s="11" t="n">
        <v>16.55</v>
      </c>
    </row>
    <row r="20">
      <c r="A20" s="4" t="inlineStr">
        <is>
          <t>Weighted-Average Exercise Price, Outstanding</t>
        </is>
      </c>
      <c r="B20" s="11" t="n">
        <v>15.02</v>
      </c>
      <c r="C20" s="8" t="n">
        <v>14.73</v>
      </c>
    </row>
    <row r="21">
      <c r="A21" s="4" t="inlineStr">
        <is>
          <t>Weighted-Average Exercise Price, Options exercisable, December 31, 2020</t>
        </is>
      </c>
      <c r="B21" s="11" t="n">
        <v>13.96</v>
      </c>
    </row>
    <row r="22">
      <c r="A22" s="4" t="inlineStr">
        <is>
          <t>Weighted-Average Exercise Price, Options vested and expected to vest at December 31, 2020</t>
        </is>
      </c>
      <c r="B22" s="8" t="n">
        <v>15.02</v>
      </c>
    </row>
    <row r="23">
      <c r="A23" s="4" t="inlineStr">
        <is>
          <t>Aggregate Intrinsic Value, Outstanding at December 31, 2020</t>
        </is>
      </c>
      <c r="B23" s="5" t="n">
        <v>8441</v>
      </c>
    </row>
    <row r="24">
      <c r="A24" s="4" t="inlineStr">
        <is>
          <t>Aggregate Intrinsic Value, Options exercisable at December 31, 2020</t>
        </is>
      </c>
      <c r="B24" s="6" t="n">
        <v>7589</v>
      </c>
    </row>
    <row r="25">
      <c r="A25" s="4" t="inlineStr">
        <is>
          <t>Aggregate Intrinsic Value, Options vested and expected to vest at December 31, 2020</t>
        </is>
      </c>
      <c r="B25" s="6" t="n">
        <v>8441</v>
      </c>
    </row>
    <row r="26">
      <c r="A26" s="4" t="inlineStr">
        <is>
          <t>Fair value of options vested</t>
        </is>
      </c>
      <c r="B26" s="6" t="n">
        <v>12819</v>
      </c>
      <c r="C26" s="5" t="n">
        <v>10074</v>
      </c>
      <c r="D26" s="5" t="n">
        <v>9023</v>
      </c>
    </row>
    <row r="27">
      <c r="A27" s="4" t="inlineStr">
        <is>
          <t>Intrinsic value of options exercised</t>
        </is>
      </c>
      <c r="B27" s="5" t="n">
        <v>152</v>
      </c>
      <c r="C27" s="5" t="n">
        <v>5741</v>
      </c>
      <c r="D27" s="5" t="n">
        <v>38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 width="25" customWidth="1" min="5" max="5"/>
    <col width="14" customWidth="1" min="6" max="6"/>
  </cols>
  <sheetData>
    <row r="1">
      <c r="A1" s="1" t="inlineStr">
        <is>
          <t>Stock-Based Compensation - Summary of Assumptions Used in Black-Scholes Option Pricing Model (Detail)</t>
        </is>
      </c>
      <c r="B1" s="2" t="inlineStr">
        <is>
          <t>Jan. 01, 2019</t>
        </is>
      </c>
      <c r="C1" s="2" t="inlineStr">
        <is>
          <t>Dec. 31, 2020</t>
        </is>
      </c>
      <c r="D1" s="2" t="inlineStr">
        <is>
          <t>Dec. 31, 2019</t>
        </is>
      </c>
      <c r="E1" s="2" t="inlineStr">
        <is>
          <t>Dec. 31, 2018</t>
        </is>
      </c>
      <c r="F1" s="2" t="inlineStr">
        <is>
          <t>Dec. 31, 2018</t>
        </is>
      </c>
    </row>
    <row r="2">
      <c r="A2" s="3" t="inlineStr">
        <is>
          <t>Share-based Compensation Arrangement by Share-based Payment Award [Line Items]</t>
        </is>
      </c>
    </row>
    <row r="3">
      <c r="A3" s="4" t="inlineStr">
        <is>
          <t>Risk-free interest rate, minimum</t>
        </is>
      </c>
      <c r="C3" s="4" t="inlineStr">
        <is>
          <t>0.35%</t>
        </is>
      </c>
      <c r="D3" s="4" t="inlineStr">
        <is>
          <t>1.55%</t>
        </is>
      </c>
      <c r="E3" s="4" t="inlineStr">
        <is>
          <t>2.51%</t>
        </is>
      </c>
    </row>
    <row r="4">
      <c r="A4" s="4" t="inlineStr">
        <is>
          <t>Risk-free interest rate, maximum</t>
        </is>
      </c>
      <c r="C4" s="4" t="inlineStr">
        <is>
          <t>1.57%</t>
        </is>
      </c>
      <c r="D4" s="4" t="inlineStr">
        <is>
          <t>2.62%</t>
        </is>
      </c>
      <c r="E4" s="4" t="inlineStr">
        <is>
          <t>3.09%</t>
        </is>
      </c>
    </row>
    <row r="5">
      <c r="A5" s="4" t="inlineStr">
        <is>
          <t>Expected volatility, minimum</t>
        </is>
      </c>
      <c r="C5" s="4" t="inlineStr">
        <is>
          <t>71.80%</t>
        </is>
      </c>
      <c r="D5" s="4" t="inlineStr">
        <is>
          <t>71.10%</t>
        </is>
      </c>
      <c r="E5" s="4" t="inlineStr">
        <is>
          <t>82.60%</t>
        </is>
      </c>
    </row>
    <row r="6">
      <c r="A6" s="4" t="inlineStr">
        <is>
          <t>Expected volatility, maximum</t>
        </is>
      </c>
      <c r="C6" s="4" t="inlineStr">
        <is>
          <t>74.80%</t>
        </is>
      </c>
      <c r="D6" s="4" t="inlineStr">
        <is>
          <t>75.20%</t>
        </is>
      </c>
      <c r="E6" s="4" t="inlineStr">
        <is>
          <t>92.80%</t>
        </is>
      </c>
    </row>
    <row r="7">
      <c r="A7" s="4" t="inlineStr">
        <is>
          <t>Expected dividend yield</t>
        </is>
      </c>
      <c r="C7" s="4" t="inlineStr">
        <is>
          <t>0.00%</t>
        </is>
      </c>
      <c r="D7" s="4" t="inlineStr">
        <is>
          <t>0.00%</t>
        </is>
      </c>
      <c r="E7" s="4" t="inlineStr">
        <is>
          <t>0.00%</t>
        </is>
      </c>
    </row>
    <row r="8">
      <c r="A8" s="4" t="inlineStr">
        <is>
          <t>Share-based Payment Arrangement, Nonemployee [Member] | Consultants [Member] | Re-Measurement [Member]</t>
        </is>
      </c>
    </row>
    <row r="9">
      <c r="A9" s="3" t="inlineStr">
        <is>
          <t>Share-based Compensation Arrangement by Share-based Payment Award [Line Items]</t>
        </is>
      </c>
    </row>
    <row r="10">
      <c r="A10" s="4" t="inlineStr">
        <is>
          <t>Risk-free interest rate, minimum</t>
        </is>
      </c>
      <c r="B10" s="4" t="inlineStr">
        <is>
          <t>2.59%</t>
        </is>
      </c>
      <c r="E10" s="4" t="inlineStr">
        <is>
          <t>1.82%</t>
        </is>
      </c>
    </row>
    <row r="11">
      <c r="A11" s="4" t="inlineStr">
        <is>
          <t>Risk-free interest rate, maximum</t>
        </is>
      </c>
      <c r="B11" s="4" t="inlineStr">
        <is>
          <t>2.62%</t>
        </is>
      </c>
      <c r="E11" s="4" t="inlineStr">
        <is>
          <t>3.02%</t>
        </is>
      </c>
    </row>
    <row r="12">
      <c r="A12" s="4" t="inlineStr">
        <is>
          <t>Expected volatility, minimum</t>
        </is>
      </c>
      <c r="B12" s="4" t="inlineStr">
        <is>
          <t>58.90%</t>
        </is>
      </c>
      <c r="E12" s="4" t="inlineStr">
        <is>
          <t>58.20%</t>
        </is>
      </c>
    </row>
    <row r="13">
      <c r="A13" s="4" t="inlineStr">
        <is>
          <t>Expected volatility, maximum</t>
        </is>
      </c>
      <c r="B13" s="4" t="inlineStr">
        <is>
          <t>84.60%</t>
        </is>
      </c>
      <c r="E13" s="4" t="inlineStr">
        <is>
          <t>101.00%</t>
        </is>
      </c>
    </row>
    <row r="14">
      <c r="A14" s="4" t="inlineStr">
        <is>
          <t>Expected dividend yield</t>
        </is>
      </c>
      <c r="B14" s="4" t="inlineStr">
        <is>
          <t>0.00%</t>
        </is>
      </c>
      <c r="E14" s="4" t="inlineStr">
        <is>
          <t>0.00%</t>
        </is>
      </c>
    </row>
    <row r="15">
      <c r="A15" s="4" t="inlineStr">
        <is>
          <t>Share-based Payment Arrangement, Nonemployee [Member] | Consultants [Member] | Re-Measurement [Member] | Minimum [Member]</t>
        </is>
      </c>
    </row>
    <row r="16">
      <c r="A16" s="3" t="inlineStr">
        <is>
          <t>Share-based Compensation Arrangement by Share-based Payment Award [Line Items]</t>
        </is>
      </c>
    </row>
    <row r="17">
      <c r="A17" s="4" t="inlineStr">
        <is>
          <t>Expected life of options (in years)</t>
        </is>
      </c>
      <c r="B17" s="4" t="inlineStr">
        <is>
          <t>9 months 21 days</t>
        </is>
      </c>
      <c r="E17" s="4" t="inlineStr">
        <is>
          <t>3 months</t>
        </is>
      </c>
    </row>
    <row r="18">
      <c r="A18" s="4" t="inlineStr">
        <is>
          <t>Share-based Payment Arrangement, Nonemployee [Member] | Consultants [Member] | Re-Measurement [Member] | Maximum [Member]</t>
        </is>
      </c>
    </row>
    <row r="19">
      <c r="A19" s="3" t="inlineStr">
        <is>
          <t>Share-based Compensation Arrangement by Share-based Payment Award [Line Items]</t>
        </is>
      </c>
    </row>
    <row r="20">
      <c r="A20" s="4" t="inlineStr">
        <is>
          <t>Expected life of options (in years)</t>
        </is>
      </c>
      <c r="B20" s="4" t="inlineStr">
        <is>
          <t>8 years 2 months 8 days</t>
        </is>
      </c>
      <c r="E20" s="4" t="inlineStr">
        <is>
          <t>8 years 11 months 8 days</t>
        </is>
      </c>
    </row>
    <row r="21">
      <c r="A21" s="4" t="inlineStr">
        <is>
          <t>Employee Options [Member]</t>
        </is>
      </c>
    </row>
    <row r="22">
      <c r="A22" s="3" t="inlineStr">
        <is>
          <t>Share-based Compensation Arrangement by Share-based Payment Award [Line Items]</t>
        </is>
      </c>
    </row>
    <row r="23">
      <c r="A23" s="4" t="inlineStr">
        <is>
          <t>Expected volatility</t>
        </is>
      </c>
      <c r="F23" s="4" t="inlineStr">
        <is>
          <t>75.00%</t>
        </is>
      </c>
    </row>
    <row r="24">
      <c r="A24" s="4" t="inlineStr">
        <is>
          <t>Expected volatility, minimum</t>
        </is>
      </c>
      <c r="C24" s="4" t="inlineStr">
        <is>
          <t>72.00%</t>
        </is>
      </c>
      <c r="D24" s="4" t="inlineStr">
        <is>
          <t>71.00%</t>
        </is>
      </c>
      <c r="E24" s="4" t="inlineStr">
        <is>
          <t>83.00%</t>
        </is>
      </c>
    </row>
    <row r="25">
      <c r="A25" s="4" t="inlineStr">
        <is>
          <t>Expected volatility, maximum</t>
        </is>
      </c>
      <c r="C25" s="4" t="inlineStr">
        <is>
          <t>75.00%</t>
        </is>
      </c>
      <c r="D25" s="4" t="inlineStr">
        <is>
          <t>75.00%</t>
        </is>
      </c>
      <c r="E25" s="4" t="inlineStr">
        <is>
          <t>93.00%</t>
        </is>
      </c>
    </row>
    <row r="26">
      <c r="A26" s="4" t="inlineStr">
        <is>
          <t>Expected dividend yield</t>
        </is>
      </c>
      <c r="C26" s="4" t="inlineStr">
        <is>
          <t>0.00%</t>
        </is>
      </c>
      <c r="D26" s="4" t="inlineStr">
        <is>
          <t>0.00%</t>
        </is>
      </c>
      <c r="E26" s="4" t="inlineStr">
        <is>
          <t>0.00%</t>
        </is>
      </c>
    </row>
    <row r="27">
      <c r="A27" s="4" t="inlineStr">
        <is>
          <t>Expected life of options (in years)</t>
        </is>
      </c>
      <c r="C27" s="4" t="inlineStr">
        <is>
          <t>6 years 3 months</t>
        </is>
      </c>
    </row>
    <row r="28">
      <c r="A28" s="4" t="inlineStr">
        <is>
          <t>Employee and Board of Directors Options [Member]</t>
        </is>
      </c>
    </row>
    <row r="29">
      <c r="A29" s="3" t="inlineStr">
        <is>
          <t>Share-based Compensation Arrangement by Share-based Payment Award [Line Items]</t>
        </is>
      </c>
    </row>
    <row r="30">
      <c r="A30" s="4" t="inlineStr">
        <is>
          <t>Expected life of options (in years)</t>
        </is>
      </c>
      <c r="C30" s="4" t="inlineStr">
        <is>
          <t>6 years 3 months</t>
        </is>
      </c>
      <c r="D30" s="4" t="inlineStr">
        <is>
          <t>6 years 3 months</t>
        </is>
      </c>
      <c r="E30" s="4" t="inlineStr">
        <is>
          <t>6 years 3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Compensation Expense Relating to Stock Options (Detail)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Excess tax benefits from stock option activity or stock-based compensation expense recognized in cash flows from operations</t>
        </is>
      </c>
      <c r="B4" s="5" t="n">
        <v>0</v>
      </c>
      <c r="C4" s="5" t="n">
        <v>0</v>
      </c>
      <c r="D4" s="5" t="n">
        <v>0</v>
      </c>
    </row>
    <row r="5">
      <c r="A5" s="4" t="inlineStr">
        <is>
          <t>Excess tax benefits from stock option activity or stock-based compensation expense recognized in cash flows from financing activities</t>
        </is>
      </c>
      <c r="B5" s="6" t="n">
        <v>0</v>
      </c>
      <c r="C5" s="6" t="n">
        <v>0</v>
      </c>
      <c r="D5" s="6" t="n">
        <v>0</v>
      </c>
    </row>
    <row r="6">
      <c r="A6" s="4" t="inlineStr">
        <is>
          <t>Employees And Non-Employee Members Of Board Of Directors [Member]</t>
        </is>
      </c>
    </row>
    <row r="7">
      <c r="A7" s="3" t="inlineStr">
        <is>
          <t>Share-based Compensation Arrangement by Share-based Payment Award, Compensation Cost [Line Items]</t>
        </is>
      </c>
    </row>
    <row r="8">
      <c r="A8" s="4" t="inlineStr">
        <is>
          <t>Compensation expense not yet recognized</t>
        </is>
      </c>
      <c r="B8" s="5" t="n">
        <v>23110000</v>
      </c>
    </row>
    <row r="9">
      <c r="A9" s="4" t="inlineStr">
        <is>
          <t>Weighted average period of compensation expense not yet recognized</t>
        </is>
      </c>
      <c r="B9" s="4" t="inlineStr">
        <is>
          <t>2 years 6 months 14 days</t>
        </is>
      </c>
    </row>
    <row r="10">
      <c r="A10" s="4" t="inlineStr">
        <is>
          <t>Incentive Stock Options [Member]</t>
        </is>
      </c>
    </row>
    <row r="11">
      <c r="A11" s="3" t="inlineStr">
        <is>
          <t>Share-based Compensation Arrangement by Share-based Payment Award, Compensation Cost [Line Items]</t>
        </is>
      </c>
    </row>
    <row r="12">
      <c r="A12" s="4" t="inlineStr">
        <is>
          <t>Compensation expense</t>
        </is>
      </c>
      <c r="B12" s="5" t="n">
        <v>11708000</v>
      </c>
      <c r="C12" s="6" t="n">
        <v>10300000</v>
      </c>
      <c r="D12" s="6" t="n">
        <v>8401000</v>
      </c>
    </row>
    <row r="13">
      <c r="A13" s="4" t="inlineStr">
        <is>
          <t>Incentive Stock Options [Member] | Research and Development [Member]</t>
        </is>
      </c>
    </row>
    <row r="14">
      <c r="A14" s="3" t="inlineStr">
        <is>
          <t>Share-based Compensation Arrangement by Share-based Payment Award, Compensation Cost [Line Items]</t>
        </is>
      </c>
    </row>
    <row r="15">
      <c r="A15" s="4" t="inlineStr">
        <is>
          <t>Compensation expense</t>
        </is>
      </c>
      <c r="B15" s="6" t="n">
        <v>6765000</v>
      </c>
      <c r="C15" s="6" t="n">
        <v>5206000</v>
      </c>
      <c r="D15" s="6" t="n">
        <v>3919000</v>
      </c>
    </row>
    <row r="16">
      <c r="A16" s="4" t="inlineStr">
        <is>
          <t>Incentive Stock Options [Member] | General and Administrative [Member]</t>
        </is>
      </c>
    </row>
    <row r="17">
      <c r="A17" s="3" t="inlineStr">
        <is>
          <t>Share-based Compensation Arrangement by Share-based Payment Award, Compensation Cost [Line Items]</t>
        </is>
      </c>
    </row>
    <row r="18">
      <c r="A18" s="4" t="inlineStr">
        <is>
          <t>Compensation expense</t>
        </is>
      </c>
      <c r="B18" s="6" t="n">
        <v>4943000</v>
      </c>
      <c r="C18" s="6" t="n">
        <v>5094000</v>
      </c>
      <c r="D18" s="6" t="n">
        <v>4482000</v>
      </c>
    </row>
    <row r="19">
      <c r="A19" s="4" t="inlineStr">
        <is>
          <t>Restricted Stock Units [Member] | Director [Member] | General and Administrative [Member]</t>
        </is>
      </c>
    </row>
    <row r="20">
      <c r="A20" s="3" t="inlineStr">
        <is>
          <t>Share-based Compensation Arrangement by Share-based Payment Award, Compensation Cost [Line Items]</t>
        </is>
      </c>
    </row>
    <row r="21">
      <c r="A21" s="4" t="inlineStr">
        <is>
          <t>Compensation expense</t>
        </is>
      </c>
      <c r="B21" s="6" t="n">
        <v>528000</v>
      </c>
      <c r="C21" s="6" t="n">
        <v>287000</v>
      </c>
    </row>
    <row r="22">
      <c r="A22" s="4" t="inlineStr">
        <is>
          <t>Restricted Stock Units [Member] | Executive Officers [Member] | Research and Development [Member]</t>
        </is>
      </c>
    </row>
    <row r="23">
      <c r="A23" s="3" t="inlineStr">
        <is>
          <t>Share-based Compensation Arrangement by Share-based Payment Award, Compensation Cost [Line Items]</t>
        </is>
      </c>
    </row>
    <row r="24">
      <c r="A24" s="4" t="inlineStr">
        <is>
          <t>Compensation expense</t>
        </is>
      </c>
      <c r="B24" s="6" t="n">
        <v>1432000</v>
      </c>
      <c r="C24" s="6" t="n">
        <v>604000</v>
      </c>
      <c r="D24" s="6" t="n">
        <v>476000</v>
      </c>
    </row>
    <row r="25">
      <c r="A25" s="4" t="inlineStr">
        <is>
          <t>Restricted Stock Units [Member] | Executive Officers [Member] | General and Administrative [Member]</t>
        </is>
      </c>
    </row>
    <row r="26">
      <c r="A26" s="3" t="inlineStr">
        <is>
          <t>Share-based Compensation Arrangement by Share-based Payment Award, Compensation Cost [Line Items]</t>
        </is>
      </c>
    </row>
    <row r="27">
      <c r="A27" s="4" t="inlineStr">
        <is>
          <t>Compensation expense</t>
        </is>
      </c>
      <c r="B27" s="5" t="n">
        <v>1167000</v>
      </c>
      <c r="C27" s="6" t="n">
        <v>1180000</v>
      </c>
      <c r="D27" s="6" t="n">
        <v>1217000</v>
      </c>
    </row>
    <row r="28">
      <c r="A28" s="4" t="inlineStr">
        <is>
          <t>Modified Awards [Member] | Non Employee Stock Option [Member]</t>
        </is>
      </c>
    </row>
    <row r="29">
      <c r="A29" s="3" t="inlineStr">
        <is>
          <t>Share-based Compensation Arrangement by Share-based Payment Award, Compensation Cost [Line Items]</t>
        </is>
      </c>
    </row>
    <row r="30">
      <c r="A30" s="4" t="inlineStr">
        <is>
          <t>Compensation expense</t>
        </is>
      </c>
      <c r="D30" s="5" t="n">
        <v>616000</v>
      </c>
    </row>
    <row r="31">
      <c r="A31" s="4" t="inlineStr">
        <is>
          <t>Shareholder Consulting Agreement [Member] | General and Administrative [Member]</t>
        </is>
      </c>
    </row>
    <row r="32">
      <c r="A32" s="3" t="inlineStr">
        <is>
          <t>Share-based Compensation Arrangement by Share-based Payment Award, Compensation Cost [Line Items]</t>
        </is>
      </c>
    </row>
    <row r="33">
      <c r="A33" s="4" t="inlineStr">
        <is>
          <t>Compensation expense</t>
        </is>
      </c>
      <c r="C33" s="5" t="n">
        <v>197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es (Benefit)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5" t="n">
        <v>-691</v>
      </c>
      <c r="C4" s="5" t="n">
        <v>-816</v>
      </c>
      <c r="D4" s="5" t="n">
        <v>-389</v>
      </c>
    </row>
    <row r="5">
      <c r="A5" s="4" t="inlineStr">
        <is>
          <t>Total Current</t>
        </is>
      </c>
      <c r="B5" s="6" t="n">
        <v>-691</v>
      </c>
      <c r="C5" s="6" t="n">
        <v>-816</v>
      </c>
      <c r="D5" s="6" t="n">
        <v>-389</v>
      </c>
    </row>
    <row r="6">
      <c r="A6" s="3" t="inlineStr">
        <is>
          <t>Deferred:</t>
        </is>
      </c>
    </row>
    <row r="7">
      <c r="A7" s="4" t="inlineStr">
        <is>
          <t>Benefit from income taxes</t>
        </is>
      </c>
      <c r="B7" s="5" t="n">
        <v>-691</v>
      </c>
      <c r="C7" s="5" t="n">
        <v>-816</v>
      </c>
      <c r="D7" s="5" t="n">
        <v>-38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Using U.S. Federal Statutory Rate to that Reflected in Operations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using U.S. federal statutory rate</t>
        </is>
      </c>
      <c r="B4" s="4" t="inlineStr">
        <is>
          <t>21.00%</t>
        </is>
      </c>
      <c r="C4" s="4" t="inlineStr">
        <is>
          <t>21.00%</t>
        </is>
      </c>
      <c r="D4" s="4" t="inlineStr">
        <is>
          <t>21.00%</t>
        </is>
      </c>
    </row>
    <row r="5">
      <c r="A5" s="4" t="inlineStr">
        <is>
          <t>State income taxes, net of federal benefit</t>
        </is>
      </c>
      <c r="B5" s="4" t="inlineStr">
        <is>
          <t>(58.68%)</t>
        </is>
      </c>
      <c r="C5" s="4" t="inlineStr">
        <is>
          <t>(1.99%)</t>
        </is>
      </c>
      <c r="D5" s="4" t="inlineStr">
        <is>
          <t>6.82%</t>
        </is>
      </c>
    </row>
    <row r="6">
      <c r="A6" s="4" t="inlineStr">
        <is>
          <t>Tax Cuts and Jobs Act</t>
        </is>
      </c>
      <c r="B6" s="6" t="n">
        <v>0</v>
      </c>
      <c r="C6" s="6" t="n">
        <v>0</v>
      </c>
      <c r="D6" s="6" t="n">
        <v>0</v>
      </c>
    </row>
    <row r="7">
      <c r="A7" s="4" t="inlineStr">
        <is>
          <t>Impact of R&amp;D tax credit on effective tax rate</t>
        </is>
      </c>
      <c r="B7" s="4" t="inlineStr">
        <is>
          <t>(52.06%)</t>
        </is>
      </c>
      <c r="C7" s="4" t="inlineStr">
        <is>
          <t>4.34%</t>
        </is>
      </c>
      <c r="D7" s="4" t="inlineStr">
        <is>
          <t>3.48%</t>
        </is>
      </c>
    </row>
    <row r="8">
      <c r="A8" s="4" t="inlineStr">
        <is>
          <t>Stock option shortfalls and cancellations</t>
        </is>
      </c>
      <c r="B8" s="4" t="inlineStr">
        <is>
          <t>0.35%</t>
        </is>
      </c>
      <c r="C8" s="4" t="inlineStr">
        <is>
          <t>(0.17%)</t>
        </is>
      </c>
      <c r="D8" s="4" t="inlineStr">
        <is>
          <t>(0.43%)</t>
        </is>
      </c>
    </row>
    <row r="9">
      <c r="A9" s="4" t="inlineStr">
        <is>
          <t>Permanent items and other</t>
        </is>
      </c>
      <c r="B9" s="4" t="inlineStr">
        <is>
          <t>(5.08%)</t>
        </is>
      </c>
      <c r="C9" s="4" t="inlineStr">
        <is>
          <t>0.36%</t>
        </is>
      </c>
      <c r="D9" s="4" t="inlineStr">
        <is>
          <t>(0.15%)</t>
        </is>
      </c>
    </row>
    <row r="10">
      <c r="A10" s="4" t="inlineStr">
        <is>
          <t>Change in valuation allowance</t>
        </is>
      </c>
      <c r="B10" s="4" t="inlineStr">
        <is>
          <t>84.61%</t>
        </is>
      </c>
      <c r="C10" s="4" t="inlineStr">
        <is>
          <t>(22.76%)</t>
        </is>
      </c>
      <c r="D10" s="4" t="inlineStr">
        <is>
          <t>(31.76%)</t>
        </is>
      </c>
    </row>
    <row r="11">
      <c r="A11" s="4" t="inlineStr">
        <is>
          <t>Provision to return</t>
        </is>
      </c>
      <c r="B11" s="4" t="inlineStr">
        <is>
          <t>0.92%</t>
        </is>
      </c>
      <c r="C11" s="4" t="inlineStr">
        <is>
          <t>(0.02%)</t>
        </is>
      </c>
      <c r="D11" s="4" t="inlineStr">
        <is>
          <t>0.03%</t>
        </is>
      </c>
    </row>
    <row r="12">
      <c r="A12" s="4" t="inlineStr">
        <is>
          <t>Non-taxable revenue</t>
        </is>
      </c>
      <c r="B12" s="4" t="inlineStr">
        <is>
          <t>0.00%</t>
        </is>
      </c>
      <c r="C12" s="4" t="inlineStr">
        <is>
          <t>0.00%</t>
        </is>
      </c>
      <c r="D12" s="4" t="inlineStr">
        <is>
          <t>1.54%</t>
        </is>
      </c>
    </row>
    <row r="13">
      <c r="A13" s="4" t="inlineStr">
        <is>
          <t>Total</t>
        </is>
      </c>
      <c r="B13" s="4" t="inlineStr">
        <is>
          <t>(8.94%)</t>
        </is>
      </c>
      <c r="C13" s="4" t="inlineStr">
        <is>
          <t>0.76%</t>
        </is>
      </c>
      <c r="D13" s="4" t="inlineStr">
        <is>
          <t>0.53%</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Company's Deferred Tax Assets and Liabilities (Detail) - USD ($) $ in Thousands</t>
        </is>
      </c>
      <c r="B1" s="2" t="inlineStr">
        <is>
          <t>Dec. 31, 2020</t>
        </is>
      </c>
      <c r="C1" s="2" t="inlineStr">
        <is>
          <t>Dec. 31, 2019</t>
        </is>
      </c>
    </row>
    <row r="2">
      <c r="A2" s="3" t="inlineStr">
        <is>
          <t>Income Tax Disclosure [Abstract]</t>
        </is>
      </c>
    </row>
    <row r="3">
      <c r="A3" s="4" t="inlineStr">
        <is>
          <t>Valuation allowance</t>
        </is>
      </c>
      <c r="B3" s="5" t="n">
        <v>-120666</v>
      </c>
      <c r="C3" s="5" t="n">
        <v>-114136</v>
      </c>
    </row>
    <row r="4">
      <c r="A4" s="3" t="inlineStr">
        <is>
          <t>Deferred tax assets:</t>
        </is>
      </c>
    </row>
    <row r="5">
      <c r="A5" s="4" t="inlineStr">
        <is>
          <t>Net operating loss carryforwards</t>
        </is>
      </c>
      <c r="B5" s="6" t="n">
        <v>93507</v>
      </c>
      <c r="C5" s="6" t="n">
        <v>84608</v>
      </c>
    </row>
    <row r="6">
      <c r="A6" s="4" t="inlineStr">
        <is>
          <t>Federal and state tax credits</t>
        </is>
      </c>
      <c r="B6" s="6" t="n">
        <v>19982</v>
      </c>
      <c r="C6" s="6" t="n">
        <v>16624</v>
      </c>
    </row>
    <row r="7">
      <c r="A7" s="4" t="inlineStr">
        <is>
          <t>Deferred revenue</t>
        </is>
      </c>
      <c r="C7" s="6" t="n">
        <v>5994</v>
      </c>
    </row>
    <row r="8">
      <c r="A8" s="4" t="inlineStr">
        <is>
          <t>Stock-based compensation expense</t>
        </is>
      </c>
      <c r="B8" s="6" t="n">
        <v>6732</v>
      </c>
      <c r="C8" s="6" t="n">
        <v>4481</v>
      </c>
    </row>
    <row r="9">
      <c r="A9" s="4" t="inlineStr">
        <is>
          <t>Other</t>
        </is>
      </c>
      <c r="B9" s="6" t="n">
        <v>2414</v>
      </c>
      <c r="C9" s="6" t="n">
        <v>3409</v>
      </c>
    </row>
    <row r="10">
      <c r="A10" s="4" t="inlineStr">
        <is>
          <t>Deferred tax assets</t>
        </is>
      </c>
      <c r="B10" s="6" t="n">
        <v>122635</v>
      </c>
      <c r="C10" s="6" t="n">
        <v>115116</v>
      </c>
    </row>
    <row r="11">
      <c r="A11" s="3" t="inlineStr">
        <is>
          <t>Deferred tax liabilities:</t>
        </is>
      </c>
    </row>
    <row r="12">
      <c r="A12" s="4" t="inlineStr">
        <is>
          <t>Other</t>
        </is>
      </c>
      <c r="B12" s="6" t="n">
        <v>-1969</v>
      </c>
      <c r="C12" s="6" t="n">
        <v>-980</v>
      </c>
    </row>
    <row r="13">
      <c r="A13" s="4" t="inlineStr">
        <is>
          <t>Deferred tax liabilities</t>
        </is>
      </c>
      <c r="B13" s="5" t="n">
        <v>-1969</v>
      </c>
      <c r="C13" s="5" t="n">
        <v>-9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Percentage of annual research and development credit for cash</t>
        </is>
      </c>
      <c r="B4" s="4" t="inlineStr">
        <is>
          <t>65.00%</t>
        </is>
      </c>
      <c r="C4" s="4" t="inlineStr">
        <is>
          <t>65.00%</t>
        </is>
      </c>
      <c r="D4" s="4" t="inlineStr">
        <is>
          <t>65.00%</t>
        </is>
      </c>
    </row>
    <row r="5">
      <c r="A5" s="4" t="inlineStr">
        <is>
          <t>Valuation allowance on the deferred tax asset</t>
        </is>
      </c>
      <c r="B5" s="4" t="inlineStr">
        <is>
          <t>100.00%</t>
        </is>
      </c>
      <c r="C5" s="4" t="inlineStr">
        <is>
          <t>100.00%</t>
        </is>
      </c>
    </row>
    <row r="6">
      <c r="A6" s="4" t="inlineStr">
        <is>
          <t>Change in valuation allowance</t>
        </is>
      </c>
      <c r="B6" s="5" t="n">
        <v>6530000</v>
      </c>
      <c r="C6" s="5" t="n">
        <v>24321000</v>
      </c>
    </row>
    <row r="7">
      <c r="A7" s="4" t="inlineStr">
        <is>
          <t>Unrecognized tax benefits, related interest and penalties</t>
        </is>
      </c>
      <c r="B7" s="5" t="n">
        <v>0</v>
      </c>
      <c r="C7" s="5" t="n">
        <v>0</v>
      </c>
    </row>
    <row r="8">
      <c r="A8" s="4" t="inlineStr">
        <is>
          <t>Tax examinations, description</t>
        </is>
      </c>
      <c r="B8" s="4" t="inlineStr">
        <is>
          <t>tax years 2006 through 2020 remain open to U.S. federal and state tax examinations.</t>
        </is>
      </c>
    </row>
    <row r="9">
      <c r="A9" s="4" t="inlineStr">
        <is>
          <t>Income taxes using U.S. federal statutory rate</t>
        </is>
      </c>
      <c r="B9" s="4" t="inlineStr">
        <is>
          <t>21.00%</t>
        </is>
      </c>
      <c r="C9" s="4" t="inlineStr">
        <is>
          <t>21.00%</t>
        </is>
      </c>
      <c r="D9" s="4" t="inlineStr">
        <is>
          <t>21.00%</t>
        </is>
      </c>
    </row>
    <row r="10">
      <c r="A10" s="4" t="inlineStr">
        <is>
          <t>Maximum [Member]</t>
        </is>
      </c>
    </row>
    <row r="11">
      <c r="A11" s="3" t="inlineStr">
        <is>
          <t>Operating Loss Carryforwards [Line Items]</t>
        </is>
      </c>
    </row>
    <row r="12">
      <c r="A12" s="4" t="inlineStr">
        <is>
          <t>Income taxes using U.S. federal statutory rate</t>
        </is>
      </c>
      <c r="E12" s="4" t="inlineStr">
        <is>
          <t>35.00%</t>
        </is>
      </c>
    </row>
    <row r="13">
      <c r="A13" s="4" t="inlineStr">
        <is>
          <t>Federal [Member]</t>
        </is>
      </c>
    </row>
    <row r="14">
      <c r="A14" s="3" t="inlineStr">
        <is>
          <t>Operating Loss Carryforwards [Line Items]</t>
        </is>
      </c>
    </row>
    <row r="15">
      <c r="A15" s="4" t="inlineStr">
        <is>
          <t>Net operating loss carryforwards</t>
        </is>
      </c>
      <c r="B15" s="5" t="n">
        <v>368237000</v>
      </c>
    </row>
    <row r="16">
      <c r="A16" s="4" t="inlineStr">
        <is>
          <t>Federal [Member] | Earliest Tax Year [Member]</t>
        </is>
      </c>
    </row>
    <row r="17">
      <c r="A17" s="3" t="inlineStr">
        <is>
          <t>Operating Loss Carryforwards [Line Items]</t>
        </is>
      </c>
    </row>
    <row r="18">
      <c r="A18" s="4" t="inlineStr">
        <is>
          <t>Tax loss carryforwards expiration year</t>
        </is>
      </c>
      <c r="B18" s="4" t="inlineStr">
        <is>
          <t>2026</t>
        </is>
      </c>
    </row>
    <row r="19">
      <c r="A19" s="4" t="inlineStr">
        <is>
          <t>Federal [Member] | R&amp;D Tax Credit Carryforwards [Member]</t>
        </is>
      </c>
    </row>
    <row r="20">
      <c r="A20" s="3" t="inlineStr">
        <is>
          <t>Operating Loss Carryforwards [Line Items]</t>
        </is>
      </c>
    </row>
    <row r="21">
      <c r="A21" s="4" t="inlineStr">
        <is>
          <t>Tax credit carryforwards</t>
        </is>
      </c>
      <c r="B21" s="5" t="n">
        <v>18358000</v>
      </c>
    </row>
    <row r="22">
      <c r="A22" s="4" t="inlineStr">
        <is>
          <t>Federal [Member] | R&amp;D Tax Credit Carryforwards [Member] | Earliest Tax Year [Member]</t>
        </is>
      </c>
    </row>
    <row r="23">
      <c r="A23" s="3" t="inlineStr">
        <is>
          <t>Operating Loss Carryforwards [Line Items]</t>
        </is>
      </c>
    </row>
    <row r="24">
      <c r="A24" s="4" t="inlineStr">
        <is>
          <t>Tax credit expiration year</t>
        </is>
      </c>
      <c r="B24" s="4" t="inlineStr">
        <is>
          <t>2025</t>
        </is>
      </c>
    </row>
    <row r="25">
      <c r="A25" s="4" t="inlineStr">
        <is>
          <t>State and Local [Member]</t>
        </is>
      </c>
    </row>
    <row r="26">
      <c r="A26" s="3" t="inlineStr">
        <is>
          <t>Operating Loss Carryforwards [Line Items]</t>
        </is>
      </c>
    </row>
    <row r="27">
      <c r="A27" s="4" t="inlineStr">
        <is>
          <t>Net operating loss carryforwards</t>
        </is>
      </c>
      <c r="B27" s="5" t="n">
        <v>273041000</v>
      </c>
    </row>
    <row r="28">
      <c r="A28" s="4" t="inlineStr">
        <is>
          <t>State and Local [Member] | Earliest Tax Year [Member]</t>
        </is>
      </c>
    </row>
    <row r="29">
      <c r="A29" s="3" t="inlineStr">
        <is>
          <t>Operating Loss Carryforwards [Line Items]</t>
        </is>
      </c>
    </row>
    <row r="30">
      <c r="A30" s="4" t="inlineStr">
        <is>
          <t>Tax loss carryforwards expiration year</t>
        </is>
      </c>
      <c r="B30" s="4" t="inlineStr">
        <is>
          <t>2027</t>
        </is>
      </c>
    </row>
    <row r="31">
      <c r="A31" s="4" t="inlineStr">
        <is>
          <t>State and Local [Member] | R&amp;D Tax Credit Carryforwards [Member]</t>
        </is>
      </c>
    </row>
    <row r="32">
      <c r="A32" s="3" t="inlineStr">
        <is>
          <t>Operating Loss Carryforwards [Line Items]</t>
        </is>
      </c>
    </row>
    <row r="33">
      <c r="A33" s="4" t="inlineStr">
        <is>
          <t>Tax credit carryforwards</t>
        </is>
      </c>
      <c r="B33" s="5" t="n">
        <v>179500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Denominators Used in Net Loss per Share (Detail) - shares</t>
        </is>
      </c>
      <c r="B1" s="2" t="inlineStr">
        <is>
          <t>12 Months Ended</t>
        </is>
      </c>
    </row>
    <row r="2">
      <c r="B2" s="2" t="inlineStr">
        <is>
          <t>Dec. 31, 2020</t>
        </is>
      </c>
      <c r="C2" s="2" t="inlineStr">
        <is>
          <t>Dec. 31, 2019</t>
        </is>
      </c>
      <c r="D2" s="2" t="inlineStr">
        <is>
          <t>Dec. 31, 2018</t>
        </is>
      </c>
    </row>
    <row r="3">
      <c r="A3" s="3" t="inlineStr">
        <is>
          <t>Basic:</t>
        </is>
      </c>
    </row>
    <row r="4">
      <c r="A4" s="4" t="inlineStr">
        <is>
          <t>Weighted average common shares outstanding - Basic</t>
        </is>
      </c>
      <c r="B4" s="6" t="n">
        <v>47413250</v>
      </c>
      <c r="C4" s="6" t="n">
        <v>42669333</v>
      </c>
      <c r="D4" s="6" t="n">
        <v>35892786</v>
      </c>
    </row>
    <row r="5">
      <c r="A5" s="3" t="inlineStr">
        <is>
          <t>Diluted:</t>
        </is>
      </c>
    </row>
    <row r="6">
      <c r="A6" s="4" t="inlineStr">
        <is>
          <t>Weighted average common shares outstanding - Basic</t>
        </is>
      </c>
      <c r="B6" s="6" t="n">
        <v>47413250</v>
      </c>
      <c r="C6" s="6" t="n">
        <v>42669333</v>
      </c>
      <c r="D6" s="6" t="n">
        <v>35892786</v>
      </c>
    </row>
    <row r="7">
      <c r="A7" s="4" t="inlineStr">
        <is>
          <t>Common stock equivalents</t>
        </is>
      </c>
      <c r="B7" s="6" t="n">
        <v>501780</v>
      </c>
      <c r="C7" s="6" t="n">
        <v>0</v>
      </c>
      <c r="D7" s="6" t="n">
        <v>0</v>
      </c>
    </row>
    <row r="8">
      <c r="A8" s="4" t="inlineStr">
        <is>
          <t>Denominator for diluted net income (loss) per share</t>
        </is>
      </c>
      <c r="B8" s="6" t="n">
        <v>47915030</v>
      </c>
      <c r="C8" s="6" t="n">
        <v>42669333</v>
      </c>
      <c r="D8" s="6" t="n">
        <v>358927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Stockholders' Equity (Parenthetical) - USD ($) $ in Thousands</t>
        </is>
      </c>
      <c r="B1" s="2" t="inlineStr">
        <is>
          <t>12 Months Ended</t>
        </is>
      </c>
    </row>
    <row r="2">
      <c r="B2" s="2" t="inlineStr">
        <is>
          <t>Dec. 31, 2019</t>
        </is>
      </c>
      <c r="C2" s="2" t="inlineStr">
        <is>
          <t>Dec. 31, 2018</t>
        </is>
      </c>
    </row>
    <row r="3">
      <c r="A3" s="4" t="inlineStr">
        <is>
          <t>Follow-on Public Offering [Member]</t>
        </is>
      </c>
    </row>
    <row r="4">
      <c r="A4" s="4" t="inlineStr">
        <is>
          <t>Price per share</t>
        </is>
      </c>
      <c r="B4" s="5" t="n">
        <v>23</v>
      </c>
      <c r="C4" s="5" t="n">
        <v>19</v>
      </c>
    </row>
    <row r="5">
      <c r="A5" s="4" t="inlineStr">
        <is>
          <t>Underwriting discounts and commissions and offering expenses</t>
        </is>
      </c>
      <c r="B5" s="5" t="n">
        <v>8977</v>
      </c>
      <c r="C5" s="5" t="n">
        <v>6262</v>
      </c>
    </row>
    <row r="6">
      <c r="A6" s="4" t="inlineStr">
        <is>
          <t>License Agreements [Member]</t>
        </is>
      </c>
    </row>
    <row r="7">
      <c r="A7" s="4" t="inlineStr">
        <is>
          <t>Price per share</t>
        </is>
      </c>
      <c r="B7" s="8" t="n">
        <v>23.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Computation of Basic and Diluted Net Los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 - Basic and Diluted</t>
        </is>
      </c>
      <c r="B4" s="5" t="n">
        <v>78909</v>
      </c>
      <c r="C4" s="5" t="n">
        <v>-16509</v>
      </c>
      <c r="D4" s="5" t="n">
        <v>-25068</v>
      </c>
      <c r="E4" s="5" t="n">
        <v>-28922</v>
      </c>
      <c r="F4" s="5" t="n">
        <v>-28611</v>
      </c>
      <c r="G4" s="5" t="n">
        <v>-32842</v>
      </c>
      <c r="H4" s="5" t="n">
        <v>-22960</v>
      </c>
      <c r="I4" s="5" t="n">
        <v>-21960</v>
      </c>
      <c r="J4" s="5" t="n">
        <v>8410</v>
      </c>
      <c r="K4" s="5" t="n">
        <v>-106373</v>
      </c>
      <c r="L4" s="5" t="n">
        <v>-74013</v>
      </c>
    </row>
    <row r="5">
      <c r="A5" s="3" t="inlineStr">
        <is>
          <t>Weighted-average common shares outstanding:</t>
        </is>
      </c>
    </row>
    <row r="6">
      <c r="A6" s="4" t="inlineStr">
        <is>
          <t>Weighted average common shares outstanding - Basic</t>
        </is>
      </c>
      <c r="J6" s="6" t="n">
        <v>47413250</v>
      </c>
      <c r="K6" s="6" t="n">
        <v>42669333</v>
      </c>
      <c r="L6" s="6" t="n">
        <v>35892786</v>
      </c>
    </row>
    <row r="7">
      <c r="A7" s="4" t="inlineStr">
        <is>
          <t>Stock options</t>
        </is>
      </c>
      <c r="J7" s="6" t="n">
        <v>481254</v>
      </c>
    </row>
    <row r="8">
      <c r="A8" s="4" t="inlineStr">
        <is>
          <t>Restricted stock units</t>
        </is>
      </c>
      <c r="J8" s="6" t="n">
        <v>20526</v>
      </c>
    </row>
    <row r="9">
      <c r="A9" s="4" t="inlineStr">
        <is>
          <t>Weighted-average common shares outstanding - diluted</t>
        </is>
      </c>
      <c r="J9" s="6" t="n">
        <v>47915030</v>
      </c>
      <c r="K9" s="6" t="n">
        <v>42669333</v>
      </c>
      <c r="L9" s="6" t="n">
        <v>35892786</v>
      </c>
    </row>
    <row r="10">
      <c r="A10" s="3" t="inlineStr">
        <is>
          <t>Net income (loss) per share:</t>
        </is>
      </c>
    </row>
    <row r="11">
      <c r="A11" s="4" t="inlineStr">
        <is>
          <t>Basic</t>
        </is>
      </c>
      <c r="B11" s="8" t="n">
        <v>1.6</v>
      </c>
      <c r="C11" s="8" t="n">
        <v>-0.35</v>
      </c>
      <c r="D11" s="8" t="n">
        <v>-0.54</v>
      </c>
      <c r="E11" s="8" t="n">
        <v>-0.62</v>
      </c>
      <c r="J11" s="8" t="n">
        <v>0.18</v>
      </c>
      <c r="K11" s="8" t="n">
        <v>-2.49</v>
      </c>
      <c r="L11" s="8" t="n">
        <v>-2.06</v>
      </c>
    </row>
    <row r="12">
      <c r="A12" s="4" t="inlineStr">
        <is>
          <t>Diluted</t>
        </is>
      </c>
      <c r="B12" s="8" t="n">
        <v>1.59</v>
      </c>
      <c r="C12" s="8" t="n">
        <v>-0.35</v>
      </c>
      <c r="D12" s="8" t="n">
        <v>-0.54</v>
      </c>
      <c r="E12" s="8" t="n">
        <v>-0.62</v>
      </c>
      <c r="J12" s="8" t="n">
        <v>0.18</v>
      </c>
      <c r="K12" s="8" t="n">
        <v>-2.49</v>
      </c>
      <c r="L12" s="8" t="n">
        <v>-2.06</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Loss) per Share - Additional Information (Detail) - USD ($) $ in Thousands</t>
        </is>
      </c>
      <c r="B1" s="2" t="inlineStr">
        <is>
          <t>Oct. 15, 2020</t>
        </is>
      </c>
      <c r="C1" s="2" t="inlineStr">
        <is>
          <t>Dec. 31, 2020</t>
        </is>
      </c>
      <c r="D1" s="2" t="inlineStr">
        <is>
          <t>Dec. 31, 2019</t>
        </is>
      </c>
      <c r="E1" s="2" t="inlineStr">
        <is>
          <t>Dec. 31, 2018</t>
        </is>
      </c>
    </row>
    <row r="2">
      <c r="A2" s="4" t="inlineStr">
        <is>
          <t>Number of options outstanding</t>
        </is>
      </c>
      <c r="C2" s="6" t="n">
        <v>5469393</v>
      </c>
      <c r="D2" s="6" t="n">
        <v>4450517</v>
      </c>
      <c r="E2" s="6" t="n">
        <v>4004422</v>
      </c>
    </row>
    <row r="3">
      <c r="A3" s="4" t="inlineStr">
        <is>
          <t>Number of restricted stock units outstanding</t>
        </is>
      </c>
      <c r="C3" s="6" t="n">
        <v>235250</v>
      </c>
      <c r="D3" s="6" t="n">
        <v>119834</v>
      </c>
    </row>
    <row r="4">
      <c r="A4" s="4" t="inlineStr">
        <is>
          <t>Dilutive stock options</t>
        </is>
      </c>
      <c r="C4" s="6" t="n">
        <v>481254</v>
      </c>
    </row>
    <row r="5">
      <c r="A5" s="4" t="inlineStr">
        <is>
          <t>Dilutive restricted stock units</t>
        </is>
      </c>
      <c r="C5" s="6" t="n">
        <v>20526</v>
      </c>
    </row>
    <row r="6">
      <c r="A6" s="4" t="inlineStr">
        <is>
          <t>Vifor Agreement [Member] | License [Member]</t>
        </is>
      </c>
    </row>
    <row r="7">
      <c r="A7" s="4" t="inlineStr">
        <is>
          <t>Potential milestone payment</t>
        </is>
      </c>
      <c r="B7" s="5" t="n">
        <v>50000</v>
      </c>
    </row>
    <row r="8">
      <c r="A8" s="4" t="inlineStr">
        <is>
          <t>Percentage of premium on common stock investment</t>
        </is>
      </c>
      <c r="B8" s="4" t="inlineStr">
        <is>
          <t>20.00%</t>
        </is>
      </c>
    </row>
    <row r="9">
      <c r="A9" s="4" t="inlineStr">
        <is>
          <t>Stock issuance price measurement period</t>
        </is>
      </c>
      <c r="B9" s="4" t="inlineStr">
        <is>
          <t>30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 - Additional Information (Detail)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Defined contribution retirement plan, description</t>
        </is>
      </c>
      <c r="B4" s="4" t="inlineStr">
        <is>
          <t>All employees over the age of 21 are eligible to participate in the plan at the beginning of the calendar quarter after three consecutive months of service</t>
        </is>
      </c>
    </row>
    <row r="5">
      <c r="A5" s="4" t="inlineStr">
        <is>
          <t>Employer contributions to the plan</t>
        </is>
      </c>
      <c r="B5" s="5" t="n">
        <v>349</v>
      </c>
      <c r="C5" s="5" t="n">
        <v>279</v>
      </c>
      <c r="D5" s="5" t="n">
        <v>198</v>
      </c>
    </row>
    <row r="6">
      <c r="A6" s="4" t="inlineStr">
        <is>
          <t>Defined contribution retirement plan, employer contribution percentage</t>
        </is>
      </c>
      <c r="B6" s="4" t="inlineStr">
        <is>
          <t>3.00%</t>
        </is>
      </c>
    </row>
    <row r="7">
      <c r="A7" s="4" t="inlineStr">
        <is>
          <t>Minimum [Member]</t>
        </is>
      </c>
    </row>
    <row r="8">
      <c r="A8" s="3" t="inlineStr">
        <is>
          <t>Defined Contribution Plan Disclosure [Line Items]</t>
        </is>
      </c>
    </row>
    <row r="9">
      <c r="A9" s="4" t="inlineStr">
        <is>
          <t>Defined contribution retirement plan, employee eligible age to participate</t>
        </is>
      </c>
      <c r="B9" s="4" t="inlineStr">
        <is>
          <t>21 years</t>
        </is>
      </c>
    </row>
    <row r="10">
      <c r="A10" s="4" t="inlineStr">
        <is>
          <t>Defined contribution retirement plan, employee eligible service period</t>
        </is>
      </c>
      <c r="B10" s="4" t="inlineStr">
        <is>
          <t>3 month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3" customWidth="1" min="5" max="5"/>
    <col width="80" customWidth="1" min="6" max="6"/>
    <col width="21" customWidth="1" min="7" max="7"/>
    <col width="21" customWidth="1" min="8" max="8"/>
    <col width="14" customWidth="1" min="9" max="9"/>
    <col width="21" customWidth="1" min="10" max="10"/>
    <col width="20" customWidth="1" min="11" max="11"/>
  </cols>
  <sheetData>
    <row r="1">
      <c r="A1" s="1" t="inlineStr">
        <is>
          <t>Commitments and Contingencies - Additional Information (Detail) $ in Thousands</t>
        </is>
      </c>
      <c r="B1" s="2" t="inlineStr">
        <is>
          <t>Oct. 31, 2020USD ($)</t>
        </is>
      </c>
      <c r="C1" s="2" t="inlineStr">
        <is>
          <t>Aug. 31, 2019USD ($)</t>
        </is>
      </c>
      <c r="D1" s="2" t="inlineStr">
        <is>
          <t>Jul. 31, 2019</t>
        </is>
      </c>
      <c r="E1" s="2" t="inlineStr">
        <is>
          <t>Jul. 31, 2019agreement</t>
        </is>
      </c>
      <c r="F1" s="2" t="inlineStr">
        <is>
          <t>Dec. 31, 2020USD ($)item</t>
        </is>
      </c>
      <c r="G1" s="2" t="inlineStr">
        <is>
          <t>Dec. 31, 2019USD ($)</t>
        </is>
      </c>
      <c r="H1" s="2" t="inlineStr">
        <is>
          <t>Dec. 31, 2018USD ($)</t>
        </is>
      </c>
      <c r="I1" s="2" t="inlineStr">
        <is>
          <t>Jun. 30, 2020</t>
        </is>
      </c>
      <c r="J1" s="2" t="inlineStr">
        <is>
          <t>Jan. 01, 2019USD ($)</t>
        </is>
      </c>
      <c r="K1" s="2" t="inlineStr">
        <is>
          <t>May 31, 2016USD ($)</t>
        </is>
      </c>
    </row>
    <row r="2">
      <c r="A2" s="3" t="inlineStr">
        <is>
          <t>Other Commitments [Line Items]</t>
        </is>
      </c>
    </row>
    <row r="3">
      <c r="A3" s="4" t="inlineStr">
        <is>
          <t>Research and development expense</t>
        </is>
      </c>
      <c r="F3" s="5" t="n">
        <v>107851</v>
      </c>
      <c r="G3" s="5" t="n">
        <v>113820</v>
      </c>
      <c r="H3" s="5" t="n">
        <v>75531</v>
      </c>
    </row>
    <row r="4">
      <c r="A4" s="4" t="inlineStr">
        <is>
          <t>Number of renewable terms | item</t>
        </is>
      </c>
      <c r="F4" s="6" t="n">
        <v>1</v>
      </c>
    </row>
    <row r="5">
      <c r="A5" s="4" t="inlineStr">
        <is>
          <t>Operating lease right-of-use assets</t>
        </is>
      </c>
      <c r="F5" s="5" t="n">
        <v>4279</v>
      </c>
      <c r="G5" s="6" t="n">
        <v>3036</v>
      </c>
    </row>
    <row r="6">
      <c r="A6" s="4" t="inlineStr">
        <is>
          <t>New Stamford Lease [Member]</t>
        </is>
      </c>
    </row>
    <row r="7">
      <c r="A7" s="3" t="inlineStr">
        <is>
          <t>Other Commitments [Line Items]</t>
        </is>
      </c>
    </row>
    <row r="8">
      <c r="A8" s="4" t="inlineStr">
        <is>
          <t>Operating lease liabilities</t>
        </is>
      </c>
      <c r="B8" s="5" t="n">
        <v>1934</v>
      </c>
    </row>
    <row r="9">
      <c r="A9" s="4" t="inlineStr">
        <is>
          <t>Operating lease right-of-use assets</t>
        </is>
      </c>
      <c r="B9" s="6" t="n">
        <v>1934</v>
      </c>
    </row>
    <row r="10">
      <c r="A10" s="4" t="inlineStr">
        <is>
          <t>Lease incentives</t>
        </is>
      </c>
      <c r="B10" s="5" t="n">
        <v>0</v>
      </c>
    </row>
    <row r="11">
      <c r="A11" s="4" t="inlineStr">
        <is>
          <t>Stamford Operating Lease [Member]</t>
        </is>
      </c>
    </row>
    <row r="12">
      <c r="A12" s="3" t="inlineStr">
        <is>
          <t>Other Commitments [Line Items]</t>
        </is>
      </c>
    </row>
    <row r="13">
      <c r="A13" s="4" t="inlineStr">
        <is>
          <t>Operating Lease, renewable term</t>
        </is>
      </c>
      <c r="F13" s="4" t="inlineStr">
        <is>
          <t>5 years</t>
        </is>
      </c>
    </row>
    <row r="14">
      <c r="A14" s="4" t="inlineStr">
        <is>
          <t>Operating lease, expiration date</t>
        </is>
      </c>
      <c r="F14" s="4" t="inlineStr">
        <is>
          <t>Dec. 31,
		2023</t>
        </is>
      </c>
    </row>
    <row r="15">
      <c r="A15" s="4" t="inlineStr">
        <is>
          <t>Operating Lease, description</t>
        </is>
      </c>
      <c r="F15" s="4" t="inlineStr">
        <is>
          <t>The Stamford Lease requires monthly lease payments, including rent escalations and rent holidays, during the initial lease term. The Company began to make rental payments from the Commencement Date. Prior to January 1, 2019, the Company recorded monthly rent expense on a straight-line basis from March 2016, upon taking possession of the Premises, through December 31, 2018.</t>
        </is>
      </c>
    </row>
    <row r="16">
      <c r="A16" s="4" t="inlineStr">
        <is>
          <t>Tenant improvement expenses</t>
        </is>
      </c>
      <c r="K16" s="5" t="n">
        <v>1094</v>
      </c>
    </row>
    <row r="17">
      <c r="A17" s="4" t="inlineStr">
        <is>
          <t>Deferred lease obligation</t>
        </is>
      </c>
      <c r="H17" s="6" t="n">
        <v>864</v>
      </c>
    </row>
    <row r="18">
      <c r="A18" s="4" t="inlineStr">
        <is>
          <t>Lease, rent expense</t>
        </is>
      </c>
      <c r="H18" s="6" t="n">
        <v>974</v>
      </c>
    </row>
    <row r="19">
      <c r="A19" s="4" t="inlineStr">
        <is>
          <t>Operating lease liabilities</t>
        </is>
      </c>
      <c r="F19" s="5" t="n">
        <v>5275</v>
      </c>
    </row>
    <row r="20">
      <c r="A20" s="4" t="inlineStr">
        <is>
          <t>Tenant improvement incentives</t>
        </is>
      </c>
      <c r="H20" s="5" t="n">
        <v>698</v>
      </c>
    </row>
    <row r="21">
      <c r="A21" s="4" t="inlineStr">
        <is>
          <t>Operating lease cost</t>
        </is>
      </c>
      <c r="G21" s="6" t="n">
        <v>937</v>
      </c>
    </row>
    <row r="22">
      <c r="A22" s="4" t="inlineStr">
        <is>
          <t>Stamford Operating Lease [Member] | Research and Development [Member]</t>
        </is>
      </c>
    </row>
    <row r="23">
      <c r="A23" s="3" t="inlineStr">
        <is>
          <t>Other Commitments [Line Items]</t>
        </is>
      </c>
    </row>
    <row r="24">
      <c r="A24" s="4" t="inlineStr">
        <is>
          <t>Operating lease cost</t>
        </is>
      </c>
      <c r="F24" s="6" t="n">
        <v>781</v>
      </c>
      <c r="G24" s="6" t="n">
        <v>656</v>
      </c>
    </row>
    <row r="25">
      <c r="A25" s="4" t="inlineStr">
        <is>
          <t>Stamford Operating Lease [Member] | General and Administrative [Member]</t>
        </is>
      </c>
    </row>
    <row r="26">
      <c r="A26" s="3" t="inlineStr">
        <is>
          <t>Other Commitments [Line Items]</t>
        </is>
      </c>
    </row>
    <row r="27">
      <c r="A27" s="4" t="inlineStr">
        <is>
          <t>Operating lease cost</t>
        </is>
      </c>
      <c r="F27" s="5" t="n">
        <v>335</v>
      </c>
      <c r="G27" s="6" t="n">
        <v>281</v>
      </c>
    </row>
    <row r="28">
      <c r="A28" s="4" t="inlineStr">
        <is>
          <t>Stamford Operating Lease [Member] | ASC 842 [Member]</t>
        </is>
      </c>
    </row>
    <row r="29">
      <c r="A29" s="3" t="inlineStr">
        <is>
          <t>Other Commitments [Line Items]</t>
        </is>
      </c>
    </row>
    <row r="30">
      <c r="A30" s="4" t="inlineStr">
        <is>
          <t>Number of renewable terms | item</t>
        </is>
      </c>
      <c r="F30" s="6" t="n">
        <v>1</v>
      </c>
    </row>
    <row r="31">
      <c r="A31" s="4" t="inlineStr">
        <is>
          <t>Operating Lease, renewable term</t>
        </is>
      </c>
      <c r="F31" s="4" t="inlineStr">
        <is>
          <t>5 years</t>
        </is>
      </c>
    </row>
    <row r="32">
      <c r="A32" s="4" t="inlineStr">
        <is>
          <t>Stamford Operating Lease [Member] | ASC 842 [Member] | Cumulative Effect, Period of Adoption, Adjustment [Member]</t>
        </is>
      </c>
    </row>
    <row r="33">
      <c r="A33" s="3" t="inlineStr">
        <is>
          <t>Other Commitments [Line Items]</t>
        </is>
      </c>
    </row>
    <row r="34">
      <c r="A34" s="4" t="inlineStr">
        <is>
          <t>Operating lease liabilities</t>
        </is>
      </c>
      <c r="J34" s="5" t="n">
        <v>5198</v>
      </c>
    </row>
    <row r="35">
      <c r="A35" s="4" t="inlineStr">
        <is>
          <t>Stamford Operating Lease [Member] | Standby Letter of Credit [Member]</t>
        </is>
      </c>
    </row>
    <row r="36">
      <c r="A36" s="3" t="inlineStr">
        <is>
          <t>Other Commitments [Line Items]</t>
        </is>
      </c>
    </row>
    <row r="37">
      <c r="A37" s="4" t="inlineStr">
        <is>
          <t>Letter of credit, renewal term</t>
        </is>
      </c>
      <c r="F37" s="4" t="inlineStr">
        <is>
          <t>automatically renewed annually through November 2023.</t>
        </is>
      </c>
    </row>
    <row r="38">
      <c r="A38" s="4" t="inlineStr">
        <is>
          <t>New Stamford Lease [Member]</t>
        </is>
      </c>
    </row>
    <row r="39">
      <c r="A39" s="3" t="inlineStr">
        <is>
          <t>Other Commitments [Line Items]</t>
        </is>
      </c>
    </row>
    <row r="40">
      <c r="A40" s="4" t="inlineStr">
        <is>
          <t>Number of renewable terms | item</t>
        </is>
      </c>
      <c r="F40" s="6" t="n">
        <v>1</v>
      </c>
    </row>
    <row r="41">
      <c r="A41" s="4" t="inlineStr">
        <is>
          <t>Operating Lease, renewable term</t>
        </is>
      </c>
      <c r="I41" s="4" t="inlineStr">
        <is>
          <t>5 years</t>
        </is>
      </c>
    </row>
    <row r="42">
      <c r="A42" s="4" t="inlineStr">
        <is>
          <t>Operating lease, expiration date</t>
        </is>
      </c>
      <c r="F42" s="4" t="inlineStr">
        <is>
          <t>Dec. 31,
		2023</t>
        </is>
      </c>
    </row>
    <row r="43">
      <c r="A43" s="4" t="inlineStr">
        <is>
          <t>New Stamford Lease [Member] | ASC 842 [Member]</t>
        </is>
      </c>
    </row>
    <row r="44">
      <c r="A44" s="3" t="inlineStr">
        <is>
          <t>Other Commitments [Line Items]</t>
        </is>
      </c>
    </row>
    <row r="45">
      <c r="A45" s="4" t="inlineStr">
        <is>
          <t>Number of renewable terms | item</t>
        </is>
      </c>
      <c r="F45" s="6" t="n">
        <v>1</v>
      </c>
    </row>
    <row r="46">
      <c r="A46" s="4" t="inlineStr">
        <is>
          <t>Operating Lease, renewable term</t>
        </is>
      </c>
      <c r="F46" s="4" t="inlineStr">
        <is>
          <t>5 years</t>
        </is>
      </c>
    </row>
    <row r="47">
      <c r="A47" s="4" t="inlineStr">
        <is>
          <t>Stamford Operating Lease and New Stamford Lease [Member]</t>
        </is>
      </c>
    </row>
    <row r="48">
      <c r="A48" s="3" t="inlineStr">
        <is>
          <t>Other Commitments [Line Items]</t>
        </is>
      </c>
    </row>
    <row r="49">
      <c r="A49" s="4" t="inlineStr">
        <is>
          <t>Operating lease cost</t>
        </is>
      </c>
      <c r="F49" s="5" t="n">
        <v>1116</v>
      </c>
    </row>
    <row r="50">
      <c r="A50" s="4" t="inlineStr">
        <is>
          <t>Non-Exclusive License Agreement</t>
        </is>
      </c>
    </row>
    <row r="51">
      <c r="A51" s="3" t="inlineStr">
        <is>
          <t>Other Commitments [Line Items]</t>
        </is>
      </c>
    </row>
    <row r="52">
      <c r="A52" s="4" t="inlineStr">
        <is>
          <t>Upfront fee</t>
        </is>
      </c>
      <c r="C52" s="5" t="n">
        <v>8000</v>
      </c>
    </row>
    <row r="53">
      <c r="A53" s="4" t="inlineStr">
        <is>
          <t>Upfront fee payable, cash</t>
        </is>
      </c>
      <c r="C53" s="6" t="n">
        <v>4000</v>
      </c>
    </row>
    <row r="54">
      <c r="A54" s="4" t="inlineStr">
        <is>
          <t>Upfront fee payable, stock</t>
        </is>
      </c>
      <c r="C54" s="5" t="n">
        <v>4000</v>
      </c>
    </row>
    <row r="55">
      <c r="A55" s="4" t="inlineStr">
        <is>
          <t>Research and development expense</t>
        </is>
      </c>
      <c r="F55" s="6" t="n">
        <v>5000</v>
      </c>
      <c r="G55" s="5" t="n">
        <v>8000</v>
      </c>
    </row>
    <row r="56">
      <c r="A56" s="4" t="inlineStr">
        <is>
          <t>Payment of royalty buyout</t>
        </is>
      </c>
      <c r="C56" s="4" t="inlineStr">
        <is>
          <t>50.00%</t>
        </is>
      </c>
    </row>
    <row r="57">
      <c r="A57" s="4" t="inlineStr">
        <is>
          <t>Payment of milestone payment</t>
        </is>
      </c>
      <c r="F57" s="5" t="n">
        <v>5000</v>
      </c>
    </row>
    <row r="58">
      <c r="A58" s="4" t="inlineStr">
        <is>
          <t>License agreement expiration period, first commercial sale</t>
        </is>
      </c>
      <c r="C58" s="4" t="inlineStr">
        <is>
          <t>10 years</t>
        </is>
      </c>
    </row>
    <row r="59">
      <c r="A59" s="4" t="inlineStr">
        <is>
          <t>Agreement termination period for material breach</t>
        </is>
      </c>
      <c r="C59" s="4" t="inlineStr">
        <is>
          <t>60 days</t>
        </is>
      </c>
    </row>
    <row r="60">
      <c r="A60" s="4" t="inlineStr">
        <is>
          <t>Agreement termination period for material breach of a payment obligation</t>
        </is>
      </c>
      <c r="C60" s="4" t="inlineStr">
        <is>
          <t>30 days</t>
        </is>
      </c>
    </row>
    <row r="61">
      <c r="A61" s="4" t="inlineStr">
        <is>
          <t>Agreement termination period for challenged patent rights</t>
        </is>
      </c>
      <c r="C61" s="4" t="inlineStr">
        <is>
          <t>30 days</t>
        </is>
      </c>
    </row>
    <row r="62">
      <c r="A62" s="4" t="inlineStr">
        <is>
          <t>Agreement termination period prior to first regulatory approval</t>
        </is>
      </c>
      <c r="C62" s="4" t="inlineStr">
        <is>
          <t>30 days</t>
        </is>
      </c>
    </row>
    <row r="63">
      <c r="A63" s="4" t="inlineStr">
        <is>
          <t>Agreement termination period after first regulatory approval</t>
        </is>
      </c>
      <c r="C63" s="4" t="inlineStr">
        <is>
          <t>60 days</t>
        </is>
      </c>
    </row>
    <row r="64">
      <c r="A64" s="4" t="inlineStr">
        <is>
          <t>MSA</t>
        </is>
      </c>
    </row>
    <row r="65">
      <c r="A65" s="3" t="inlineStr">
        <is>
          <t>Other Commitments [Line Items]</t>
        </is>
      </c>
    </row>
    <row r="66">
      <c r="A66" s="4" t="inlineStr">
        <is>
          <t>Agreement initial term, expiration date</t>
        </is>
      </c>
      <c r="D66" s="4" t="inlineStr">
        <is>
          <t>Dec. 31,
		2023</t>
        </is>
      </c>
    </row>
    <row r="67">
      <c r="A67" s="4" t="inlineStr">
        <is>
          <t>Agreement renewal term</t>
        </is>
      </c>
      <c r="D67" s="4" t="inlineStr">
        <is>
          <t>2 years</t>
        </is>
      </c>
    </row>
    <row r="68">
      <c r="A68" s="4" t="inlineStr">
        <is>
          <t>Number of related product agreements | agreement</t>
        </is>
      </c>
      <c r="E68" s="6" t="n">
        <v>2</v>
      </c>
    </row>
    <row r="69">
      <c r="A69" s="4" t="inlineStr">
        <is>
          <t>MSA | Minimum [Member]</t>
        </is>
      </c>
    </row>
    <row r="70">
      <c r="A70" s="3" t="inlineStr">
        <is>
          <t>Other Commitments [Line Items]</t>
        </is>
      </c>
    </row>
    <row r="71">
      <c r="A71" s="4" t="inlineStr">
        <is>
          <t>Termination notice effective period</t>
        </is>
      </c>
      <c r="D71" s="4" t="inlineStr">
        <is>
          <t>18 months</t>
        </is>
      </c>
    </row>
    <row r="72">
      <c r="A72" s="4" t="inlineStr">
        <is>
          <t>MSA or Product Agreement</t>
        </is>
      </c>
    </row>
    <row r="73">
      <c r="A73" s="3" t="inlineStr">
        <is>
          <t>Other Commitments [Line Items]</t>
        </is>
      </c>
    </row>
    <row r="74">
      <c r="A74" s="4" t="inlineStr">
        <is>
          <t>Agreement Termination Notice Description</t>
        </is>
      </c>
      <c r="D74" s="4" t="inlineStr">
        <is>
          <t>Either party may terminate the MSA or a Product Agreement upon written notice if the other party (1) has failed to remedy a material breach within a specified time or (2) is declared insolvent or bankrupt, voluntarily files a petition of bankruptcy or assigns such agreement for the benefit of creditors. The Company may terminate a Product Agreement (a) upon 90 days’ prior written notice if any governmental agency takes any action that prevents the Company from selling the relevant product in the relevant territory, (b) upon six months’ prior written notice if it does not intend to order manufacturing services due to a product’s discontinuance in the market, or (c) upon 90 days’ prior written notice if it determines that the manufacture or supply of a product likely infringes third-party rights. Patheon may terminate the MSA or a Product Agreement (i) upon six months’ prior written notice if the Company assigns such agreement to an assignee that is unacceptable to Patheon for certain reasons, or (ii) upon 30 days’ prior written notice if, after the first year of commercial sales, the Company forecasts zero volume for 12 months.</t>
        </is>
      </c>
    </row>
    <row r="75">
      <c r="A75" s="4" t="inlineStr">
        <is>
          <t>Termination notice effective period upon government agency restrictions</t>
        </is>
      </c>
      <c r="D75" s="4" t="inlineStr">
        <is>
          <t>90 days</t>
        </is>
      </c>
    </row>
    <row r="76">
      <c r="A76" s="4" t="inlineStr">
        <is>
          <t>Termination notice effective period upon discontinuance in the market</t>
        </is>
      </c>
      <c r="D76" s="4" t="inlineStr">
        <is>
          <t>6 months</t>
        </is>
      </c>
    </row>
    <row r="77">
      <c r="A77" s="4" t="inlineStr">
        <is>
          <t>Termination notice period if likely infringes on third-party rights</t>
        </is>
      </c>
      <c r="D77" s="4" t="inlineStr">
        <is>
          <t>90 days</t>
        </is>
      </c>
    </row>
    <row r="78">
      <c r="A78" s="4" t="inlineStr">
        <is>
          <t>Termination notice period if assignee is unacceptable</t>
        </is>
      </c>
      <c r="D78" s="4" t="inlineStr">
        <is>
          <t>6 months</t>
        </is>
      </c>
    </row>
    <row r="79">
      <c r="A79" s="4" t="inlineStr">
        <is>
          <t>Termination notice period if zero volume is forecasted after first year of commercial sales</t>
        </is>
      </c>
      <c r="D79" s="4" t="inlineStr">
        <is>
          <t>30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Commitments and Contingencies - Schedule of Other Information related to Stamford Lease (Detail) - Stamford Operating Lease [Member] - USD ($) $ in Thousands</t>
        </is>
      </c>
      <c r="B1" s="2" t="inlineStr">
        <is>
          <t>12 Months Ended</t>
        </is>
      </c>
    </row>
    <row r="2">
      <c r="B2" s="2" t="inlineStr">
        <is>
          <t>Dec. 31, 2020</t>
        </is>
      </c>
      <c r="C2" s="2" t="inlineStr">
        <is>
          <t>Dec. 31, 2019</t>
        </is>
      </c>
    </row>
    <row r="3">
      <c r="A3" s="3" t="inlineStr">
        <is>
          <t>Other Commitments [Line Items]</t>
        </is>
      </c>
    </row>
    <row r="4">
      <c r="A4" s="4" t="inlineStr">
        <is>
          <t>Operating cash outflows relating to operating leases</t>
        </is>
      </c>
      <c r="B4" s="5" t="n">
        <v>1403</v>
      </c>
      <c r="C4" s="5" t="n">
        <v>1215</v>
      </c>
    </row>
    <row r="5">
      <c r="A5" s="4" t="inlineStr">
        <is>
          <t>ROU assets obtained in exchange for new operating lease liabilities</t>
        </is>
      </c>
      <c r="B5" s="5" t="n">
        <v>1934</v>
      </c>
      <c r="C5" s="5" t="n">
        <v>3636</v>
      </c>
    </row>
    <row r="6">
      <c r="A6" s="4" t="inlineStr">
        <is>
          <t>Remaining lease term - operating leases (years)</t>
        </is>
      </c>
      <c r="B6" s="4" t="inlineStr">
        <is>
          <t>3 years</t>
        </is>
      </c>
      <c r="C6" s="4" t="inlineStr">
        <is>
          <t>3 years 10 months 24 days</t>
        </is>
      </c>
    </row>
    <row r="7">
      <c r="A7" s="4" t="inlineStr">
        <is>
          <t>Discount rate - operating leases</t>
        </is>
      </c>
      <c r="B7" s="4" t="inlineStr">
        <is>
          <t>7.00%</t>
        </is>
      </c>
      <c r="C7" s="4" t="inlineStr">
        <is>
          <t>7.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lable Operating Leases, Reconciliation of Undiscounted Cash Flows to the Operating Lease Liability (Detail) - USD ($) $ in Thousands</t>
        </is>
      </c>
      <c r="B1" s="2" t="inlineStr">
        <is>
          <t>Dec. 31, 2020</t>
        </is>
      </c>
      <c r="C1" s="2" t="inlineStr">
        <is>
          <t>Dec. 31, 2019</t>
        </is>
      </c>
    </row>
    <row r="2">
      <c r="A2" s="3" t="inlineStr">
        <is>
          <t>Operating lease liabilities reported as of December 31, 2020:</t>
        </is>
      </c>
    </row>
    <row r="3">
      <c r="A3" s="4" t="inlineStr">
        <is>
          <t>Operating lease liabilities - current</t>
        </is>
      </c>
      <c r="B3" s="5" t="n">
        <v>1602</v>
      </c>
      <c r="C3" s="5" t="n">
        <v>967</v>
      </c>
    </row>
    <row r="4">
      <c r="A4" s="4" t="inlineStr">
        <is>
          <t>Operating lease liabilities - non-current</t>
        </is>
      </c>
      <c r="B4" s="6" t="n">
        <v>3673</v>
      </c>
      <c r="C4" s="5" t="n">
        <v>3352</v>
      </c>
    </row>
    <row r="5">
      <c r="A5" s="4" t="inlineStr">
        <is>
          <t>Stamford Operating Lease [Member]</t>
        </is>
      </c>
    </row>
    <row r="6">
      <c r="A6" s="3" t="inlineStr">
        <is>
          <t>Operating Lease Liabilities, Payments Due [Abstract]</t>
        </is>
      </c>
    </row>
    <row r="7">
      <c r="A7" s="4" t="inlineStr">
        <is>
          <t>2021</t>
        </is>
      </c>
      <c r="B7" s="6" t="n">
        <v>1921</v>
      </c>
    </row>
    <row r="8">
      <c r="A8" s="4" t="inlineStr">
        <is>
          <t>2022</t>
        </is>
      </c>
      <c r="B8" s="6" t="n">
        <v>1957</v>
      </c>
    </row>
    <row r="9">
      <c r="A9" s="4" t="inlineStr">
        <is>
          <t>2023</t>
        </is>
      </c>
      <c r="B9" s="6" t="n">
        <v>1992</v>
      </c>
    </row>
    <row r="10">
      <c r="A10" s="4" t="inlineStr">
        <is>
          <t>Total future minimum lease payments, undiscounted</t>
        </is>
      </c>
      <c r="B10" s="6" t="n">
        <v>5870</v>
      </c>
    </row>
    <row r="11">
      <c r="A11" s="4" t="inlineStr">
        <is>
          <t>Less imputed interest</t>
        </is>
      </c>
      <c r="B11" s="6" t="n">
        <v>-595</v>
      </c>
    </row>
    <row r="12">
      <c r="A12" s="4" t="inlineStr">
        <is>
          <t>Operating lease liabilities</t>
        </is>
      </c>
      <c r="B12" s="6" t="n">
        <v>5275</v>
      </c>
    </row>
    <row r="13">
      <c r="A13" s="3" t="inlineStr">
        <is>
          <t>Operating lease liabilities reported as of December 31, 2020:</t>
        </is>
      </c>
    </row>
    <row r="14">
      <c r="A14" s="4" t="inlineStr">
        <is>
          <t>Operating lease liabilities - current</t>
        </is>
      </c>
      <c r="B14" s="6" t="n">
        <v>1602</v>
      </c>
    </row>
    <row r="15">
      <c r="A15" s="4" t="inlineStr">
        <is>
          <t>Operating lease liabilities - non-current</t>
        </is>
      </c>
      <c r="B15" s="6" t="n">
        <v>3673</v>
      </c>
    </row>
    <row r="16">
      <c r="A16" s="4" t="inlineStr">
        <is>
          <t>Total</t>
        </is>
      </c>
      <c r="B16" s="5" t="n">
        <v>52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Quarterly Results of Operations (Unaudited) - Schedule of Selected Financial Data for Each Quarter (Detail) - USD ($) $ / shares in Units, $ in Thousands</t>
        </is>
      </c>
      <c r="B1" s="2" t="inlineStr">
        <is>
          <t>1 Months Ended</t>
        </is>
      </c>
      <c r="D1" s="2" t="inlineStr">
        <is>
          <t>3 Months Ended</t>
        </is>
      </c>
      <c r="L1" s="2" t="inlineStr">
        <is>
          <t>12 Months Ended</t>
        </is>
      </c>
    </row>
    <row r="2">
      <c r="B2" s="2" t="inlineStr">
        <is>
          <t>Oct. 31, 2020</t>
        </is>
      </c>
      <c r="C2" s="2" t="inlineStr">
        <is>
          <t>May 31, 2018</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row>
    <row r="3">
      <c r="A3" s="4" t="inlineStr">
        <is>
          <t>Revenues</t>
        </is>
      </c>
      <c r="D3" s="5" t="n">
        <v>112089</v>
      </c>
      <c r="E3" s="5" t="n">
        <v>9266</v>
      </c>
      <c r="F3" s="5" t="n">
        <v>5634</v>
      </c>
      <c r="G3" s="5" t="n">
        <v>8093</v>
      </c>
      <c r="H3" s="5" t="n">
        <v>4511</v>
      </c>
      <c r="I3" s="5" t="n">
        <v>5785</v>
      </c>
      <c r="J3" s="5" t="n">
        <v>5208</v>
      </c>
      <c r="K3" s="5" t="n">
        <v>4382</v>
      </c>
      <c r="L3" s="5" t="n">
        <v>135082</v>
      </c>
      <c r="M3" s="5" t="n">
        <v>19886</v>
      </c>
      <c r="N3" s="5" t="n">
        <v>13469</v>
      </c>
    </row>
    <row r="4">
      <c r="A4" s="4" t="inlineStr">
        <is>
          <t>Operating expenses</t>
        </is>
      </c>
      <c r="D4" s="6" t="n">
        <v>33799</v>
      </c>
      <c r="E4" s="6" t="n">
        <v>26286</v>
      </c>
      <c r="F4" s="6" t="n">
        <v>31518</v>
      </c>
      <c r="G4" s="6" t="n">
        <v>38094</v>
      </c>
      <c r="H4" s="6" t="n">
        <v>34481</v>
      </c>
      <c r="I4" s="6" t="n">
        <v>40218</v>
      </c>
      <c r="J4" s="6" t="n">
        <v>29350</v>
      </c>
      <c r="K4" s="6" t="n">
        <v>27516</v>
      </c>
      <c r="L4" s="6" t="n">
        <v>129697</v>
      </c>
      <c r="M4" s="6" t="n">
        <v>131565</v>
      </c>
      <c r="N4" s="6" t="n">
        <v>90851</v>
      </c>
    </row>
    <row r="5">
      <c r="A5" s="4" t="inlineStr">
        <is>
          <t>Net income (loss) - Basic and Diluted</t>
        </is>
      </c>
      <c r="D5" s="5" t="n">
        <v>78909</v>
      </c>
      <c r="E5" s="5" t="n">
        <v>-16509</v>
      </c>
      <c r="F5" s="5" t="n">
        <v>-25068</v>
      </c>
      <c r="G5" s="5" t="n">
        <v>-28922</v>
      </c>
      <c r="H5" s="5" t="n">
        <v>-28611</v>
      </c>
      <c r="I5" s="5" t="n">
        <v>-32842</v>
      </c>
      <c r="J5" s="5" t="n">
        <v>-22960</v>
      </c>
      <c r="K5" s="5" t="n">
        <v>-21960</v>
      </c>
      <c r="L5" s="5" t="n">
        <v>8410</v>
      </c>
      <c r="M5" s="5" t="n">
        <v>-106373</v>
      </c>
      <c r="N5" s="5" t="n">
        <v>-74013</v>
      </c>
    </row>
    <row r="6">
      <c r="A6" s="4" t="inlineStr">
        <is>
          <t>Basic</t>
        </is>
      </c>
      <c r="D6" s="8" t="n">
        <v>1.6</v>
      </c>
      <c r="E6" s="8" t="n">
        <v>-0.35</v>
      </c>
      <c r="F6" s="8" t="n">
        <v>-0.54</v>
      </c>
      <c r="G6" s="8" t="n">
        <v>-0.62</v>
      </c>
      <c r="L6" s="8" t="n">
        <v>0.18</v>
      </c>
      <c r="M6" s="8" t="n">
        <v>-2.49</v>
      </c>
      <c r="N6" s="8" t="n">
        <v>-2.06</v>
      </c>
    </row>
    <row r="7">
      <c r="A7" s="4" t="inlineStr">
        <is>
          <t>Diluted</t>
        </is>
      </c>
      <c r="D7" s="8" t="n">
        <v>1.59</v>
      </c>
      <c r="E7" s="8" t="n">
        <v>-0.35</v>
      </c>
      <c r="F7" s="8" t="n">
        <v>-0.54</v>
      </c>
      <c r="G7" s="8" t="n">
        <v>-0.62</v>
      </c>
      <c r="L7" s="11" t="n">
        <v>0.18</v>
      </c>
      <c r="M7" s="8" t="n">
        <v>-2.49</v>
      </c>
      <c r="N7" s="8" t="n">
        <v>-2.06</v>
      </c>
    </row>
    <row r="8">
      <c r="A8" s="4" t="inlineStr">
        <is>
          <t>Basic - sum measured on a quarterly basis</t>
        </is>
      </c>
      <c r="L8" s="11" t="n">
        <v>0.09</v>
      </c>
    </row>
    <row r="9">
      <c r="A9" s="4" t="inlineStr">
        <is>
          <t>Diluted- sum measured on a quarterly basis</t>
        </is>
      </c>
      <c r="L9" s="8" t="n">
        <v>0.08</v>
      </c>
    </row>
    <row r="10">
      <c r="A10" s="4" t="inlineStr">
        <is>
          <t>Loss per share - Basic and Diluted</t>
        </is>
      </c>
      <c r="H10" s="8" t="n">
        <v>-0.61</v>
      </c>
      <c r="I10" s="8" t="n">
        <v>-0.74</v>
      </c>
      <c r="J10" s="8" t="n">
        <v>-0.58</v>
      </c>
      <c r="K10" s="8" t="n">
        <v>-0.5600000000000001</v>
      </c>
    </row>
    <row r="11">
      <c r="A11" s="4" t="inlineStr">
        <is>
          <t>Vifor International Ltd. [Member]</t>
        </is>
      </c>
    </row>
    <row r="12">
      <c r="A12" s="4" t="inlineStr">
        <is>
          <t>Stock Issued During Period Shares New Issues</t>
        </is>
      </c>
      <c r="C12" s="6" t="n">
        <v>1174827</v>
      </c>
    </row>
    <row r="13">
      <c r="A13" s="4" t="inlineStr">
        <is>
          <t>Exclusive License Agreement [Member] | Vifor International Ltd. [Member]</t>
        </is>
      </c>
    </row>
    <row r="14">
      <c r="A14" s="4" t="inlineStr">
        <is>
          <t>Stock Issued During Period Shares New Issues</t>
        </is>
      </c>
      <c r="B14" s="6" t="n">
        <v>2939552</v>
      </c>
      <c r="L14" s="6" t="n">
        <v>2939552</v>
      </c>
    </row>
    <row r="15">
      <c r="A15" s="4" t="inlineStr">
        <is>
          <t>License and Milestone Fees</t>
        </is>
      </c>
    </row>
    <row r="16">
      <c r="A16" s="4" t="inlineStr">
        <is>
          <t>Revenues</t>
        </is>
      </c>
      <c r="L16" s="5" t="n">
        <v>134439</v>
      </c>
      <c r="M16" s="5" t="n">
        <v>19746</v>
      </c>
      <c r="N16" s="5" t="n">
        <v>13436</v>
      </c>
    </row>
    <row r="17">
      <c r="A17" s="4" t="inlineStr">
        <is>
          <t>License and Milestone Fees | Vifor Agreement [Member]</t>
        </is>
      </c>
    </row>
    <row r="18">
      <c r="A18" s="4" t="inlineStr">
        <is>
          <t>Revenues</t>
        </is>
      </c>
      <c r="D18" s="5" t="n">
        <v>111551</v>
      </c>
      <c r="L18" s="5" t="n">
        <v>111551</v>
      </c>
    </row>
  </sheetData>
  <mergeCells count="4">
    <mergeCell ref="A1:A2"/>
    <mergeCell ref="B1:C1"/>
    <mergeCell ref="D1:K1"/>
    <mergeCell ref="L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8410</v>
      </c>
      <c r="C4" s="5" t="n">
        <v>-106373</v>
      </c>
      <c r="D4" s="5" t="n">
        <v>-74013</v>
      </c>
    </row>
    <row r="5">
      <c r="A5" s="3" t="inlineStr">
        <is>
          <t>Adjustments to reconcile net income (loss) to net cash used in operating activities:</t>
        </is>
      </c>
    </row>
    <row r="6">
      <c r="A6" s="4" t="inlineStr">
        <is>
          <t>Stock-based compensation expense</t>
        </is>
      </c>
      <c r="B6" s="6" t="n">
        <v>14835</v>
      </c>
      <c r="C6" s="6" t="n">
        <v>12568</v>
      </c>
      <c r="D6" s="6" t="n">
        <v>9478</v>
      </c>
    </row>
    <row r="7">
      <c r="A7" s="4" t="inlineStr">
        <is>
          <t>Modification of equity awards</t>
        </is>
      </c>
      <c r="D7" s="6" t="n">
        <v>616</v>
      </c>
    </row>
    <row r="8">
      <c r="A8" s="4" t="inlineStr">
        <is>
          <t>Depreciation and amortization</t>
        </is>
      </c>
      <c r="B8" s="6" t="n">
        <v>209</v>
      </c>
      <c r="C8" s="6" t="n">
        <v>198</v>
      </c>
      <c r="D8" s="6" t="n">
        <v>370</v>
      </c>
    </row>
    <row r="9">
      <c r="A9" s="4" t="inlineStr">
        <is>
          <t>Amortization expense component of lease expense</t>
        </is>
      </c>
      <c r="B9" s="6" t="n">
        <v>806</v>
      </c>
      <c r="C9" s="6" t="n">
        <v>601</v>
      </c>
    </row>
    <row r="10">
      <c r="A10" s="4" t="inlineStr">
        <is>
          <t>Noncash expense related to oral formulation license agreement</t>
        </is>
      </c>
      <c r="C10" s="6" t="n">
        <v>4000</v>
      </c>
    </row>
    <row r="11">
      <c r="A11" s="4" t="inlineStr">
        <is>
          <t>Amortization/(accretion) of available-for-sale marketable securities, net</t>
        </is>
      </c>
      <c r="B11" s="6" t="n">
        <v>154</v>
      </c>
      <c r="C11" s="6" t="n">
        <v>-1381</v>
      </c>
      <c r="D11" s="6" t="n">
        <v>-1820</v>
      </c>
    </row>
    <row r="12">
      <c r="A12" s="4" t="inlineStr">
        <is>
          <t>Realized loss (gain) on sale of available-for-sale marketable securities</t>
        </is>
      </c>
      <c r="B12" s="6" t="n">
        <v>-272</v>
      </c>
      <c r="D12" s="6" t="n">
        <v>5</v>
      </c>
    </row>
    <row r="13">
      <c r="A13" s="4" t="inlineStr">
        <is>
          <t>Deferred rent costs</t>
        </is>
      </c>
      <c r="D13" s="6" t="n">
        <v>-156</v>
      </c>
    </row>
    <row r="14">
      <c r="A14" s="4" t="inlineStr">
        <is>
          <t>Deferred revenue</t>
        </is>
      </c>
      <c r="B14" s="6" t="n">
        <v>-22262</v>
      </c>
      <c r="C14" s="6" t="n">
        <v>-19747</v>
      </c>
      <c r="D14" s="6" t="n">
        <v>42009</v>
      </c>
    </row>
    <row r="15">
      <c r="A15" s="3" t="inlineStr">
        <is>
          <t>Changes in operating assets and liabilities:</t>
        </is>
      </c>
    </row>
    <row r="16">
      <c r="A16" s="4" t="inlineStr">
        <is>
          <t>Income tax receivable</t>
        </is>
      </c>
      <c r="B16" s="6" t="n">
        <v>-691</v>
      </c>
      <c r="C16" s="6" t="n">
        <v>-152</v>
      </c>
      <c r="D16" s="6" t="n">
        <v>67</v>
      </c>
    </row>
    <row r="17">
      <c r="A17" s="4" t="inlineStr">
        <is>
          <t>Other receivables</t>
        </is>
      </c>
      <c r="B17" s="6" t="n">
        <v>414</v>
      </c>
      <c r="C17" s="6" t="n">
        <v>-45</v>
      </c>
      <c r="D17" s="6" t="n">
        <v>-803</v>
      </c>
    </row>
    <row r="18">
      <c r="A18" s="4" t="inlineStr">
        <is>
          <t>Prepaid expenses</t>
        </is>
      </c>
      <c r="B18" s="6" t="n">
        <v>-3213</v>
      </c>
      <c r="C18" s="6" t="n">
        <v>-4058</v>
      </c>
      <c r="D18" s="6" t="n">
        <v>-3170</v>
      </c>
    </row>
    <row r="19">
      <c r="A19" s="4" t="inlineStr">
        <is>
          <t>Accounts payable and accrued expenses</t>
        </is>
      </c>
      <c r="B19" s="6" t="n">
        <v>-2784</v>
      </c>
      <c r="C19" s="6" t="n">
        <v>6043</v>
      </c>
      <c r="D19" s="6" t="n">
        <v>5116</v>
      </c>
    </row>
    <row r="20">
      <c r="A20" s="4" t="inlineStr">
        <is>
          <t>Operating lease liabilities</t>
        </is>
      </c>
      <c r="B20" s="6" t="n">
        <v>-1093</v>
      </c>
      <c r="C20" s="6" t="n">
        <v>-879</v>
      </c>
    </row>
    <row r="21">
      <c r="A21" s="4" t="inlineStr">
        <is>
          <t>Net cash used in operating activities</t>
        </is>
      </c>
      <c r="B21" s="6" t="n">
        <v>-5487</v>
      </c>
      <c r="C21" s="6" t="n">
        <v>-109225</v>
      </c>
      <c r="D21" s="6" t="n">
        <v>-22301</v>
      </c>
    </row>
    <row r="22">
      <c r="A22" s="3" t="inlineStr">
        <is>
          <t>Investing activities</t>
        </is>
      </c>
    </row>
    <row r="23">
      <c r="A23" s="4" t="inlineStr">
        <is>
          <t>Proceeds from maturities of available-for-sale marketable securities</t>
        </is>
      </c>
      <c r="B23" s="6" t="n">
        <v>144320</v>
      </c>
      <c r="C23" s="6" t="n">
        <v>253584</v>
      </c>
      <c r="D23" s="6" t="n">
        <v>175300</v>
      </c>
    </row>
    <row r="24">
      <c r="A24" s="4" t="inlineStr">
        <is>
          <t>Proceeds from redemptions of available-for-sale marketable securities, at par</t>
        </is>
      </c>
      <c r="B24" s="6" t="n">
        <v>27035</v>
      </c>
      <c r="C24" s="6" t="n">
        <v>2000</v>
      </c>
    </row>
    <row r="25">
      <c r="A25" s="4" t="inlineStr">
        <is>
          <t>Proceeds from sale of available-for-sale marketable securities</t>
        </is>
      </c>
      <c r="B25" s="6" t="n">
        <v>41600</v>
      </c>
      <c r="C25" s="6" t="n">
        <v>0</v>
      </c>
      <c r="D25" s="6" t="n">
        <v>79808</v>
      </c>
    </row>
    <row r="26">
      <c r="A26" s="4" t="inlineStr">
        <is>
          <t>Purchases of available-for-sale marketable securities</t>
        </is>
      </c>
      <c r="B26" s="6" t="n">
        <v>-232881</v>
      </c>
      <c r="C26" s="6" t="n">
        <v>-286082</v>
      </c>
      <c r="D26" s="6" t="n">
        <v>-337854</v>
      </c>
    </row>
    <row r="27">
      <c r="A27" s="4" t="inlineStr">
        <is>
          <t>Purchases of property and equipment</t>
        </is>
      </c>
      <c r="B27" s="6" t="n">
        <v>-349</v>
      </c>
      <c r="C27" s="6" t="n">
        <v>-18</v>
      </c>
      <c r="D27" s="6" t="n">
        <v>-73</v>
      </c>
    </row>
    <row r="28">
      <c r="A28" s="4" t="inlineStr">
        <is>
          <t>Net cash used in investing activities</t>
        </is>
      </c>
      <c r="B28" s="6" t="n">
        <v>-20275</v>
      </c>
      <c r="C28" s="6" t="n">
        <v>-30516</v>
      </c>
      <c r="D28" s="6" t="n">
        <v>-82819</v>
      </c>
    </row>
    <row r="29">
      <c r="A29" s="3" t="inlineStr">
        <is>
          <t>Financing activities</t>
        </is>
      </c>
    </row>
    <row r="30">
      <c r="A30" s="4" t="inlineStr">
        <is>
          <t>Proceeds from the sale of common stock under license agreement</t>
        </is>
      </c>
      <c r="B30" s="6" t="n">
        <v>38449</v>
      </c>
      <c r="D30" s="6" t="n">
        <v>14556</v>
      </c>
    </row>
    <row r="31">
      <c r="A31" s="4" t="inlineStr">
        <is>
          <t>Proceeds from the sale of common stock in a follow-on public offering, net of issuance costs</t>
        </is>
      </c>
      <c r="C31" s="6" t="n">
        <v>136498</v>
      </c>
      <c r="D31" s="6" t="n">
        <v>92063</v>
      </c>
    </row>
    <row r="32">
      <c r="A32" s="4" t="inlineStr">
        <is>
          <t>Proceeds from the exercise of stock options</t>
        </is>
      </c>
      <c r="B32" s="6" t="n">
        <v>691</v>
      </c>
      <c r="C32" s="6" t="n">
        <v>6106</v>
      </c>
      <c r="D32" s="6" t="n">
        <v>4194</v>
      </c>
    </row>
    <row r="33">
      <c r="A33" s="4" t="inlineStr">
        <is>
          <t>Net cash provided by financing activities</t>
        </is>
      </c>
      <c r="B33" s="6" t="n">
        <v>39140</v>
      </c>
      <c r="C33" s="6" t="n">
        <v>142604</v>
      </c>
      <c r="D33" s="6" t="n">
        <v>110813</v>
      </c>
    </row>
    <row r="34">
      <c r="A34" s="4" t="inlineStr">
        <is>
          <t>Net increase in cash, cash equivalents and restricted cash</t>
        </is>
      </c>
      <c r="B34" s="6" t="n">
        <v>13378</v>
      </c>
      <c r="C34" s="6" t="n">
        <v>2863</v>
      </c>
      <c r="D34" s="6" t="n">
        <v>5693</v>
      </c>
    </row>
    <row r="35">
      <c r="A35" s="4" t="inlineStr">
        <is>
          <t>Cash, cash equivalents and restricted cash at beginning of period</t>
        </is>
      </c>
      <c r="B35" s="6" t="n">
        <v>18713</v>
      </c>
      <c r="C35" s="6" t="n">
        <v>15850</v>
      </c>
      <c r="D35" s="6" t="n">
        <v>10157</v>
      </c>
    </row>
    <row r="36">
      <c r="A36" s="4" t="inlineStr">
        <is>
          <t>Cash, cash equivalents and restricted cash at end of period</t>
        </is>
      </c>
      <c r="B36" s="5" t="n">
        <v>32091</v>
      </c>
      <c r="C36" s="6" t="n">
        <v>18713</v>
      </c>
      <c r="D36" s="5" t="n">
        <v>15850</v>
      </c>
    </row>
    <row r="37">
      <c r="A37" s="3" t="inlineStr">
        <is>
          <t>Noncash investing and financing activities</t>
        </is>
      </c>
    </row>
    <row r="38">
      <c r="A38" s="4" t="inlineStr">
        <is>
          <t>Shares of common stock issued in connection with oral formulation license agreement</t>
        </is>
      </c>
      <c r="C38" s="6" t="n">
        <v>4000</v>
      </c>
    </row>
    <row r="39">
      <c r="A39" s="4" t="inlineStr">
        <is>
          <t>Shares of common stock issued in exchange for consulting services</t>
        </is>
      </c>
      <c r="C39" s="5" t="n">
        <v>1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t>
        </is>
      </c>
      <c r="B1" s="2" t="inlineStr">
        <is>
          <t>12 Months Ended</t>
        </is>
      </c>
    </row>
    <row r="2">
      <c r="B2" s="2" t="inlineStr">
        <is>
          <t>Dec. 31, 2020</t>
        </is>
      </c>
    </row>
    <row r="3">
      <c r="A3" s="3" t="inlineStr">
        <is>
          <t>Basis of Presentation</t>
        </is>
      </c>
    </row>
    <row r="4">
      <c r="A4" s="4" t="inlineStr">
        <is>
          <t>Business</t>
        </is>
      </c>
      <c r="B4" s="4" t="inlineStr">
        <is>
          <t>1. Business Cara Therapeutics, Inc., or the Company, is a clinical-stage biopharmaceutical corporation formed on July 2, 2004. The Company is focused on developing and commercializing new chemical entities designed to alleviate pruritus by selectively targeting peripheral kappa opioid receptors. The Company’s primary activities to date have been organizing and staffing the Company, developing its product candidates and raising capital. As of December 31, 2020, the Company has raised aggregate net proceeds of approximately $519,600 from several rounds of equity financing, including its initial public offering, or IPO, which closed in February 2014 and four follow-on public offerings of common stock, which closed in July 2019, July 2018, April 2017 and August 2015, respectively, and the issuance of convertible preferred stock and debt prior to the IPO. The Company had also received approximately $201,893 under its license agreements for CR845/difelikefalin, primarily with Vifor (International) Ltd., or Vifor, Vifor Fresenius Medical Care Renal Pharma Ltd., or VFMCRP, Maruishi Pharmaceutical Co. Ltd., or Maruishi, and Chong Kun Dang Pharmaceutical Corp., or CKDP, and an earlier product candidate for which development efforts ceased in 2007. Additionally, in October 2020, the Company received net proceeds of $38,449 from the issuance and sale of 2,939,552 shares of the Company’s common stock to Vifor in connection with the Company’s license agreement with Vifor. Furthermore, in May 2018, the Company received net proceeds of $14,556 from the issuance and sale of 1,174,827 shares of the Company’s common stock to Vifor in connection with the Company’s license agreement with VFMCRP (see Note 11, Collaboration and Licensing Agreements As of December 31, 2020, the Company had unrestricted cash and cash equivalents and marketable securities of $251,490 and an accumulated deficit of $392,317. The Company has incurred substantial net losses and negative cash flows from operating activities in nearly every fiscal period since inception and expects this trend to continue for the foreseeable future. The Company recognized net income of $8,410 and had net cash used in operating activities of $5,487 for the year ended December 31, 2020.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the Food and Drug Administration, or FDA, and other government regulations. If the Company does not successfully commercialize any of its product candidates, it will be unable to generate recurring product revenue or achieve profit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29:07Z</dcterms:created>
  <dcterms:modified xmlns:dcterms="http://purl.org/dc/terms/" xmlns:xsi="http://www.w3.org/2001/XMLSchema-instance" xsi:type="dcterms:W3CDTF">2021-02-25T16:29:07Z</dcterms:modified>
</cp:coreProperties>
</file>